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and Geographical Inform"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everance" sheetId="27" state="visible" r:id="rId27"/>
    <sheet xmlns:r="http://schemas.openxmlformats.org/officeDocument/2006/relationships" name="Quarterly Financial Data (Unaud" sheetId="28" state="visible" r:id="rId28"/>
    <sheet xmlns:r="http://schemas.openxmlformats.org/officeDocument/2006/relationships" name="SCHEDULE I - CONDENSED FINANCIA" sheetId="29" state="visible" r:id="rId29"/>
    <sheet xmlns:r="http://schemas.openxmlformats.org/officeDocument/2006/relationships" name="SCHEDULE II - CONSOLIDATED VALU"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lated Party Transactions (Tab"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and Other Current Lia_2" sheetId="38" state="visible" r:id="rId38"/>
    <sheet xmlns:r="http://schemas.openxmlformats.org/officeDocument/2006/relationships" name="Debt (Tables)" sheetId="39" state="visible" r:id="rId39"/>
    <sheet xmlns:r="http://schemas.openxmlformats.org/officeDocument/2006/relationships" name="Other Noncurrent Liabilities (T" sheetId="40" state="visible" r:id="rId40"/>
    <sheet xmlns:r="http://schemas.openxmlformats.org/officeDocument/2006/relationships" name="Stockholders' Equity (Tables)" sheetId="41" state="visible" r:id="rId41"/>
    <sheet xmlns:r="http://schemas.openxmlformats.org/officeDocument/2006/relationships" name="Stock Compensation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egment and Geographical Info_2"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Quarterly Financial Data (Una_2" sheetId="48" state="visible" r:id="rId48"/>
    <sheet xmlns:r="http://schemas.openxmlformats.org/officeDocument/2006/relationships" name="Description of Business - Narra"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Business Combination - Narrativ" sheetId="55" state="visible" r:id="rId55"/>
    <sheet xmlns:r="http://schemas.openxmlformats.org/officeDocument/2006/relationships" name="Related Party Transactions - Sc" sheetId="56" state="visible" r:id="rId56"/>
    <sheet xmlns:r="http://schemas.openxmlformats.org/officeDocument/2006/relationships" name="Related Party Transactions - Na" sheetId="57" state="visible" r:id="rId57"/>
    <sheet xmlns:r="http://schemas.openxmlformats.org/officeDocument/2006/relationships" name="Inventories (Details)" sheetId="58" state="visible" r:id="rId58"/>
    <sheet xmlns:r="http://schemas.openxmlformats.org/officeDocument/2006/relationships" name="Other Current Assets (Details)" sheetId="59" state="visible" r:id="rId59"/>
    <sheet xmlns:r="http://schemas.openxmlformats.org/officeDocument/2006/relationships" name="Property and Equipment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Accrued and Other Current Lia_3"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Debt - Table of Debt Maturity (" sheetId="66" state="visible" r:id="rId66"/>
    <sheet xmlns:r="http://schemas.openxmlformats.org/officeDocument/2006/relationships" name="Other Noncurrent Liabilities (D" sheetId="67" state="visible" r:id="rId67"/>
    <sheet xmlns:r="http://schemas.openxmlformats.org/officeDocument/2006/relationships" name="Stockholders' Equity - Narrativ" sheetId="68" state="visible" r:id="rId68"/>
    <sheet xmlns:r="http://schemas.openxmlformats.org/officeDocument/2006/relationships" name="Stockholders' Equity - Accumula" sheetId="69" state="visible" r:id="rId69"/>
    <sheet xmlns:r="http://schemas.openxmlformats.org/officeDocument/2006/relationships" name="Stock Compensation - Narrative " sheetId="70" state="visible" r:id="rId70"/>
    <sheet xmlns:r="http://schemas.openxmlformats.org/officeDocument/2006/relationships" name="Stock Compensation - Components" sheetId="71" state="visible" r:id="rId71"/>
    <sheet xmlns:r="http://schemas.openxmlformats.org/officeDocument/2006/relationships" name="Stock Compensation - Schedule o" sheetId="72" state="visible" r:id="rId72"/>
    <sheet xmlns:r="http://schemas.openxmlformats.org/officeDocument/2006/relationships" name="Stock Compensation - Fair Value" sheetId="73" state="visible" r:id="rId73"/>
    <sheet xmlns:r="http://schemas.openxmlformats.org/officeDocument/2006/relationships" name="Stock Compensation - Schedule_2" sheetId="74" state="visible" r:id="rId74"/>
    <sheet xmlns:r="http://schemas.openxmlformats.org/officeDocument/2006/relationships" name="Earnings Per Share - Reconcilia" sheetId="75" state="visible" r:id="rId75"/>
    <sheet xmlns:r="http://schemas.openxmlformats.org/officeDocument/2006/relationships" name="Earnings Per Share - Summary of" sheetId="76" state="visible" r:id="rId76"/>
    <sheet xmlns:r="http://schemas.openxmlformats.org/officeDocument/2006/relationships" name="Income Taxes - Components of In" sheetId="77" state="visible" r:id="rId77"/>
    <sheet xmlns:r="http://schemas.openxmlformats.org/officeDocument/2006/relationships" name="Income Taxes - Narrative (Detai" sheetId="78" state="visible" r:id="rId78"/>
    <sheet xmlns:r="http://schemas.openxmlformats.org/officeDocument/2006/relationships" name="Income Taxes - Schedule of Defe" sheetId="79" state="visible" r:id="rId79"/>
    <sheet xmlns:r="http://schemas.openxmlformats.org/officeDocument/2006/relationships" name="Income Taxes Income Taxes - Sum" sheetId="80" state="visible" r:id="rId80"/>
    <sheet xmlns:r="http://schemas.openxmlformats.org/officeDocument/2006/relationships" name="Segment and Geographical Info_3" sheetId="81" state="visible" r:id="rId81"/>
    <sheet xmlns:r="http://schemas.openxmlformats.org/officeDocument/2006/relationships" name="Commitments and Contingencies_2" sheetId="82" state="visible" r:id="rId82"/>
    <sheet xmlns:r="http://schemas.openxmlformats.org/officeDocument/2006/relationships" name="Fair Value Measurements - Fair " sheetId="83" state="visible" r:id="rId83"/>
    <sheet xmlns:r="http://schemas.openxmlformats.org/officeDocument/2006/relationships" name="Fair Value Measurements - Chang" sheetId="84" state="visible" r:id="rId84"/>
    <sheet xmlns:r="http://schemas.openxmlformats.org/officeDocument/2006/relationships" name="Severance - Narrative (Details)" sheetId="85" state="visible" r:id="rId85"/>
    <sheet xmlns:r="http://schemas.openxmlformats.org/officeDocument/2006/relationships" name="Quarterly Financial Data (Una_3" sheetId="86" state="visible" r:id="rId86"/>
    <sheet xmlns:r="http://schemas.openxmlformats.org/officeDocument/2006/relationships" name="SCHEDULE I - CONDENSED FINANC_2" sheetId="87" state="visible" r:id="rId87"/>
    <sheet xmlns:r="http://schemas.openxmlformats.org/officeDocument/2006/relationships" name="SCHEDULE I - CONDENSED FINANC_3" sheetId="88" state="visible" r:id="rId88"/>
    <sheet xmlns:r="http://schemas.openxmlformats.org/officeDocument/2006/relationships" name="SCHEDULE I - CONDENSED FINANC_4" sheetId="89" state="visible" r:id="rId89"/>
    <sheet xmlns:r="http://schemas.openxmlformats.org/officeDocument/2006/relationships" name="SCHEDULE I - CONDENSED FINANC_5" sheetId="90" state="visible" r:id="rId90"/>
    <sheet xmlns:r="http://schemas.openxmlformats.org/officeDocument/2006/relationships" name="SCHEDULE II - CONSOLIDATED VA_2" sheetId="91" state="visible" r:id="rId91"/>
  </sheets>
  <definedNames/>
  <calcPr calcId="124519" fullCalcOnLoad="1"/>
</workbook>
</file>

<file path=xl/sharedStrings.xml><?xml version="1.0" encoding="utf-8"?>
<sst xmlns="http://schemas.openxmlformats.org/spreadsheetml/2006/main" uniqueCount="1033">
  <si>
    <t>Document and Entity Information - USD ($) $ in Millions</t>
  </si>
  <si>
    <t>12 Months Ended</t>
  </si>
  <si>
    <t>Dec. 31, 2018</t>
  </si>
  <si>
    <t>Mar. 04, 2019</t>
  </si>
  <si>
    <t>Jun. 30, 2018</t>
  </si>
  <si>
    <t>Document and Entity Information</t>
  </si>
  <si>
    <t>Entity Registrant Name</t>
  </si>
  <si>
    <t>AgroFresh Solutions, Inc.</t>
  </si>
  <si>
    <t>Entity Central Index Key</t>
  </si>
  <si>
    <t>0001592016</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Ex Transition Period</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Accounts receivable, net of allowance for doubtful accounts of $2,336 and $1,550,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Note 17)</t>
  </si>
  <si>
    <t xml:space="preserve"> </t>
  </si>
  <si>
    <t>Stockholders’ equity:</t>
  </si>
  <si>
    <t>Common stock, par value $0.0001; 400,000,000 shares authorized, 51,071,573 and 51,002,234 shares issued and 50,410,192 and 50,340,853 outstanding at December 31, 2018 and December 31, 2017, respectively</t>
  </si>
  <si>
    <t>Preferred stock; par value $0.0001, 1 share authorized and outstanding at December 31, 2018 and December 31, 2017</t>
  </si>
  <si>
    <t>Treasury stock; par value $0.0001, 661,381 shares at December 31, 2018 and December 31, 2017, respectively</t>
  </si>
  <si>
    <t>Additional paid-in capital</t>
  </si>
  <si>
    <t>Accumulated deficit</t>
  </si>
  <si>
    <t>Accumulated other comprehensive loss</t>
  </si>
  <si>
    <t>Total AgroFresh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par value (in dollars per share)</t>
  </si>
  <si>
    <t>Treasury stock (in shares)</t>
  </si>
  <si>
    <t>CONSOLIDATED STATEMENTS OF (LOSS) INCOME - USD ($) $ in Thousands</t>
  </si>
  <si>
    <t>Dec. 31, 2016</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Impairment of long lived assets</t>
  </si>
  <si>
    <t>Goodwill impairment</t>
  </si>
  <si>
    <t>Change in fair value of contingent consideration</t>
  </si>
  <si>
    <t>Operating income (loss)</t>
  </si>
  <si>
    <t>Other income (expense)</t>
  </si>
  <si>
    <t>(Loss) gain on foreign currency exchange</t>
  </si>
  <si>
    <t>Interest expense, net</t>
  </si>
  <si>
    <t>(Loss) income before income taxes</t>
  </si>
  <si>
    <t>Provision (benefit) for income taxes</t>
  </si>
  <si>
    <t>Net (loss) income including non-controlling interests</t>
  </si>
  <si>
    <t>Less: Net loss (income) attributable to non-controlling interests</t>
  </si>
  <si>
    <t>Net (loss) income attributable to AgroFresh Solutions, Inc</t>
  </si>
  <si>
    <t>(Loss) income per common share attributable to AgroFresh stockholders:</t>
  </si>
  <si>
    <t>Basic (in dollars per share)</t>
  </si>
  <si>
    <t>Diluted (in dollars per share)</t>
  </si>
  <si>
    <t>Weighted average shares outstanding:</t>
  </si>
  <si>
    <t>Basic (in shares)</t>
  </si>
  <si>
    <t>Diluted (in shares)</t>
  </si>
  <si>
    <t>CONSOLIDATED STATEMENTS OF COMPREHENSIVE (LOSS) INCOME - USD ($) $ in Thousands</t>
  </si>
  <si>
    <t>Statement of Comprehensive Income [Abstract]</t>
  </si>
  <si>
    <t>Net (loss) income</t>
  </si>
  <si>
    <t>Other comprehensive (loss) income:</t>
  </si>
  <si>
    <t>Foreign currency translation adjustments</t>
  </si>
  <si>
    <t>Unrealized gain (loss) on hedging activity, net of tax $944, $98 and $0, respectively</t>
  </si>
  <si>
    <t>Realized gain on hedging activity reclassified to net income, net of tax $75, $0 and $0, respectively</t>
  </si>
  <si>
    <t>Pension and other postretirement benefit plans adjustment, net of tax of $0, $0, and $11, respectively</t>
  </si>
  <si>
    <t>Comprehensive (loss) income, net of tax</t>
  </si>
  <si>
    <t>CONSOLIDATED STATEMENTS OF COMPREHENSIVE (LOSS) INCOME (Parenthetical) - USD ($) $ in Thousands</t>
  </si>
  <si>
    <t>Unrealized gain (loss) on hedging activity, tax</t>
  </si>
  <si>
    <t>Realized gain on hedging activity reclassified to net income, tax</t>
  </si>
  <si>
    <t>Pension and other post retirement benefit plans adjustment, tax</t>
  </si>
  <si>
    <t>CONSOLIDATED STATEMENT OF STOCKHOLDERS' EQUITY - USD ($) $ in Thousands</t>
  </si>
  <si>
    <t>Total</t>
  </si>
  <si>
    <t>Preferred Stock</t>
  </si>
  <si>
    <t>Common stock</t>
  </si>
  <si>
    <t>Treasury Stock</t>
  </si>
  <si>
    <t>Additional Paid-in Capital</t>
  </si>
  <si>
    <t>Accumulated Deficit</t>
  </si>
  <si>
    <t>Accumulated Other Comprehensive Income</t>
  </si>
  <si>
    <t>Non-Controlling Interest</t>
  </si>
  <si>
    <t>Beginning balance at Dec. 31, 2015</t>
  </si>
  <si>
    <t>Beginning balance (in shares) at Dec. 31, 2015</t>
  </si>
  <si>
    <t>Increase (Decrease) in Stockholders' Equity [Abstract]</t>
  </si>
  <si>
    <t>Stock-based compensation</t>
  </si>
  <si>
    <t>Transfer of director compensation from liability to equity</t>
  </si>
  <si>
    <t>Issuance of stock, net of forfeitures (in shares)</t>
  </si>
  <si>
    <t>Shares withheld for taxes</t>
  </si>
  <si>
    <t>Shares withheld for taxes (in shares)</t>
  </si>
  <si>
    <t>Repurchase of stock for treasury</t>
  </si>
  <si>
    <t>Comprehensive income (loss)</t>
  </si>
  <si>
    <t>Ending balance at Dec. 31, 2016</t>
  </si>
  <si>
    <t>Ending balance (in shares) at Dec. 31, 2016</t>
  </si>
  <si>
    <t>Settlement of Dow liabilities</t>
  </si>
  <si>
    <t>Purchase of Non-controlling interest</t>
  </si>
  <si>
    <t>Ending balance at Dec. 31, 2017</t>
  </si>
  <si>
    <t>Ending balance (in shares) at Dec. 31, 2017</t>
  </si>
  <si>
    <t>Ending balance at Dec. 31, 2018</t>
  </si>
  <si>
    <t>Ending balance (in shares) at Dec. 31, 2018</t>
  </si>
  <si>
    <t>CONSOLIDATED STATEMENT OF CASH FLOWS - USD ($) $ in Thousands</t>
  </si>
  <si>
    <t>Cash flows from operating activities:</t>
  </si>
  <si>
    <t>Adjustments to reconcile net (loss) income to net cash provided by operating activities:</t>
  </si>
  <si>
    <t>Depreciation and amortization</t>
  </si>
  <si>
    <t>Provision for bad debts</t>
  </si>
  <si>
    <t>Stock based compensation for equity classified awards</t>
  </si>
  <si>
    <t>Pension expense (income)</t>
  </si>
  <si>
    <t>Amortization of inventory fair value adjustment</t>
  </si>
  <si>
    <t>Amortization of deferred financing cost</t>
  </si>
  <si>
    <t>Cash received on interest rate swap termination, net of non-cash interest income recognized</t>
  </si>
  <si>
    <t>Accretion of contingent consideration</t>
  </si>
  <si>
    <t>Deferred income taxes</t>
  </si>
  <si>
    <t>Impairment of long-lived assets</t>
  </si>
  <si>
    <t>(Gain) loss on sales of property</t>
  </si>
  <si>
    <t>Other</t>
  </si>
  <si>
    <t>Changes in operating assets and liabilities:</t>
  </si>
  <si>
    <t>Accounts receivable</t>
  </si>
  <si>
    <t>Prepaid expenses and other current assets</t>
  </si>
  <si>
    <t>Accrued expenses and other liabilities</t>
  </si>
  <si>
    <t>Other assets and liabilities</t>
  </si>
  <si>
    <t>Net cash provided by operating activities</t>
  </si>
  <si>
    <t>Cash flows from investing activities:</t>
  </si>
  <si>
    <t>Cash paid for property and equipment</t>
  </si>
  <si>
    <t>Proceeds from sale of property</t>
  </si>
  <si>
    <t>Acquisition of business, net of cash acquired</t>
  </si>
  <si>
    <t>Other investments</t>
  </si>
  <si>
    <t>Net cash used in investing activities</t>
  </si>
  <si>
    <t>Cash flows from financing activities:</t>
  </si>
  <si>
    <t>Payment of Dow liabilities settlement</t>
  </si>
  <si>
    <t>Repayment of long term debt</t>
  </si>
  <si>
    <t>Payments of contingent consideration</t>
  </si>
  <si>
    <t>Borrowings under revolving credit facility</t>
  </si>
  <si>
    <t>Repayments of revolving credit facility</t>
  </si>
  <si>
    <t>Payment of withholding taxes related to stock-based compensation to employees</t>
  </si>
  <si>
    <t>Net cash used in financing activities</t>
  </si>
  <si>
    <t>Effect of exchange rate on cash and cash equivalents</t>
  </si>
  <si>
    <t>Net (decrease) increase in cash and cash equivalents</t>
  </si>
  <si>
    <t>Cash and cash equivalents, beginning of period</t>
  </si>
  <si>
    <t>Cash and cash equivalents, end of period</t>
  </si>
  <si>
    <t>Cash paid for:</t>
  </si>
  <si>
    <t>Interest</t>
  </si>
  <si>
    <t>Income taxes</t>
  </si>
  <si>
    <t>Supplemental schedule of non-cash investing and financing activities:</t>
  </si>
  <si>
    <t>Accrued purchases of property and equipment</t>
  </si>
  <si>
    <t>Acquisition-related contingent consideration</t>
  </si>
  <si>
    <t>Settlement of Dow liabilities not resulting from a cash payment</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The Company is empowering the food industry with Smarter Freshness TM , a range of integrated solutions designed to help growers, packers and retailers improve produce freshness and quality while reducing waste. The Company’s solutions range from near-harvest with Harvista TM and LandSpring TM to its marquee SmartFresh TM Quality System, which includes SmartFresh TM , FreshCloud and ActiMistT M , working together to maintain the quality of stored produce. The Company has a controlling interest in Tecnidex Fruit Protection, S.A.U. (“Tecnidex”), a leading provider of post-harvest fungicides, waxes and biocides for the citrus market. Additionally, the Company’s initial retail solution, RipeLock TM , optimizes banana ripening for the benefit of retailers and consumers. The Company has key products registered in over 50 countries, supports approximately 3,900 direct customers and services over 25,000 storage rooms globally. The end markets that the Company serves are seasonal and are generally aligned with the seasonal growing patterns of the Company’s customer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Section 107 of the JOBS Act provides that an “emerging growth company” can take advantage of the extended transition period provided in Section 7(a)(2)(B) of the Securities Act for complying with new or revised accounting standards. An “emerging growth company” can therefore delay the adoption of certain accounting standards until those standards would otherwise apply to private companies. The Company is an emerging growth company, and can adopt the new or revised standard at the time private companies adopt the new or revised standard.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solidated financial statements include the accounts of the Company and entities in which the Company has a controlling voting interest. All intercompany balances and transactions have been eliminated in consolidation. Use of Estimates The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SUMMARY OF SIGNIFICANT ACCOUNTING POLICIES Adoption of Highly Inflationary Accounting in Argentina GAAP requires the use of highly inflationary accounting for countries whose cumulative three-year inflation rate exceeds 100%.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as of June 30, 2018. As a result, the Company has elected to adopt highly inflationary accounting as of July 1, 2018 for subsidiaries in Argentina. Under highly inflationary accounting, the functional currency of subsidiaries in Argentina became the U.S. dollar, and their income statement and balance sheet will be measured in U.S. dollars using both current and historical rates of exchange. The effect of changes in exchange rates on Argentine peso-denominated monetary assets and liabilities will be reflected in earnings. As December 31, 2018, the Company’s subsidiaries in Argentina had a net asset position of $18.3 million. Net sales attributable to Argentina were approximately 3.2% and 3.6% of the Company’s consolidated net sales for the years ended December 31, 2018 and 2017, respectively. 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year ended December 31, 2018.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18 (in thousands) Region North America EMEA Latin America Asia Pacific Total Revenue Product 1-MCP based $ 40,597 $ 71,960 $ 26,820 $ 15,082 $ 154,459 Fungicides, waxes, coatings, biocides 651 20,766 — — 21,417 Other* 2,022 530 358 — 2,910 Total $ 43,270 $ 93,256 $ 27,178 $ 15,082 $ 178,786 Pattern of Revenue Recognition Products transferred at a point in time $ 42,555 $ 92,555 $ 27,101 $ 14,602 $ 176,813 Services transferred over time 715 701 77 480 1,973 Total $ 43,270 $ 93,256 $ 27,178 $ 15,082 $ 178,786 *Other includes RipeLock, FreshCloud, LandSpring, Verigo (as defined in Note 3),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welve months ended December 31, 2018: (in thousands) Balance at January 1, 2018 Additions Deductions Balance at December 31, 2018 Contract assets: Unbilled revenue 739 7,117 (5,900) 1,956 Contract liabilities: Deferred revenue 100 4,428 (3,248) 1,2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18. Amounts reclassified from unbilled revenue to accounts receivable for the year ended December 31, 2018 were $5.9 million. Amounts reclassified from deferred revenue to revenue were $3.2 million for the year ended December 31, 2018.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following table summarizes the amounts by which the consolidated financial statements are affected in the current reporting period by ASC 606 as compared with the guidance that was in effect before the change. Balance at December 31, 2018 As reported ASC 606 Adjustments Balances without adoption of ASC 606 Consolidated Balance Sheet Liabilities: Accrued expenses and other current liabilities $ 45,340 $ (1,093) $ 44,247 Equity: Accumulated deficit $ (138,789) $ 1,093 $ (137,696) Year ended December 31, 2018 As reported ASC 606 Adjustments Balances without adoption of ASC 606 Consolidated Statement of Operations Revenue Net sales 178,786 1,093 179,879 Net loss attributable to AgroFresh Solutions, Inc. (30,060) 853 (29,207) For additional information, these condensed consolidated financial statements should be read in conjunction with the consolidated financial statements and notes included in the Company's Annual Report on Form 10-K for the year ended December 31, 2018. Cost of Sales The Compan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 Cash and Cash Equivalents The Company considers short-term, highly liquid investments with original maturities of three months or less when purchased to be cash equivalents. 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 Inventories Inventories, consisting primarily of chemical products and packing, are valued at the lower of cost (under the first-in, first-out method) or net realizable value. Raw materials are valued using the weighted average moving cost method. In connection with the Business Combination, the Company recognized a step-up in fair value of inventory of $103.5 million, which was amortized into cost of sales in the consolidated statements of (loss) income over a period approximating the Company’s estimated inventory turnover cycle and was fully amortized during fiscal year 2016. 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8, Company management believed that no revision to the remaining useful lives or write-down of the Company’s long-lived assets was required. For the fiscal year ended December 31, 2017, the Company management believed that no revision to the remaining useful lives or write-down of the Company's long-lived assets were necessary. Leases Leases in which the risk of ownership is retained by the lessor are classified as operating leases. Leases which substantially transfer to the lessee all of the benefits and risks inherent in ownership are classified as capital leases. Assets, if any, acquired under capital leases are depreciated on the same basis as property, plant and equipment. Rental payments and incentives are expensed on a straight-line basis. The Company conducts a portion of its operations from leased facilities and leases certain equipment through agreements that are all treated as operating leases. 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 Debt Issuance Costs The debt issuance costs associated with the Term Loan (defined in Note 10 below) were capitalized and are presented as a reduction of the principal balance of the debt, and the Revolving Loan costs (defined in Note 10 below) were capitalized in Other Assets. All issuance costs will be accredited through interest expense for the duration of the respective debt facilities. 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t December 31, 2016, the Company completed its annual evaluation of goodwill impairment and fully impaired its goodwill balance of $62.4 million. In connection with the Tecnidex acquisition in 2017, the Company recorded approximately $9.4 million of goodwill which was based on the preliminary purchase price allocation as of December 31, 2017. During the year ended December 31, 2018, there was an adjustment made to consideration payable to holders of Tecnidex which resulted in a measurement period adjustment of $2.8 million to the purchase price allocation.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16, the Company recorded a $9.5 million impairment charge related to a decline in the estimated value of the AgroFresh and SmartFresh trade names. During the year ended December 31, 2018, the Company recorded a $2.6 million impairment charge related to a decline in the estimated value of the SmartFresh trade name. Definite-Lived Intangible Assets Intangible assets subject to amortization primarily consist of acquired technology and customer relationships and are amortized on a straight-line basis over their estimated useful lives. Stock-Based Compensation The Company grants various stock-based compensation awards to its officers, employees and Board of Directors with service (time) and/or performance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Research and Development Expenditures for research and development costs, which primarily relate to internal compensation costs and professional service fees, are charged to expense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 of operations as a separate line within other income (expense).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 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Topic 718) Scope of Modification Accounting. ASU 2017-09 addresses the changes to the terms and conditions of share-based awards. The ASU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May 2014, the FASB issued ASU 2014-09, Revenue from Contracts with Customers (“ASU 2014-09”), which has been updated through several revisions and clarifications since its original issuance. The core principle of the new standard is that a company should recognize revenue to depict the transfer of promised goods or services to customers in accordance with the transfer of control over those goods and services. The new standard also requires additional disclosures intended to enable users of financial statements to understand the nature, amount, timing and uncertainty of revenue, and the related cash flows. The standard is ef</t>
  </si>
  <si>
    <t>Business Combination</t>
  </si>
  <si>
    <t>Business Combinations [Abstract]</t>
  </si>
  <si>
    <t>Business Combination On the Closing Date,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the “Stock Consideration”) and (ii) $635 million in cash (the “Cash Consideration”). On April 4, 2017, the Company entered into an agreement (the “Amendment Agreement”) with Dow, R&amp;H, Boulevard Acquisition Sponsor, LLC (the “Sponsor”), AgroFresh Inc., Avenue Capital Management II, L.P. (“Avenue”) and, solely as to certain sections of the Amendment Agreement, Joel Citron, Darren Thompson and Robert J. Campbell (collectively, the “Founding Holders”), Marc Lasry and Stephen Trevor. Pursuant to the Amendment Agreement and certain related agreements entered into on the same date (as described below), among other things, the Company and Dow agreed to modify certain obligations of the Company pursuant to (i) the Purchase Agreement, (ii) the Tax Receivables Agreement, dated July 31, 2015 (the “Tax Receivables Agreement”), among the Company, Dow, R&amp;H and AgroFresh Inc., and (iii) the Warrant Purchase Agreement, dated July 31, 2015 (the “Warrant Purchase Agreement”), among the Company, Dow, R&amp;H and the Sponsor. Mr. Campbell is a member of the Company's board of directors, each of Mr. Lasry and Mr. Trevor was a member of the Company’s board of directors at the time the Amendment Agreement was entered into, and each of Dow and the Sponsor is a significant stockholder of the Company. Amendment Agreement Pursuant to the Amendment Agreement, the Company agreed to pay Dow the aggregate amount of $20.0 million, of which $10.0 million was paid on April 4, 2017 and the remaining $10.0 million was paid on January 31, 2018,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As of December 31, 2017, these liabilities, inclusive of accrued interest, were approximately $17.0 million, $9.3 million, and $12.0 million, respectively. During the year ended December 31, 2017, the liabilities were reduced by approximately $18.2 million. During the year ended December 31, 2018, the liabilities were extinguished. First Amendment to Tax Receivables Agreement The Company, Dow, R&amp;H and AgroFresh Inc. entered into a First Amendment to the Tax Receivables Agreement (the “TRA Amendment”). The TRA Amendment reduced, from 85% to 50%, the percentage that the Company is required to pay to Dow pursuant to the Tax Receivables Agreement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transactions contemplated by the Purchase Agreement. During the year ended December 31, 2017 the liability to Dow was reduced by approximately $75.3 million as a result of the TRA Amendment. Stock Buyback Agreement The Company and Dow entered into a letter agreement (the “Stock Buyback Agreement”), pursuant to which Dow agreed to use its reasonable best efforts to purchase up to 5,070,358 shares of the Company’s common stock in the open market (representing approximately 10% of the total number of shares of the Company’s common stock then outstanding), over a period of up to 18 months. Termination of Warrant Purchase Agreement The Company, Dow, R&amp;H and the Sponsor entered into a letter agreement, pursuant to which the Warrant Purchase Agreement was terminated effective immediately. As a result of the Amendment Agreement, the TRA Amendment and the termination of the Warrant Purchase Agreement, the Company recorded a reduction of liabilities of $95.1 million net of deferred income taxes of $40.0 million during the year ended December 31, 2017. The net impact of $55.1 million was recorded to additional paid-in capital as the agreements were with related parties and the transaction has been treated as a capital transaction. Acquisition of Tecnidex On November 7, 2017, the Company entered into a definitive agreement to acquire a controlling-interest in Tecnidex Fruit Protection, S.A.U. ("Tecnidex"). The transaction was closed on December 1, 2017. Tecnidex, a privately-held international company, is a leading provider of post-harvest fungicides, waxes, coatings, and biocides for the citrus market, with clients in 18 countries. For over 35 years, Tecnidex has been helping fruit and vegetable producers offer clean, safe and high-quality products to their regional clients. The acquisition was accounted for as a purchase in accordance with FASB Accounting Standard Codification 805 Business Combination . At the effective date of the acquisition, the Company agreed to pay holders of Tecnidex $25.0 million in cash for 75% of the outstanding capital stock, of which $20.0 million was paid on December 1, 2017. During 2018, the purchase price was finalized as $22.3 million after giving effect to working capital, net debt, and other adjustments. The remaining $2.3 million was paid during 2018. In accordance with the acquisition method of accounting, the Company allocated the purchase price to the estimated fair values of the identifiable assets acquired and liabilities assumed, with any excess allocated to goodwill.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During the year ended December 31, 2018, there was an adjustment made to the fair value of $0.3 million. Acquisition of Verigo On April 9, 2018, the Company acquired the assets of Comm-n-Sense Corp., d/b/a Verigo ("Verigo"), pursuant to the terms of an Asset Purchase Agreement, for approximately $1.8 million. Verigo, a privately-held company, provided hardware in the form of wireless data receptors along with cloud-based software to synchronize data pulled from the hardware to support and provide tools for monitoring environmental and quality factors, such as temperature and relative humidity. The transaction was accounted for as an asset acquisition because substantially all of the fair value of the gross assets acquired was concentrated in a singular asset, the acquired software. Asset acquisitions are accounted for using a cost accumulation approach, whereby the total consideration paid is allocated to the individual assets acquired and liabilities assumed on a relative fair value basis.</t>
  </si>
  <si>
    <t>Related Party Transactions</t>
  </si>
  <si>
    <t>Related Party Transactions [Abstract]</t>
  </si>
  <si>
    <t>Related Party Transactions The Company is a party to ongoing agreements with Dow, a related party, including, but not limited to, operating-related agreements for certain transition services. In connection with the Transition Services Agreement, the Company paid Dow a $5.0 million set-up fee which was amortized over the period during which the services were expected to be provided. In addition, the Company paid Dow $0.6 million on the Business Combination Closing Date to import inventory into Argentina through September 30, 2016. The Company incurred expenses for such services for the year ended December 31, 2018, December 31, 2017, and December 31, 2016 as follows: (amounts in thousands) Year Ended Year Ended Year Ended Year Ended Year Ended Year Ended Amortization of prepayment related to set-up of transition services $ — $ 827 $ 1,526 Ongoing costs of transition services agreement 335 2,970 4,346 Rent expense — 902 1,198 Amortization of prepayment related to Dow importation services — — 397 Other expenses 1,484 439 894 Total incurred expenses $ 1,819 $ 5,138 $ 8,361 As of December 31, 2018 and December 31, 2017, the Company had an outstanding payable to Dow of $0.0 million and $1.2 million, respectively. Refer to Note 3 In addition, during 2016, the Company made a minority investment in RipeLocker, LLC ("RipeLocker"), a company led by George Lobisser, a director of AgroFresh. On November 29, 2016, the Company entered into a Mutual Services Agreement (the “Services Agreement”) with George Lobisser and RipeLocker, LLC.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s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year ended December 31, 2018 and December 31, 2017, there were no amounts paid and as of December 31, 2018 and December 31, 2017, there were no material amounts owed to RipeLocker for consulting services.</t>
  </si>
  <si>
    <t>Inventory Disclosure [Abstract]</t>
  </si>
  <si>
    <t xml:space="preserve">Inventories Inventories at December 31, 2018 and December 31, 2017, consisted of the following: (in thousands) December 31, 2018 December 31, 2017 Raw material $ 1,286 $ 2,148 Work-in-process 4,749 6,585 Finished goods 17,535 14,647 Supplies 1,237 729 Total inventories $ 24,807 $ 24,109 </t>
  </si>
  <si>
    <t>Other Current Assets</t>
  </si>
  <si>
    <t>Deferred Costs, Capitalized, Prepaid, and Other Assets Disclosure [Abstract]</t>
  </si>
  <si>
    <t xml:space="preserve">Other Current Assets The Company’s other current assets at December 31, 2018 and December 31, 2017 consisted of the following: (in thousands) December 31, 2018 December 31, 2017 VAT receivable $ 7,854 $ 14,088 Prepaid income tax asset 5,090 2,314 Other 2,664 2,282 Total other current assets $ 15,608 $ 18,684 </t>
  </si>
  <si>
    <t>Property and Equipment</t>
  </si>
  <si>
    <t>Property, Plant and Equipment [Abstract]</t>
  </si>
  <si>
    <t>Property and Equipment Property and equipment at December 31, 2018 and December 31, 2017 consisted of the following: (in thousands, except for useful life data) Useful life (years) December 31, 2018 December 31, 2017 Leasehold improvements 7-20 $ 4,647 $ 2,976 Machinery &amp; equipment 1-12 8,193 7,853 Furniture 1-12 2,712 1,698 Construction in progress 1,744 2,075 17,296 14,602 Less: accumulated depreciation (4,007) (2,402) Total property and equipment, net $ 13,289 $ 12,200 Depreciation expense for the year ended December 31, 2018 and 2017 was $1.6 million and $1.3 million respectively. Depreciation expense is recorded in cost of sales, selling, general and administrative expense and research and development expense in the consolidated statements of (loss) income.</t>
  </si>
  <si>
    <t>Goodwill and Intangible Assets</t>
  </si>
  <si>
    <t>Goodwill and Intangible Assets Disclosure [Abstract]</t>
  </si>
  <si>
    <t xml:space="preserve">Goodwill and Intangible Assets Changes in the carrying amount of goodwill for the year ended December 31, 2018 and December 31, 2017 are as follows: (in thousands) Amount Balance as of December 31, 2016 $ — Goodwill as a result of the Business Combination 9,402 Balance as of December 31, 2017 9,402 Measurement period adjustment (2,807) Foreign Currency translation 75 Balance as of December 31, 2018 $ 6,670 During the year ended December 31, 2018, there was an adjustment made to the consideration payable to holders of Tecnidex which resulted in a measurement period adjustment of $2.8 million to the purchase price allocation. The Company’s other intangible assets at December 31, 2018 and December 31, 2017 consisted of the following: December 31, 2018 December 31, 2017 (in thousands) Gross Carrying Amount Accumulated Amortization Impairment Net Gross Accumulated Impairment Net Other intangible assets: Developed technology $ 759,290 $ (134,151) $ — $ 625,139 $ 759,374 $ (94,886) $ — $ 664,488 In-process research and development 39,000 (5,055) — 33,945 39,000 (2,889) — 36,111 Trade name 28,507 — (2,600) 25,907 29,816 — — 29,816 Service provider network 2,000 — — 2,000 2,000 — — 2,000 Customer relationships 19,872 (2,198) — 17,674 20,306 (806) — 19,500 Software 9,405 (2,161) — 7,244 1,274 (404) — 870 Software not yet placed in service — — — — 5,022 — — 5,022 Other 100 (42) — 58 100 (25) — 75 Total intangible assets $ 858,174 $ (143,607) $ (2,600) $ 711,967 $ 856,892 $ (99,010) $ — $ 757,882 During the Company's annual impairment testing conducted for the year ended December 31, 2016, the Company recorded an impairment charge of $9.5 million on its AgroFresh and SmartFresh trade names. The annual impairment testing for the year ended December 31, 2017 resulted in no indicators of impairment. During the Company's annual impairment testing conducted for the year ended December 31, 2018, the Company recorded an impairment charge of $2.6 million on its SmartFresh trade name. The weighted-average amortization period remaining for the finite-lived intangible assets is 15.16 years. The weighted-average amortization period remaining for developed technology, customer relationships, in-process R&amp;D, software, and other is 16.3, 13.5, 15.8, 2.2, and 3.5 years, respectively. Amortization expense was $45.9 million, $41.9 million and $40.3 million for the years ended December 31, 2018, 2017 and 2016, respectively. Estimated annual amortization expense for finite-lived intangible assets, excluding amounts in Work in Progress, subsequent to December 31, 2018 is as follows: (in thousands) Amount 2019 $ 46,679 2020 46,491 2021 43,962 2022 43,326 2023 43,326 Thereafter 460,276 Total $ 684,060 </t>
  </si>
  <si>
    <t>Accrued and Other Current Liabilities</t>
  </si>
  <si>
    <t>Payables and Accruals [Abstract]</t>
  </si>
  <si>
    <t xml:space="preserve">Accrued and Other Current Liabilities The Company’s accrued and other current liabilities at December 31, 2018 and December 31, 2017 consisted of the following: (in thousands) December 31, 2018 December 31, 2017 Tax amortization benefit contingency 11,098 11,820 Additional consideration due seller 379 693 Dow settlement liability — 10,000 Accrued compensation and benefits 10,192 8,932 Accrued rebates payable 3,616 5,027 Insurance premium financing payable 721 639 Severance 971 113 Deferred revenue 1,280 100 Other Notes Payable — 5,056 Accrued taxes 5,316 7,848 Accrued Interest — 6,321 Other 11,767 9,260 Total accrued and other current liabilities $ 45,340 $ 65,809 </t>
  </si>
  <si>
    <t>Debt</t>
  </si>
  <si>
    <t>Debt Disclosure [Abstract]</t>
  </si>
  <si>
    <t>Debt The Company’s debt, net of unamortized discounts and deferred financing fees, at December 31, 2018 and December 31, 2017 consisted of the following: (in thousands) December 31, 2018 December 31, 2017 Total Term Loan outstanding $ 403,957 $ 407,109 Tecnidex loan outstanding 2,771 3,685 Less: Amounts due within one year 6,419 7,926 Total long-term debt due after one year $ 400,309 $ 402,868 The Company evaluated the amount recorded under the Term Loan (defined below) and determined that the fair value as of December 31, 2018, and 2017, was approximately $397.1 million, and $408.2 million, respectively.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December 31, 2018 and December 31, 2017 there were $6.2 million and $8.3 million of unamortized deferred issuance costs, respectively. Scheduled principal repayments subsequent to December 31, 2018 are presented in the table below. (in thousands) Amount 2019 $ 6,419 2020 4,853 2021 401,625 Total $ 412,897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As of December 31, 2018, the Credit Facility consisted of a $425 million term loan (the “Term Loan”), with an amortization equal to 1.00% per year, and a $25 million revolving loan facility (the “Revolving Loan”). The Revolving Loan included a $10 million letter-of-credit sub-facility, issuances against which reduce the available capacity for borrowing. As of December 31, 2018, the Company had issued $0.6 million of letters of credit, against which no funds have been drawn. The Term Loan has a scheduled maturity date of July 31, 2021, and the Revolving Loan had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ohm and Haas Company ("R&amp;H"), a subsidiary of Dow, in connection with the Business Combination. Amounts available under the Revolving Loan may also be used for working capital, general corporate purposes, and other uses, all as more fully set forth in the Credit Agreement. At December 31, 2018, there was $410.1 million outstanding under the Term Loan and no balance outstanding under the Revolving Loan.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dited through interest expense for the duration of each respective debt facility. The interest expense related to the amortization of the debt issuance costs during the year ended December 31, 2018 and December 31, 2017 was approximately $2.5 million and $2.4 million, respectively. Certain restrictive covenants are contained in the Credit Facility, which the Company was in compliance with as of December 31, 2018, other than certain covenants that apply only to the Company’s ability to borrow under the Revolving Loan (excluding letters of credit). The Credit Facility imposes an overall cap on the total amount of dividends the Company can pay, together with the total amount of shares and warrants the Company can repurchase, of $12 million per fiscal year, and imposes certain other conditions on the Company’s ability to pay dividends. Beginning with the year ended December 31, 2017, the Company is required to prepay Term Loan Borrowings and Incremental Term Loan Borrowings in an aggregate amount equal to 50% of the Excess Cash Flow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iii) repaid borrowings of Revolving Loans made on the Effective Date to account for any additional original issue discount or upfront fees that are implemented pursuant to the Fee Letter and (iv) the aggregate amount of cash dividends paid by the Company or Holdings to Holdings or Boulevard for the payment of the Seller Earnout; provided further that, prepayments of Term Loan Borrowings and Incremental Term Loan Borrowings shall only be required if 50% of the Excess Cash Flow for such fiscal year exceeds $5,000,000. There are no amounts due under this provision for the year ended December 31, 2018. On January 31, 2019, The Revolving Loan was amended to extend the revolver from July 31, 2019 to December 31, 2020. The amended $12.5 million revolving credit facility also amended certain financial covenants.</t>
  </si>
  <si>
    <t>Other Noncurrent Liabilities</t>
  </si>
  <si>
    <t>Liabilities, Other than Long-term Debt, Noncurrent [Abstract]</t>
  </si>
  <si>
    <t>Other Noncurrent Liabilities The Company’s other noncurrent liabilities at December 31, 2018 and December 31, 2017 consisted of the following: (in thousands) December 31, 2018 December 31, 2017 Tax amortization benefit contingency $ 29,369 $ 31,562 Other 2,697 6,943 Total other noncurrent liabilities $ 32,066 $ 38,505 Other noncurrent liabilities include long-term rebates and deferred rent.</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December 31, 2018, there were 50,410,192 shares of common stock outstanding. As of December 31, 2018, there were warrants to purchase 15,983,072 shares of the Company’s common stock outstanding at a strike price of $11.50. Of the 15,983,072 warrants, 9,823,072 were issued as part of the units sold in the Company's initial public offering in February 2014 (1,201,928 warrants were subsequently repurchased during 2015) and 6,160,000 warrants were sold in a private placement at the time of such public offering. On November 18, 2015, the Company announced that its board of directors had authorized a stock repurchase program (the “Repurchase Program”). The Repurchase Program authorized the Company to repurchase in the aggregate up to $10 million of the Company’s publicly-traded shares of common stock. The Repurchase Program was in effect for a period of one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Simultaneously with the Closing, the Company issued 4,878,048 shares of common stock at a price of $10.25 per share in a private placement to raise an aggregate of $50 million of additional equity. Accumulated Other Comprehensive Loss (in thousands) December 31, 2018 December 31, 2017 Foreign currency translation adjustments $ (31,695) $ (12,355) Unrealized gain (loss) on hedging activity 2,914 (358) Pension and other postretirement benefit plans (56) (56) Total $ (28,837) $ (12,769)</t>
  </si>
  <si>
    <t>Stock Compensation</t>
  </si>
  <si>
    <t>Disclosure of Compensation Related Costs, Share-based Payments [Abstract]</t>
  </si>
  <si>
    <t>Stock Compensation The Company’s stock-based compensation is in accordance with the amended 2015 Incentive Compensation Plan (the “Plan”), pursuant to which the Compensation Committee of the Company is authorized to grant up to 5,150,000 shares to officers and employees of the Company, in the form of equity-based awards, including time or performance based options and restricted stock. In addition, the Company may grant cash-settled awards, including stock-appreciation rights (SARs) and phantom stock awards. As of December 31, 2018, there were 2,647,990 shares available for grant under the Plan. Total stock-based compensation recorded by the Company for the year ended December 31, 2018, 2017, and 2016 for both equity and liability-classified awards was $2.9 million, $2.6 million, and $3.7 million respectively. The following table summarizes the components of stock-based compensation expense in the consolidated statements of (loss) income for the year ended December 31, 2018, 2017, and 2016 were as follows: Year Ended Year Ended Year Ended Year Ended Year Ended Year Ended (in thousands) Amount Amount Amount Cost of sales $ 191 $ 191 $ — Selling, general, and administrative expenses $ 2,413 $ 2,127 $ 3,423 Research and development expenses 293 299 261 Total $ 2,897 $ 2,617 $ 3,684 Time-Based Stock Options During the year ended December 31, 2018 and December 31, 2017, the Company’s compensation committee approved time-based stock options to be granted to officers and employees of the Company, which vest ratably over three years. A summary of the status of the Company’s time-based stock options (“Options”) for the years ended December 31, 2018 and 2017 were as follows: Number of Share Underlying Awards Weighted-Average Exercise Price Weighted-Average Remaining Contractual Term (years) Aggregate Intrinsic Value (In thousands) Outstanding at January 1, 2017 751,973 $ 10.52 8.91 $ — Granted 181,800 4.37 0 — Exercised — — 0 — Forfeited or expired (6,875) 9.78 0 — Outstanding at December 31, 2017 926,898 $ 8.72 8.18 $ — Exercisable at December 31, 2017 445,449 3.69 7.91 — Vested and expected to vest at December 31, 2017 926,898 $ 8.72 8.18 $ — Outstanding at January 1, 2018 926,898 $ 8.72 8.18 $ — Granted 201,535 7.15 9.37 — Exercised — — 0 — Forfeited or expired (146,109) 4.66 8.63 — Outstanding at December 31, 2018 982,324 $ 9.38 7.18 $ — Exercisable at December 31, 2018 721,869 10.57 6.78 — Vested and expected to vest at December 31, 2018 982,324 $ 9.38 7.18 $ — The Options granted during the year ended December 31, 2018 vest over a three The fair value of each Option was estimated on the date of grant using the Hull-White or Black-Scholes option pricing models with the assumptions described below. For the periods indicated, since the Company has limited historical volatility information available, the expected volatility was based on actual volatility for comparable public companies projected over the expected terms of Options and the actual volatility for the Company since the Business Combination. The Company did not apply a forfeiture rate to the Options as there is not enough historical information available to estimate. The risk-free interest rate was based on the U.S. Treasury yield curve at the time of the grant over the expected term of the Options. The expected life for the Hull-White model was calculated as the average time to achieve the 2.0x strike exercise price in the simulation. The expected life for the Black-Scholes model was estimated using the simplified method. Year Ended December 31, Year Ended December 31, Weighted average grant date fair value $3.54 $2.39 Risk-free interest rate 2.56% 2.08% Expected life (years) 6.00 6.00 Estimated volatility factor 47.52% 57.14% Expected dividends None None As of December 31, 2018, the Company had unrecognized compensation costs for stock options, totaling $0.8 million that is expected to be recognized over an average period of 1.70 years. Time-Based Stock Appreciation Rights (SARS) During the year ended December 31, 2018 and December 31, 2017, the Company’s compensation committee approved time-based stock appreciation rights ("SARs") to be granted to officers and employees of the Company outside of the United States, which vest ratably over three years. A summary of the Company’s time-based SARs as of December 31, 2018 is as follows: Number of Awards Weighted-Average Exercise Price Weighted-Average Remaining Contractual Term (years) Aggregate Intrinsic Value (In thousands) Outstanding at January 1, 2017 158,125 $ 12.00 8.71 $ — Granted 9,350 2.39 0 — Exercised — — 0 — Forfeited or expired (91,850) 10.88 0 — Outstanding at December 31, 2017 75,625 9.83 7.75 — Exercisable at December 31, 2017 — — 0 — Vested and expected to vest at December 31, 2017 75,625 $ 9.83 7.75 $ — Outstanding at January 1, 2018 75,625 $ 9.83 7.75 $ — Granted 30,300 7.35 9.24 — Exercised — — 0 — Forfeited or expired — — 0 — Outstanding at December 31, 2018 105,925 $ 9.12 6.75 $ — Exercisable at December 31, 2018 103,125 8.92 6.68 — Vested and expected to vest at December 31, 2018 105,925 $ 9.12 6.75 $ — Holders of these SA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net of estimated forfeitures, if any. Upon issuance, the fair value of each SAR award was estimated using the Hull-White option pricing model with the assumptions described below. For the periods indicated, since the Company has limited historical volatility information available, the expected volatility was based on actual volatility for comparable public companies projected over the expected terms of SAR awards. The Company did not apply a forfeiture rate to the SAR awards as there is not enough historical information available to estimate. The risk-free interest rate was based on the U.S. Treasury yield curve at the time of the grant over the expected term of the SAR awards. The expected life was calculated as the average time to achieve the 2.0x strike exercise price in the simulation. Because the SARs are liability classified, they are revalued at each reporting date. The assumptions used to value the SARs as of their issuance dates and as of December 31, 2018 are presented below: As of December 31, As of December 31, Fair value of awards $ 0.29 $ 2.21 Risk-free interest rate 2.47 % 2.22 % Expected life (years) 3.34 3.95 Estimated volatility factor 48.22 % 54.5 % Expected dividends None None As of December 31, 2018, the Company had unrecognized compensation costs for SARs, totaling $5.9 thousand that is expected to be recognized over an average period of 1.1 years. Restricted Stock During the year ended December 31, 2018 and December 31, 2017, the Company’s compensation committee approved equity-classified performance-based restricted stock units (RSUs) and time based restricted stock to be granted to officers and employees of the Company, which vest ratably over three years. A summary of the Company’s restricted stock awards as of December 31, 2018 is as follows: Number of Shares Weighted-Average Grant Date Fair Value Non-vested Restricted Stock &amp; RSUs at January 1, 2017 296,983 $ 5.66 Granted 513,851 4.32 Vested (63,744) 5.46 Forfeited or expired (302,283) 6.26 Non-vested Restricted Stock &amp; RSUs at December 31, 2017 444,807 $ 5.35 Non-vested Restricted Stock &amp; RSUs at January 1, 2018 444,807 $ 5.35 Granted 554,699 7.06 Vested (152,538) 5.30 Forfeited or expired (178,272) 5.43 Non-vested Restricted Stock and RSUs at December 31, 2018 668,696 $ 6.76 As of December 31, 2018, Management has concluded that it is not probable that the performance condition for the RSUs granted in 2015 and 2017 will be met and therefore no compensation is expected to be recognized for those RSUs; however, if it becomes probable that those performance conditions will be met, the Company could recognize up to $1.0 million. Unrecognized compensation expense for the unvested time-based restricted stock is $2.3 million, which is expected to be recognized over a weighted average period of 1.6 years. Phantom Stock Awards During the year ended December 31, 2018 and December 31, 2017, the Company’s compensation committee approved phantom stock awards to be awarded to officers and employees of the Company located outside of the United States, which vest ratably over three years. These awards will be settled in cash upon vesting and are therefore liability-classified, requiring remeasurement at each balance sheet date. A summary of the Company’s Phantom Stock Awards as of December 31, 2018 is as follows: Number of Awards Weighted-Average Grant Date Fair Value Non-vested phantom stock awards at January 1, 2017 109,809 $ 6.32 Granted 90,000 4.35 Vested — — Forfeited or expired (121,009) 6.34 Non-vested phantom stock awards at December 31, 2017 78,800 $ 5.91 Non-vested phantom stock awards at January 1, 2018 78,800 $ 5.91 Granted 65,450 7.35 Vested (17,519) 4.70 Forfeited or expired (14,548) 7.68 Non-vested phantom stock awards at December 31, 2018 112,183 $ 6.71 As of December 31, 2018, Management concluded that it is not probable that the performance condition for the phantom shares issued in 2015 and 2016 will be met and therefore no compensation is expected to be recognized for those phantom shares; however, if it becomes probable that those performance conditions will be met, the Company could recognize up to $0.3 million of additional compensation expense. Unrecognized compensation expense for the unvested time-based phantom shares is $0.3 million, which is expected to be recognized over a weighted average period of 1.5 years. Director Shares On January 31, 2014, 20,125 founder shares were transferred to each of Boulevard’s three independent directors (“Director Shares”),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December 31, 2018. The Director Shares were effectively subject to achievement of two performance conditions — the Company completing its initial public offering (IPO) and a business combination within 21 months of the IPO. Additionally, 25% (13,781 shares in the aggregate) are subject to forfeiture if the Company’s stock price does not trade at or above $13 for any 20 trading days within a 30 day period commencing on the Closing Date through July 31, 2020. The grant date fair value of the Director Shares with performance condition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1.96% Expected life (years) 6.47 Estimated volatility factor 31.16% Expected dividends None As of December 31, 2018, the Company had unrecognized compensation costs for the Director Shares of $0 thousand that is expected to be recognized over an average period of 0.0 years. Board of Director Grants Certain directors receive shares of restricted stock subject to the terms, provisions and restrictions of the 2015 Incentive Compensation Plan. The shares granted during the year ended December 31, 2018, and 2017, vest over a one year period on the one year anniversary of each holder's grant date, provided the Director is still serving as a director of the Company. Upon termination of directorship for any reason, the Director immediately forfeits any unvested shares without payment. A summary of the Company’s time-based restricted stock awarded to the Board of Directors for the year ended December 31, 2018 is as follows: Number of Shares Weighted-Average Grant Date Fair Value Non-vested time-based restricted stock at January 1, 2017 14,524 $ 6.22 Granted 96,853 5.42 Vested (104,115) 5.40 Forfeited or expired — — Non-vested time-based restricted stock at December 31, 2017 7,262 $ 5.48 Non-vested time-based restricted stock at January 1, 2018 7,262 $ 5.48 Granted 85,890 6.75 Vested (28,783) 5.40 Forfeited or expired — — Non-vested time-based restricted stock at December 31, 2018 64,369 $ 7.21 As of December 31, 2018, the Company had unrecognized compensation costs for the Director shares of $0.2 million that is expected to be recognized over an average period of 0.1 years.</t>
  </si>
  <si>
    <t>Earnings Per Share</t>
  </si>
  <si>
    <t>Earnings Per Share [Abstract]</t>
  </si>
  <si>
    <t xml:space="preserve">Earnings Per Share Basic (loss) income per share is calculated by dividing net (loss) income by the weighted average number of common shares outstanding for the period. In computing dilutive (loss) income per share, basic (loss) income per share is adjusted for the assumed issuance of all potentially dilutive share-based awards, including stock options, restricted stock and warrants. The following is a reconciliation of the weighted-average common shares outstanding used for the computation of basic and diluted net (loss) income per common share: Year Ended December 31, Year Ended December 31, Basic weighted-average common shares outstanding 49,883,739 49,808,600 Effect of dilutive options, performance stock units and restricted stock — 382,703 Dilute weighted-average shares outstanding 49,883,739 50,191,303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represents amounts that could potentially dilute basic EPS in the future: Stock-based compensation awards (1) : Stock options 982,324 Restricted Stock Units 295,882 Warrants: Private placement warrants 6,160,000 Public warrants 9,823,072 ——————————————————————————————— (1) SARs and Phantom Options are payable in cash so will therefore have no impact on number of shares </t>
  </si>
  <si>
    <t>Income Taxes</t>
  </si>
  <si>
    <t>Income Tax Disclosure [Abstract]</t>
  </si>
  <si>
    <t>Income Taxes (Loss) income before income taxes consists of the following components: (amounts in thousands) Year Ended December 31, Year Ended December 31, Year Ended December 31, Domestic $ (32,982) $ (1,118) $ (111,056) Foreign 4,582 20,101 12,516 Total $ (28,400) $ 18,983 $ (98,540) Significant components of income taxes are as follows: (amounts in thousands) Year Ended December 31, Year Ended December 31, Year Ended December 31, Currently payable: Federal $ (631) $ 1,323 $ — State and Local 36 $ 32 (1) Foreign 1,281 $ 6,581 (771) Total currently payable 686 $ 7,936 (772) Deferred: Federal (2,404) (14,801) 10,073 State and Local (66) 256 (482) Foreign 3,624 2,030 4,201 Total deferred 1,154 (12,515) 13,792 Provision (benefit) for income taxes $ 1,840 $ (4,579) $ 13,020 A reconciliation of income tax expense at the U.S. Federal statutory income tax rate to actual income tax provision is as follows: (amounts in thousands) Year Ended December 31, Year Ended December 31, Year Ended December 31, Tax at Statutory Rate $ (5,962) $ 6,654 $ (34,490) State income taxes, net of federal tax benefit (54) 166 (313) Effect of Foreign Items 834 2,101 (788) Goodwill impairment — — 21,831 Valuation Allowance and unbenefited losses 6,018 18,452 28,466 U.S. valuation allowance release — (15,388) — Deferred Tax Rate Changes 240 (17,312) — Transaction Costs 531 470 — Tax Incentives (91) (68) (82) Warrants — 168 (1,722) Other 324 178 118 Provision (benefit) for income taxes $ 1,840 $ (4,579) $ 13,020 Income tax expense for the year ended December 31, 2018, year ended December 31, 2017, and year ended December 31, 2016 include certain discrete tax items for changes in valuation allowances, non-deductible U.S. goodwill impairment, foreign effective rate items and other rate modifying item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taxed income” (“GILTI”). As permitted by Staff Accounting Bulletin No. 118 (“SAB 118”), the net tax benefit recorded in the fourth quarter of 2017 due to the enactment of the TCJA was considered “provisional”, based on reasonable estimates. SAB 118 provides a measurement period that should not extend beyond one year from the TCJA enactment date for companies to complete the accounting under ASC 740. The measurement period ended on December 22, 2018. The Company recorded provisional estimates and have subsequently finalized our accounting analysis based on the guidance, interpretations, and data available as of December 31, 2018. Adjustments made in the fourth quarter of 2018 upon finalization of our accounting analysis were not material to our Consolidated Financial Statements. The TCJA subjects a U.S. corporation to tax on its GILTI. U.S. GAAP allows companies to make an accounting policy election to either (1) treat taxes due on future GILTI inclusions in U.S. taxable income as a current-period expense when incurred (“period cost method”) or (2) factor such amounts into the measurement of its deferred taxes (“deferred method”). The Company elected to use the period cost method and estimated impacts of the GILTI inclusion to be a $0.1 million tax expense. The Company provided no provisional deferred tax liability related to “BEAT” base erosion and anti-abuse tax (“BEAT”) provisions of the TCJA, as the Company’s average gross receipts are under $500 million. In addition, the Company is not eligible for a benefit for foreign derived intangible income (“FDII”) due to Company’s U.S. net operating loss position in tax year 2018. For the year ended December 31, 2018, the Company recorded a tax expense of $6.0 million for the increase in valuation allowances related to deferred tax assets that will no longer be able to be realized and other unbenefited losses. The unbenefited losses relate to the elimination of intercompany profit in inventory, resulting in tax expense of $1.0 million. The Company increased the valuation allowance in the U.S. tax jurisdiction $2.8 million as the Company does not have sufficient evidence to support future taxable income to realize the deferred tax asset related to non-deductible net interest expense limited under the TCJA. In addition to the U.S. valuation allowance increase, there was tax expense of $2.2 million recorded due to an increase in foreign valuation allowance in Japan, Netherlands, and Turkey as a result of insufficient sources of future taxable income to support certain deferred tax assets. There was also a reduction of $1.7 million in the valuation allowance recorded due to changes in certain temporary differences and foreign currency translation rates which did not have an impact on tax expense. For the year ended December 31, 2017, the Company recorded a tax benefit of $17.3 million for the remeasurement of deferred income tax assets and liabilities related to tax legislation enactments like the TCJA in the U.S. and other foreign tax legislation enactments. In addition, the Company recorded an income tax expense of $18.5 million for the increase in net valuation allowances for certain tax attributes and other unbenefited losses. The unbenefited losses related to the elimination of intercompany profit in inventory. In addition the company released the valuation allowance in the U.S. tax jurisdiction of $15.4 million as sufficient deferred income tax liabilities exist such that the deferred tax assets are more likely than not to be realized. The tax rate for the year ended December 31, 2016, the Company recorded a tax benefit of $1.7 million for the non-taxable marked to market gains from Private Placement Warrants. In addition, the Company recorded an income tax expense of $28.5 million for the increase in valuation allowances for certain tax attributes, including net operating losses. The increase in valuation allowance occurred in the quarter ended December 31, 2016, following the Company's assessment that it will not be able to realize its deferred tax assets in the U.S. in the time horizon required by U.S. GAAP to carry them as assets. During the quarter ended December 31, 2016, the Company impaired its goodwill asset resulting in a permanent item of $21.8 million, as the impairment is not deductible for tax purposes.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t December 31, 2018 and December 31, 2017 are as follows: (amounts in thousands) December 31, December 31, Deferred tax assets: Pension and other retiree obligations 32 209 Inventory 507 89 Other accruals and reserves 2,856 2,370 Loss and credit carryforwards 14,535 10,932 Interest expense deduction limitation carryforward 2,769 — Other — 886 Valuation allowance (16,367) (13,061) Deferred tax assets 4,332 1,425 Deferred tax liabilities: Intangible assets other than goodwill (22,443) (21,753) Property, plant and equipment (2,582) (1,548) Unrealized foreign currency gains (2,155) (1,056) Other (52) — Deferred tax liabilities (27,232) (24,357) Net deferred tax assets / (liabilities) $ (22,900) $ (22,932)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12.5 million for foreign jurisdictions, $53.2 million for U.S. federal, and $7.6 million for U.S. States at December 31, 2018. These operating loss carryforwards related to the 2015, 2016, 2017 and current 2018 tax periods. At December 31, 2018, none of the operating loss carryforwards were subject to expiration in 2019 through 2022. The operating loss carryforwards expiring in years 2023 through 2028 make up $2.5 million of the recorded deferred tax asset. The operating loss carryforwards expiring in years 2029 through 2038 make up $9.1 million of the recorded deferred tax asset. The remaining deferred tax asset relating to operating loss carryforwards of $2.9 million have an indefinite expiration. Management assesses the available positive and negative evidence to estimate if sufficient future taxable income will be generated to use the existing deferred tax assets. As of December 31, 2018, management determined that sufficient negative evidence exists to conclude that it is more-likely-than-not that the certain income tax assets in the U.S., Japan, Netherlands, and Turkey are not realizable, and therefore, increased the valuation allowance accordingly. The Company has recorded tax credits in the U.S. for research and development expenditures that were generated in 2015, 2016, 2017, and 2018 for a total amount of $0.3 million. These credits will expire beginning in 2035. U.S. income and foreign withholding taxes have not been recognized for the difference between the financial reporting and tax basis of the investments in foreign subsidiaries that are indefinitely reinvested outside the U.S. This amount may be recognized upon a sale or liquidation of the subsidiary. There is not a gross temporary difference as of December 31, 2018, since the tax basis of investments in foreign subsidiaries is in excess of the financial reporting basis. Uncertain Tax Positions (amounts in thousands) Year Ended Year Ended December 31, Year Ended Year Ended Beginning Balance $ 2,884 $ — $ — Additions of tax positions of the current year 393 — — Additions to tax positions of the prior years — 2,884 — Reductions of tax positions of the prior years (872) — — Reductions related to prior tax positions due to foreign currency (525) — — Expiration of statutes of limitations (1) — — Ending Balance $ 1,879 $ 2,884 $ — The Company and its subsidiaries file income tax returns in the U.S. federal jurisdiction and various states and foreign jurisdictions. As of December 31, 2018 and 2017, the Company had unrecognized tax benefits, defined as the aggregate tax effect of differences between tax return positions and the benefits recognized in the Company's financial statements, of $1.9 million and $2.9 million, respectively. If recognized in the fiscal years ended December 31, 2018 and 2017, $1.9 million and $2.9 million, respectively, of these benefits would have reduced income tax expense and the effective tax rate. Of these amounts, approximately $0.2 million and $0.2 million of the Company's unrecognized tax benefits at December 31, 2018 and 2017, respectively, are indemnified and the release of the indemnification asset will have an offsetting impact to the effective tax rate of the Company. Of the $1.9 million and $2.9 million benefits at December 31, 2018 and 2017, respectively, approximately $0.9 million and $1.1 million have been recorded as a reduction to the related deferred tax asset for the net operating loss in accordance with Accounting Standards Update 2013-11, Presentation of an Unrecognized Tax Benefit When a Net Operating Loss Carryforward, a Similar Tax Loss, or a Tax Credit Carryforward Exists for all periods. The total amount of unrecognized tax benefits is not expected to change within 12 months of the reporting date. The Company's policy is to recognize interest and penalties accrued on any unrecognized tax benefit within the provision for income taxes in the Consolidated Statements of (Loss) Income. The Company recorded an increase of $0.2 million of interest and penalties as part of "Provision for income taxes" in the Company's Consolidated Statements of (Loss) Income during the period ending December 31, 2018. Cumulative interest and penalties of $0.6 million and $0.5 million are recorded as part of "Income taxes payable" for December 31, 2018 and 2017, respectively.</t>
  </si>
  <si>
    <t>Segment and Geographical Information</t>
  </si>
  <si>
    <t>Segment Reporting [Abstract]</t>
  </si>
  <si>
    <t xml:space="preserve">Segment and Geographical Information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reduction solutions for growers and packers. Its products include SmartFresh TM , Harvista TM , Ripelock TM and FreshCloud. Tecnidex is a provider of fungicides, sanitizers, waxes, and coatings primarily focused on the citrus market. Our chief operating decision-makers do not evaluate operating segments using asset or liability information. The following table presents a breakdown of our revenues and gross profit based on reportable segments for the years ended December 31, 2018 and 2017. During 2017 and 2016 there was one reportable segment as Tecnidex was acquired in December 2017. Year Ended December 31, (in thousands) 2018 2017 AgroFresh Core Revenues 158,020 161,402 Gross Profit 124,297 130,309 Tecnidex Revenues 20,766 2,624 Gross Profit 8,218 1,062 Total Revenues $ 178,786 $ 164,026 Total Gross Profit $ 132,515 $ 131,371 Geographic Regions Net sales by geographic region, based on the location of the customer, were as follows: Year Ended Year Ended December 31, (in thousands) 2018 2017 2016 Net sales: North America (1) $ 43,270 $ 53,556 $ 56,201 Latin America (2) 27,178 26,657 24,315 EMEA (3) 93,256 70,193 64,671 Asia Pacific (4) 15,082 13,620 14,482 Total Net sales $ 178,786 $ 164,026 $ 159,669 Sales of SmartFresh™ accounted for approximately 80%, 87%, and 90% of our total worldwide net sales for the years December 31, 2018, 2017, and 2016, respectively. ——————————————————————————————— (1) North America includes the United States and Canada. (2) Latin America includes Argentina, Brazil, Chile, Costa Rica, Columbia, Dominican Republic, Ecuador, and Mexico. (3) EMEA includes Europe, the Middle East, and Africa. (4) Asia Pacific includes Australia, China, India, Japan, New Zealand, South Korea, and Thailand. Net property, plant and equipment by geographic region at the end of each period was as follows: (in thousands) December 31, December 31, Net property, plant and equipment: North America $ 8,651 $ 7,306 All other 4,638 4,894 Total property, plant and equipment $ 13,289 $ 12,200 </t>
  </si>
  <si>
    <t>Commitments and Contingencies</t>
  </si>
  <si>
    <t>Commitments and Contingencies Disclosure [Abstract]</t>
  </si>
  <si>
    <t xml:space="preserve">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 Operating Leases The Company uses various leased facilities and equipment in its operations. The lease terms for these leased assets vary depending on the terms of the applicable lease agreement. Rental expense for all operating leases totaled $2.2 million, $3.2 million, and $3.3 million for the year ended December 31, 2018, December 31, 2017, and December 31, 2016, respectively. At December 31, 2018, the Company had no residual value guarantees related to its operating leases. Future minimum lease payments as of December 31, 2018 under noncancellable operating leases are as follows: (in thousands) Future Lease Payments 2019 $ 3,413 2020 2,058 2021 1,790 2022 1,640 2023 1242 Thereafter 2,396 Total $ 12,539 </t>
  </si>
  <si>
    <t>Fair Value Measurements</t>
  </si>
  <si>
    <t>Fair Value Disclosures [Abstract]</t>
  </si>
  <si>
    <t xml:space="preserve">Fair Value Measurements Liabilities Measured at Fair Value on a Recurring Basis The following table presents the fair value of the Company’s financial instruments that are measured at fair value on a recurring basis as of December 31, 2018: (in thousands) Level 1 Level 2 Level 3 Total Tax amortization benefit contingency (1) $ — $ — $ 40,467 $ 40,467 Contingent consideration (2) — — 379 379 Stock appreciation rights (4) — — 146 146 Phantom shares (5) — — 404 404 Total $ — $ — $ 41,396 $ 41,396 The following table presents the fair value of the Company’s financial instruments that are measured at fair value on a recurring basis as of December 31, 2017: (in thousands) Level 1 Level 2 Level 3 Total Tax amortization benefit contingency (1) $ — $ — $ 43,382 $ 43,382 Contingent consideration (2) — — 691 691 Interest rate contract (3) — 456 — 456 Stock appreciation rights (4) — — 268 268 Phantom shares (5) — — 186 186 Total $ — $ 456 $ 44,527 $ 44,983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year ended December 31, 2017 and December 31, 2018.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4. The fair value of the stock appreciation right was measured using a Black -Scholes pricing model during the year ended December 31, 2017 and December 31, 2018. 5. The fair value of phantom shares are based on the fair value of the Company's common stock. The valuation technique used did not change during the year ended December 31, 2017 and December 31, 2018. There were no transfers between Level 1 and Level 2 and no transfers out of Level 3 of the fair value hierarchy during the year ended December 31, 2018 and December 31, 2017. At December 31, 2018, the Company evaluated the amount recorded under the Term Loan and determined that the fair value was approximately $397.1 million.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Contingent Interest rate Stock Phantom shares Total Balance, December 31, 2017 43,382 691 456 268 186 44,983 Accretion 3,781 — — — — 3,781 TRA payment to Dow (3,900) — — — — (3,900) Tecnidex acquisition — (312) — — — (312) Interest rate contract — — (456) — — (456) Stock compensation expense — — — (122) 218 96 Mark-to-market adjustment (2,796) — — — — (2,796) Balance, December 31, 2018 $ 40,467 $ 379 $ — $ 146 $ 404 $ 41,396 </t>
  </si>
  <si>
    <t>Severance</t>
  </si>
  <si>
    <t>Restructuring and Related Activities [Abstract]</t>
  </si>
  <si>
    <t>SeveranceThere was $0.7 million of severance expense for the year ended December 31, 2018. For the year ended December 31, 2017, there was $0.3 million of severance expense. This amount, which does not include stock compensation expense, was recorded in selling, general and administrative expense in the condensed consolidated statements of (loss) income. As of December 31, 2018, the Company had $1.0 million of severance liability which will be paid out over the next year.</t>
  </si>
  <si>
    <t>Quarterly Financial Data (Unaudited)</t>
  </si>
  <si>
    <t>Quarterly Financial Information Disclosure [Abstract]</t>
  </si>
  <si>
    <t>Quarterly Financial Data (Unaudited) (in thousands, except per share data) First Quarter Second Quarter Third Quarter Fourth Quarter 2018 Net sales $ 38,351 $ 18,420 $ 68,698 $ 53,317 Cost of sales $ 10,846 $ 5,402 $ 16,662 $ 13,361 Gross profit $ 27,505 $ 13,018 $ 52,036 $ 39,956 (Loss) income before taxes $ (9,306) $ (22,777) $ 3,972 $ (289) Net (loss) income $ (12,876) $ (18,402) $ 2,954 $ (1,916) Net (loss) income per common share: Basic $ (0.26) $ (0.37) $ 0.06 $ (0.04) Diluted $ (0.26) $ (0.37) $ 0.06 $ (0.04) (in thousands, except per share data) First Quarter Second Quarter Third Quarter Fourth Quarter 2017 Net sales $ 32,730 $ 16,389 $ 60,772 $ 54,135 Cost of sales $ 5,839 $ 3,906 $ 11,620 $ 11,290 Gross profit $ 26,891 $ 12,483 $ 49,152 $ 42,845 (Loss) income before taxes $ (10,647) $ (14,302) $ 13,178 $ 30,754 Net (loss) income $ (12,029) $ 2,607 $ 9,546 $ 23,438 Net (loss) income per common share: Basic $ (0.24) $ 0.05 $ 0.19 $ 0.47 Diluted $ (0.24) $ 0.05 $ 0.19 $ 0.47 ———————————————————————————————</t>
  </si>
  <si>
    <t>SCHEDULE I - CONDENSED FINANCIAL INFORMATION</t>
  </si>
  <si>
    <t>Condensed Financial Information Disclosure [Abstract]</t>
  </si>
  <si>
    <t>SCHEDULE I - CONDENSED FINANCIAL INFORMATION AgroFresh Solutions, Inc. Parent Company Information Condensed Balance Sheets (In thousands) December 31, December 31, ASSETS Accounts receivable from subsidiary $ 104,244 $ 101,504 Investment in subsidiaries 309,591 342,810 Claims for income tax refunds 196 (16) Deferred income tax asset (24) (24) TOTAL ASSETS $ 414,007 $ 444,274 LIABILITIES AND STOCKHOLDERS' EQUITY Accounts payable to subsidiaries $ 1,909 $ 1,909 Other current liabilities 39,522 26,285 Total stockholders’ equity $ 372,576 $ 416,080 TOTAL LIABILITIES AND STOCKHOLDERS' EQUITY 414,007 444,274 See accompanying notes to condensed financial statements. SCHEDULE I - CONDENSED FINANCIAL INFORMATION AgroFresh Solutions, Inc. Parent Company Information Condensed Statements of Operations and Comprehensive Income (Loss) (In thousands) Year Ended December 31, Year Ended December 31, Year Ended December 31, Net sales $ — $ — $ — Selling, general and administrative expenses — 27 27 (Loss) Income in earnings of subsidiaries (33,219) 10,005 (93,132) (Loss) Income before taxes (33,219) 9,978 (93,159) (Benefit) provision for income taxes (2,979) (13,584) 18,401 Net (loss) Income $ (30,240) $ 23,562 $ (111,560) See accompanying notes to condensed financial statements. SCHEDULE I - CONDENSED FINANCIAL INFORMATION AgroFresh Solutions, Inc. Parent Company Information Condensed Statements of Cash Flows (In thousands) Year Ended December 31, Year Ended December 31, Year Ended December 31, Cash flows from operating activities: Net cash provided by operating activities 10,000 10,000 1,818 Cash flows from investing activities: Net cash provided by investing activities — — — Cash flows from financing activities: Repurchase of stock for treasury — — (1,487) Payment of withholding taxes on stock-based compensation — — (331) Payment of Dow liabilities settlement (10,000) (10,000) — Net cash used in financing activities (10,000) (10,000) (1,818) Net increase (decrease) in cash and equivalents during the period — — — Cash and cash equivalents, beginning of period — — — Cash and cash equivalents, end of period $ — $ — $ — See accompanying notes to condensed financial statements. SCHEDULE I - CONDENSED FINANCIAL INFORMATION AgroFresh Solutions, Inc. Parent Company Information Notes to Condensed Financial Statements 1. Basis of Presentation AgroFresh Solutions, Inc. (the “Parent Company”), formerly known as Boulevard Acquisition Corp., was formed to effect the acquisition of the AgroFresh business from Dow, resulting in AgroFresh Inc. becoming a wholly-owned, indirect subsidiary. The Parent Company had no material activities prior to the acquisition of AgroFresh Inc. on July 31, 2015. 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nsolidated financial statements of AgroFresh Solutions, Inc. The condensed parent-only financial statements have been prepared in accordance with Rule 12-04, Schedule I of Regulation S-X, as the restricted net assets of the subsidiaries of the Company exceed 25% of the consolidated net assets of the Company. 2. Commitments and Contingencies As discussed in Note 10 to the consolidated financial statements, in connection with the consummation of the Business Combination, AgroFresh Inc. as the borrower and its parent, AF Solutions Holdings LLC, a wholly-owned subsidiary of the Parent Company, as the guarantor, entered into the Credit Facility with Bank of Montreal. The Credit Facility consists of a $425.0 million Term Loan and a $25.0 million Revolving Loan. The Revolving Loan includes a $10.0 million letter-of-credit sub-facility, issuances against which reduce the available capacity for borrowing. The obligations under the Credit Facility are secured by liens on substantially all of the assets of (a) AgroFresh Inc. and its direct wholly-owned domestic subsidiaries and (b) AF Solutions Holdings LLC, including the common stock of AgroFresh Inc. The Term Loan has a scheduled maturity date of July 31, 2021, and the Revolving Loan had a scheduled maturity date of July 31, 2019. Subsequently, on January 31, 2019, the Credit Facility was amended to decrease the total availability from $25.0 million to $12.5 million and extend the maturity of the Revolving Loan from July 31, 2019 to December 31, 2020. An existing covenant in the credit agreement was also amended to allow the Company to have access to the Revolving Loan. Maturities of long-term debt for the five years following December 31, 2018 are $6.4 million in 2019, $4.9 million in 2020, $401.6 million in 2021, $0.0 million in 2022, and $0.0 million in 2023. The Credit Facility imposes an overall cap on the total amount of dividends the Parent Company can pay, together with the total amount of shares and warrants the Parent Company can repurchase, of $12.0 million per fiscal year, and imposes certain other conditions on the Parent Company’s ability to pay dividends. 3. Dividends The ability of the Parent Company’s operating subsidiaries to pay dividends may be restricted due to the terms of the subsidiaries’ financing arrangements (see Note 10 to the consolidated financial statements).</t>
  </si>
  <si>
    <t>SCHEDULE II - CONSOLIDATED VALUATION AND QUALIFYING ACCOUNTS</t>
  </si>
  <si>
    <t>SEC Schedule, 12-09, Valuation and Qualifying Accounts [Abstract]</t>
  </si>
  <si>
    <t xml:space="preserve">SCHEDULE II - CONSOLIDATED VALUATION AND QUALIFYING ACCOUNTS Allowance for Doubtful Accounts (amounts in thousands) Balance at Beginning of Period Charged to Expense Deductions Balance at End of Period Year Ended Year Ended December 31, 2018 1,550 1,208 (422) 2,336 Year Ended Year Ended December 31, 2017 1,242 1,395 (1,087) 1,550 </t>
  </si>
  <si>
    <t>Basis of Presentation and Summary of Significant Accounting Policies (Policies)</t>
  </si>
  <si>
    <t>Principles of Consolidation</t>
  </si>
  <si>
    <t>Principles of Consolidation The accompanying consolidated financial statements include the accounts of the Company and entities in which the Company has a controlling voting interest.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t>
  </si>
  <si>
    <t>Revenue Recognition and Cost of Sales</t>
  </si>
  <si>
    <t>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year ended December 31, 2018.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18 (in thousands) Region North America EMEA Latin America Asia Pacific Total Revenue Product 1-MCP based $ 40,597 $ 71,960 $ 26,820 $ 15,082 $ 154,459 Fungicides, waxes, coatings, biocides 651 20,766 — — 21,417 Other* 2,022 530 358 — 2,910 Total $ 43,270 $ 93,256 $ 27,178 $ 15,082 $ 178,786 Pattern of Revenue Recognition Products transferred at a point in time $ 42,555 $ 92,555 $ 27,101 $ 14,602 $ 176,813 Services transferred over time 715 701 77 480 1,973 Total $ 43,270 $ 93,256 $ 27,178 $ 15,082 $ 178,786 *Other includes RipeLock, FreshCloud, LandSpring, Verigo (as defined in Note 3),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welve months ended December 31, 2018: (in thousands) Balance at January 1, 2018 Additions Deductions Balance at December 31, 2018 Contract assets: Unbilled revenue 739 7,117 (5,900) 1,956 Contract liabilities: Deferred revenue 100 4,428 (3,248) 1,2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18. Amounts reclassified from unbilled revenue to accounts receivable for the year ended December 31, 2018 were $5.9 million. Amounts reclassified from deferred revenue to revenue were $3.2 million for the year ended December 31, 2018.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following table summarizes the amounts by which the consolidated financial statements are affected in the current reporting period by ASC 606 as compared with the guidance that was in effect before the change. Balance at December 31, 2018 As reported ASC 606 Adjustments Balances without adoption of ASC 606 Consolidated Balance Sheet Liabilities: Accrued expenses and other current liabilities $ 45,340 $ (1,093) $ 44,247 Equity: Accumulated deficit $ (138,789) $ 1,093 $ (137,696) Year ended December 31, 2018 As reported ASC 606 Adjustments Balances without adoption of ASC 606 Consolidated Statement of Operations Revenue Net sales 178,786 1,093 179,879 Net loss attributable to AgroFresh Solutions, Inc. (30,060) 853 (29,207) For additional information, these condensed consolidated financial statements should be read in conjunction with the consolidated financial statements and notes included in the Company's Annual Report on Form 10-K for the year ended December 31, 2018. Cost of Sales The Compan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t>
  </si>
  <si>
    <t>Cash and Cash Equivalents</t>
  </si>
  <si>
    <t>Cash and Cash Equivalents The Company considers short-term, highly liquid investments with original maturities of three months or less when purchased to be cash equivalents.</t>
  </si>
  <si>
    <t>Accounts Receivable, Net</t>
  </si>
  <si>
    <t>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t>
  </si>
  <si>
    <t xml:space="preserve">Inventories </t>
  </si>
  <si>
    <t>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si>
  <si>
    <t>Impairment of Long-Lived Assets</t>
  </si>
  <si>
    <t>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8, Company management believed that no revision to the remaining useful lives or write-down of the Company’s long-lived assets was required. For the fiscal year ended December 31, 2017, the Company management believed that no revision to the remaining useful lives or write-down of the Company's long-lived assets were necessary.</t>
  </si>
  <si>
    <t>Leases</t>
  </si>
  <si>
    <t>Leases Leases in which the risk of ownership is retained by the lessor are classified as operating leases. Leases which substantially transfer to the lessee all of the benefits and risks inherent in ownership are classified as capital leases. Assets, if any, acquired under capital leases are depreciated on the same basis as property, plant and equipment. Rental payments and incentives are</t>
  </si>
  <si>
    <t>Selling, General and Administrative Expenses</t>
  </si>
  <si>
    <t>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t>
  </si>
  <si>
    <t>Debt Issuance Costs</t>
  </si>
  <si>
    <t>Debt Issuance Costs The debt issuance costs associated with the Term Loan (defined in Note 10 below) were capitalized and are presented as a reduction of the principal balance of the debt, and the Revolving Loan costs (defined in Note 10 below) were capitalized in Other Assets. All issuance costs will be accredited through interest expense for the duration of the respective debt facilities.</t>
  </si>
  <si>
    <t>Goodwill and Indefinite-lived Intangible Assets</t>
  </si>
  <si>
    <t>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t December 31, 2016, the Company completed its annual evaluation of goodwill impairment and fully impaired its goodwill balance of $62.4 million. In connection with the Tecnidex acquisition in 2017, the Company recorded approximately $9.4 million of goodwill which was based on the preliminary purchase price allocation as of December 31, 2017. During the year ended December 31, 2018, there was an adjustment made to consideration payable to holders of Tecnidex which resulted in a measurement period adjustment of $2.8 million to the purchase price allocation.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16, the Company recorded a $9.5 million impairment charge related to a decline in the estimated value of the AgroFresh and SmartFresh trade names. During the year ended December 31, 2018, the Company recorded a $2.6 million impairment charge related to a decline in the estimated value of the SmartFresh trade name.</t>
  </si>
  <si>
    <t>Definite-Lived Intangible Assets</t>
  </si>
  <si>
    <t>Definite-Lived Intangible Assets Intangible assets subject to amortization primarily consist of acquired technology and customer relationships and are amortized on a straight-line basis over their estimated useful lives.</t>
  </si>
  <si>
    <t>Stock-Based Compensation</t>
  </si>
  <si>
    <t>Stock-Based Compensation The Company grants various stock-based compensation awards to its officers, employees and Board of Directors with service (time) and/or performance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t>
  </si>
  <si>
    <t>Research and Development</t>
  </si>
  <si>
    <t>Research and Development Expenditures for research and development costs, which primarily relate to internal compensation costs and professional service fees, are charged to expense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si>
  <si>
    <t>Contingencies</t>
  </si>
  <si>
    <t>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redit Concentration Risk</t>
  </si>
  <si>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Foreign Currency</t>
  </si>
  <si>
    <t>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 of operations as a separate line within other income (expense).</t>
  </si>
  <si>
    <t>Warrants</t>
  </si>
  <si>
    <t>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t>
  </si>
  <si>
    <t>Recently Issued Accounting Standards and Pronouncements</t>
  </si>
  <si>
    <t>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Topic 718) Scope of Modification Accounting. ASU 2017-09 addresses the changes to the terms and conditions of share-based awards. The ASU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May 2014, the FASB issued ASU 2014-09, Revenue from Contracts with Customers (“ASU 2014-09”), which has been updated through several revisions and clarifications since its original issuance. The core principle of the new standard is that a company should recognize revenue to depict the transfer of promised goods or services to customers in accordance with the transfer of control over those goods and services. The new standard also requires additional disclosures intended to enable users of financial statements to understand the nature, amount, timing and uncertainty of revenue, and the related cash flows. The standard is effective for interim and annual reporting periods beginning after December 15, 2017. The Company adopted the new revenue standard in the first quarter of 2018 using the modified retrospective adoption method. In March 2017, the FASB issued ASU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adopted the new ASU as of January 1, 2018, and it did not have a material impact on the financial statements. In January 2017, the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has impairment to its goodwill. In February 2016, the FASB issued ASU 2016-02, “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will adopt ASU 2016-02 on a modified retrospective basis, applying the transition requirements as of January 1, 2019. While the Company is continuing to assess the impacts of ASU 2016-02, the Company estimates that the adoption of ASU 2016-02 will result in the recognition of right-of-use assets and lease liabilities for operating leases of approximately $11.0 million on its consolidated balance sheets, with no material impact to its consolidated statements of (loss) income. The Company expects to complete its assessment of the full financial impact shortly after December 31, 2018, and will include all required presentation and disclosures under ASU 2016-02 in its Form 10-Q for the three months ending March 31, 2019.</t>
  </si>
  <si>
    <t>Basis of Presentation and Summary of Significant Accounting Policies (Tables)</t>
  </si>
  <si>
    <t>Schedule of disaggregated revenue</t>
  </si>
  <si>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18 (in thousands) Region North America EMEA Latin America Asia Pacific Total Revenue Product 1-MCP based $ 40,597 $ 71,960 $ 26,820 $ 15,082 $ 154,459 Fungicides, waxes, coatings, biocides 651 20,766 — — 21,417 Other* 2,022 530 358 — 2,910 Total $ 43,270 $ 93,256 $ 27,178 $ 15,082 $ 178,786 Pattern of Revenue Recognition Products transferred at a point in time $ 42,555 $ 92,555 $ 27,101 $ 14,602 $ 176,813 Services transferred over time 715 701 77 480 1,973 Total $ 43,270 $ 93,256 $ 27,178 $ 15,082 $ 178,786 *Other includes RipeLock, FreshCloud, LandSpring, Verigo (as defined in Note 3), technical services and sales-type leases related to Tecnidex.</t>
  </si>
  <si>
    <t>Schedule of changes in contract assets and liabilities</t>
  </si>
  <si>
    <t xml:space="preserve">The following table presents changes in the Company’s contract assets and liabilities during the twelve months ended December 31, 2018: (in thousands) Balance at January 1, 2018 Additions Deductions Balance at December 31, 2018 Contract assets: Unbilled revenue 739 7,117 (5,900) 1,956 Contract liabilities: Deferred revenue 100 4,428 (3,248) 1,280 </t>
  </si>
  <si>
    <t>Summary of affect of ASC 606 on financial statements</t>
  </si>
  <si>
    <t>The following table summarizes the amounts by which the consolidated financial statements are affected in the current reporting period by ASC 606 as compared with the guidance that was in effect before the change. Balance at December 31, 2018 As reported ASC 606 Adjustments Balances without adoption of ASC 606 Consolidated Balance Sheet Liabilities: Accrued expenses and other current liabilities $ 45,340 $ (1,093) $ 44,247 Equity: Accumulated deficit $ (138,789) $ 1,093 $ (137,696) Year ended December 31, 2018 As reported ASC 606 Adjustments Balances without adoption of ASC 606 Consolidated Statement of Operations Revenue Net sales 178,786 1,093 179,879 Net loss attributable to AgroFresh Solutions, Inc. (30,060) 853 (29,207)</t>
  </si>
  <si>
    <t>Schedule of estimated useful lives</t>
  </si>
  <si>
    <t>Estimated useful lives are as follows: Leasehold improvements Shorter of useful life or lease term Machinery &amp; Equipment 1—12 years Furniture 1—12 years</t>
  </si>
  <si>
    <t>Related Party Transactions (Tables)</t>
  </si>
  <si>
    <t>Schedule of company incurred expenses</t>
  </si>
  <si>
    <t xml:space="preserve">The Company incurred expenses for such services for the year ended December 31, 2018, December 31, 2017, and December 31, 2016 as follows: (amounts in thousands) Year Ended Year Ended Year Ended Year Ended Year Ended Year Ended Amortization of prepayment related to set-up of transition services $ — $ 827 $ 1,526 Ongoing costs of transition services agreement 335 2,970 4,346 Rent expense — 902 1,198 Amortization of prepayment related to Dow importation services — — 397 Other expenses 1,484 439 894 Total incurred expenses $ 1,819 $ 5,138 $ 8,361 </t>
  </si>
  <si>
    <t>Inventories (Tables)</t>
  </si>
  <si>
    <t>Schedule of inventories</t>
  </si>
  <si>
    <t xml:space="preserve">Inventories at December 31, 2018 and December 31, 2017, consisted of the following: (in thousands) December 31, 2018 December 31, 2017 Raw material $ 1,286 $ 2,148 Work-in-process 4,749 6,585 Finished goods 17,535 14,647 Supplies 1,237 729 Total inventories $ 24,807 $ 24,109 </t>
  </si>
  <si>
    <t>Other Current Assets (Tables)</t>
  </si>
  <si>
    <t>Schedule of other current assets</t>
  </si>
  <si>
    <t xml:space="preserve">The Company’s other current assets at December 31, 2018 and December 31, 2017 consisted of the following: (in thousands) December 31, 2018 December 31, 2017 VAT receivable $ 7,854 $ 14,088 Prepaid income tax asset 5,090 2,314 Other 2,664 2,282 Total other current assets $ 15,608 $ 18,684 </t>
  </si>
  <si>
    <t>Property and Equipment (Tables)</t>
  </si>
  <si>
    <t>Schedule of property and equipment</t>
  </si>
  <si>
    <t xml:space="preserve">Property and equipment at December 31, 2018 and December 31, 2017 consisted of the following: (in thousands, except for useful life data) Useful life (years) December 31, 2018 December 31, 2017 Leasehold improvements 7-20 $ 4,647 $ 2,976 Machinery &amp; equipment 1-12 8,193 7,853 Furniture 1-12 2,712 1,698 Construction in progress 1,744 2,075 17,296 14,602 Less: accumulated depreciation (4,007) (2,402) Total property and equipment, net $ 13,289 $ 12,200 </t>
  </si>
  <si>
    <t>Goodwill and Intangible Assets (Tables)</t>
  </si>
  <si>
    <t>Schedule of changes in the carrying amount of goodwill</t>
  </si>
  <si>
    <t xml:space="preserve">Changes in the carrying amount of goodwill for the year ended December 31, 2018 and December 31, 2017 are as follows: (in thousands) Amount Balance as of December 31, 2016 $ — Goodwill as a result of the Business Combination 9,402 Balance as of December 31, 2017 9,402 Measurement period adjustment (2,807) Foreign Currency translation 75 Balance as of December 31, 2018 $ 6,670 </t>
  </si>
  <si>
    <t>Schedule of other intangible assets</t>
  </si>
  <si>
    <t xml:space="preserve">The Company’s other intangible assets at December 31, 2018 and December 31, 2017 consisted of the following: December 31, 2018 December 31, 2017 (in thousands) Gross Carrying Amount Accumulated Amortization Impairment Net Gross Accumulated Impairment Net Other intangible assets: Developed technology $ 759,290 $ (134,151) $ — $ 625,139 $ 759,374 $ (94,886) $ — $ 664,488 In-process research and development 39,000 (5,055) — 33,945 39,000 (2,889) — 36,111 Trade name 28,507 — (2,600) 25,907 29,816 — — 29,816 Service provider network 2,000 — — 2,000 2,000 — — 2,000 Customer relationships 19,872 (2,198) — 17,674 20,306 (806) — 19,500 Software 9,405 (2,161) — 7,244 1,274 (404) — 870 Software not yet placed in service — — — — 5,022 — — 5,022 Other 100 (42) — 58 100 (25) — 75 Total intangible assets $ 858,174 $ (143,607) $ (2,600) $ 711,967 $ 856,892 $ (99,010) $ — $ 757,882 </t>
  </si>
  <si>
    <t>Schedule of estimated annual amortization expense for finite-lived intangible assets</t>
  </si>
  <si>
    <t xml:space="preserve">Estimated annual amortization expense for finite-lived intangible assets, excluding amounts in Work in Progress, subsequent to December 31, 2018 is as follows: (in thousands) Amount 2019 $ 46,679 2020 46,491 2021 43,962 2022 43,326 2023 43,326 Thereafter 460,276 Total $ 684,060 </t>
  </si>
  <si>
    <t>Accrued and Other Current Liabilities (Tables)</t>
  </si>
  <si>
    <t>Schedule of components of accrued expenses and other current liabilities</t>
  </si>
  <si>
    <t xml:space="preserve">The Company’s accrued and other current liabilities at December 31, 2018 and December 31, 2017 consisted of the following: (in thousands) December 31, 2018 December 31, 2017 Tax amortization benefit contingency 11,098 11,820 Additional consideration due seller 379 693 Dow settlement liability — 10,000 Accrued compensation and benefits 10,192 8,932 Accrued rebates payable 3,616 5,027 Insurance premium financing payable 721 639 Severance 971 113 Deferred revenue 1,280 100 Other Notes Payable — 5,056 Accrued taxes 5,316 7,848 Accrued Interest — 6,321 Other 11,767 9,260 Total accrued and other current liabilities $ 45,340 $ 65,809 </t>
  </si>
  <si>
    <t>Debt (Tables)</t>
  </si>
  <si>
    <t>Schedule of debt</t>
  </si>
  <si>
    <t xml:space="preserve">The Company’s debt, net of unamortized discounts and deferred financing fees, at December 31, 2018 and December 31, 2017 consisted of the following: (in thousands) December 31, 2018 December 31, 2017 Total Term Loan outstanding $ 403,957 $ 407,109 Tecnidex loan outstanding 2,771 3,685 Less: Amounts due within one year 6,419 7,926 Total long-term debt due after one year $ 400,309 $ 402,868 </t>
  </si>
  <si>
    <t>Schedule of principal repayments under the Term Loan</t>
  </si>
  <si>
    <t xml:space="preserve">Scheduled principal repayments subsequent to December 31, 2018 are presented in the table below. (in thousands) Amount 2019 $ 6,419 2020 4,853 2021 401,625 Total $ 412,897 </t>
  </si>
  <si>
    <t>Other Noncurrent Liabilities (Tables)</t>
  </si>
  <si>
    <t>Schedule of other noncurrent liabilities</t>
  </si>
  <si>
    <t xml:space="preserve">The Company’s other noncurrent liabilities at December 31, 2018 and December 31, 2017 consisted of the following: (in thousands) December 31, 2018 December 31, 2017 Tax amortization benefit contingency $ 29,369 $ 31,562 Other 2,697 6,943 Total other noncurrent liabilities $ 32,066 $ 38,505 </t>
  </si>
  <si>
    <t>Stockholders' Equity (Tables)</t>
  </si>
  <si>
    <t>Schedule of Accumulated Other Comprehensive Loss</t>
  </si>
  <si>
    <t>Accumulated Other Comprehensive Loss (in thousands) December 31, 2018 December 31, 2017 Foreign currency translation adjustments $ (31,695) $ (12,355) Unrealized gain (loss) on hedging activity 2,914 (358) Pension and other postretirement benefit plans (56) (56) Total $ (28,837) $ (12,769)</t>
  </si>
  <si>
    <t>Stock Compensation (Tables)</t>
  </si>
  <si>
    <t>Share-based Compensation Arrangement by Share-based Payment Award [Line Items]</t>
  </si>
  <si>
    <t>Summary of the components of stock-based compensation expense in the condensed consolidated statements of operations</t>
  </si>
  <si>
    <t xml:space="preserve">The following table summarizes the components of stock-based compensation expense in the consolidated statements of (loss) income for the year ended December 31, 2018, 2017, and 2016 were as follows: Year Ended Year Ended Year Ended Year Ended Year Ended Year Ended (in thousands) Amount Amount Amount Cost of sales $ 191 $ 191 $ — Selling, general, and administrative expenses $ 2,413 $ 2,127 $ 3,423 Research and development expenses 293 299 261 Total $ 2,897 $ 2,617 $ 3,684 </t>
  </si>
  <si>
    <t>Summary of the status of time-based stock options</t>
  </si>
  <si>
    <t xml:space="preserve">A summary of the status of the Company’s time-based stock options (“Options”) for the years ended December 31, 2018 and 2017 were as follows: Number of Share Underlying Awards Weighted-Average Exercise Price Weighted-Average Remaining Contractual Term (years) Aggregate Intrinsic Value (In thousands) Outstanding at January 1, 2017 751,973 $ 10.52 8.91 $ — Granted 181,800 4.37 0 — Exercised — — 0 — Forfeited or expired (6,875) 9.78 0 — Outstanding at December 31, 2017 926,898 $ 8.72 8.18 $ — Exercisable at December 31, 2017 445,449 3.69 7.91 — Vested and expected to vest at December 31, 2017 926,898 $ 8.72 8.18 $ — Outstanding at January 1, 2018 926,898 $ 8.72 8.18 $ — Granted 201,535 7.15 9.37 — Exercised — — 0 — Forfeited or expired (146,109) 4.66 8.63 — Outstanding at December 31, 2018 982,324 $ 9.38 7.18 $ — Exercisable at December 31, 2018 721,869 10.57 6.78 — Vested and expected to vest at December 31, 2018 982,324 $ 9.38 7.18 $ — </t>
  </si>
  <si>
    <t>Summary of the time-based SARs</t>
  </si>
  <si>
    <t xml:space="preserve">A summary of the Company’s time-based SARs as of December 31, 2018 is as follows: Number of Awards Weighted-Average Exercise Price Weighted-Average Remaining Contractual Term (years) Aggregate Intrinsic Value (In thousands) Outstanding at January 1, 2017 158,125 $ 12.00 8.71 $ — Granted 9,350 2.39 0 — Exercised — — 0 — Forfeited or expired (91,850) 10.88 0 — Outstanding at December 31, 2017 75,625 9.83 7.75 — Exercisable at December 31, 2017 — — 0 — Vested and expected to vest at December 31, 2017 75,625 $ 9.83 7.75 $ — Outstanding at January 1, 2018 75,625 $ 9.83 7.75 $ — Granted 30,300 7.35 9.24 — Exercised — — 0 — Forfeited or expired — — 0 — Outstanding at December 31, 2018 105,925 $ 9.12 6.75 $ — Exercisable at December 31, 2018 103,125 8.92 6.68 — Vested and expected to vest at December 31, 2018 105,925 $ 9.12 6.75 $ — </t>
  </si>
  <si>
    <t>Stock options</t>
  </si>
  <si>
    <t>Schedule of fair value assumptions</t>
  </si>
  <si>
    <t xml:space="preserve">Year Ended December 31, Year Ended December 31, Weighted average grant date fair value $3.54 $2.39 Risk-free interest rate 2.56% 2.08% Expected life (years) 6.00 6.00 Estimated volatility factor 47.52% 57.14% Expected dividends None None </t>
  </si>
  <si>
    <t>Stock appreciation rights (SAR)</t>
  </si>
  <si>
    <t xml:space="preserve">The assumptions used to value the SARs as of their issuance dates and as of December 31, 2018 are presented below: As of December 31, As of December 31, Fair value of awards $ 0.29 $ 2.21 Risk-free interest rate 2.47 % 2.22 % Expected life (years) 3.34 3.95 Estimated volatility factor 48.22 % 54.5 % Expected dividends None None </t>
  </si>
  <si>
    <t>Restricted stock units (RSU)</t>
  </si>
  <si>
    <t>Schedule of unvested performance shares</t>
  </si>
  <si>
    <t xml:space="preserve">A summary of the Company’s restricted stock awards as of December 31, 2018 is as follows: Number of Shares Weighted-Average Grant Date Fair Value Non-vested Restricted Stock &amp; RSUs at January 1, 2017 296,983 $ 5.66 Granted 513,851 4.32 Vested (63,744) 5.46 Forfeited or expired (302,283) 6.26 Non-vested Restricted Stock &amp; RSUs at December 31, 2017 444,807 $ 5.35 Non-vested Restricted Stock &amp; RSUs at January 1, 2018 444,807 $ 5.35 Granted 554,699 7.06 Vested (152,538) 5.30 Forfeited or expired (178,272) 5.43 Non-vested Restricted Stock and RSUs at December 31, 2018 668,696 $ 6.76 </t>
  </si>
  <si>
    <t>Phantom stock options</t>
  </si>
  <si>
    <t xml:space="preserve">A summary of the Company’s Phantom Stock Awards as of December 31, 2018 is as follows: Number of Awards Weighted-Average Grant Date Fair Value Non-vested phantom stock awards at January 1, 2017 109,809 $ 6.32 Granted 90,000 4.35 Vested — — Forfeited or expired (121,009) 6.34 Non-vested phantom stock awards at December 31, 2017 78,800 $ 5.91 Non-vested phantom stock awards at January 1, 2018 78,800 $ 5.91 Granted 65,450 7.35 Vested (17,519) 4.70 Forfeited or expired (14,548) 7.68 Non-vested phantom stock awards at December 31, 2018 112,183 $ 6.71 </t>
  </si>
  <si>
    <t>Director shares</t>
  </si>
  <si>
    <t xml:space="preserve">The fair value of the Director Shares was estimated using a Monte Carlo Simulation Model that used the following assumptions: Risk-free interest rate 1.96% Expected life (years) 6.47 Estimated volatility factor 31.16% Expected dividends None </t>
  </si>
  <si>
    <t>Restricted stock</t>
  </si>
  <si>
    <t>Schedule of nonvested shares</t>
  </si>
  <si>
    <t xml:space="preserve">A summary of the Company’s time-based restricted stock awarded to the Board of Directors for the year ended December 31, 2018 is as follows: Number of Shares Weighted-Average Grant Date Fair Value Non-vested time-based restricted stock at January 1, 2017 14,524 $ 6.22 Granted 96,853 5.42 Vested (104,115) 5.40 Forfeited or expired — — Non-vested time-based restricted stock at December 31, 2017 7,262 $ 5.48 Non-vested time-based restricted stock at January 1, 2018 7,262 $ 5.48 Granted 85,890 6.75 Vested (28,783) 5.40 Forfeited or expired — — Non-vested time-based restricted stock at December 31, 2018 64,369 $ 7.21 </t>
  </si>
  <si>
    <t>Earnings Per Share (Tables)</t>
  </si>
  <si>
    <t>Reconciliation of weighted average shares outstanding</t>
  </si>
  <si>
    <t xml:space="preserve">The following is a reconciliation of the weighted-average common shares outstanding used for the computation of basic and diluted net (loss) income per common share: Year Ended December 31, Year Ended December 31, Basic weighted-average common shares outstanding 49,883,739 49,808,600 Effect of dilutive options, performance stock units and restricted stock — 382,703 Dilute weighted-average shares outstanding 49,883,739 50,191,303 </t>
  </si>
  <si>
    <t>Schedule of amounts that could potentially dilute basic EPS in the future</t>
  </si>
  <si>
    <t>The following represents amounts that could potentially dilute basic EPS in the future: Stock-based compensation awards (1) : Stock options 982,324 Restricted Stock Units 295,882 Warrants: Private placement warrants 6,160,000 Public warrants 9,823,072 ——————————————————————————————— (1) SARs and Phantom Options are payable in cash so will therefore have no impact on number of shares</t>
  </si>
  <si>
    <t>Income Taxes (Tables)</t>
  </si>
  <si>
    <t>Schedule of income (loss) before income taxes</t>
  </si>
  <si>
    <t>(Loss) income before income taxes consists of the following components: (amounts in thousands) Year Ended December 31, Year Ended December 31, Year Ended December 31, Domestic $ (32,982) $ (1,118) $ (111,056) Foreign 4,582 20,101 12,516 Total $ (28,400) $ 18,983 $ (98,540)</t>
  </si>
  <si>
    <t>Schedule of significant components of income taxes</t>
  </si>
  <si>
    <t xml:space="preserve">Significant components of income taxes are as follows: (amounts in thousands) Year Ended December 31, Year Ended December 31, Year Ended December 31, Currently payable: Federal $ (631) $ 1,323 $ — State and Local 36 $ 32 (1) Foreign 1,281 $ 6,581 (771) Total currently payable 686 $ 7,936 (772) Deferred: Federal (2,404) (14,801) 10,073 State and Local (66) 256 (482) Foreign 3,624 2,030 4,201 Total deferred 1,154 (12,515) 13,792 Provision (benefit) for income taxes $ 1,840 $ (4,579) $ 13,020 </t>
  </si>
  <si>
    <t>Schedule of reconciliation of income tax expense at the U.S. Federal statutory income tax rate to actual income tax provision</t>
  </si>
  <si>
    <t xml:space="preserve">A reconciliation of income tax expense at the U.S. Federal statutory income tax rate to actual income tax provision is as follows: (amounts in thousands) Year Ended December 31, Year Ended December 31, Year Ended December 31, Tax at Statutory Rate $ (5,962) $ 6,654 $ (34,490) State income taxes, net of federal tax benefit (54) 166 (313) Effect of Foreign Items 834 2,101 (788) Goodwill impairment — — 21,831 Valuation Allowance and unbenefited losses 6,018 18,452 28,466 U.S. valuation allowance release — (15,388) — Deferred Tax Rate Changes 240 (17,312) — Transaction Costs 531 470 — Tax Incentives (91) (68) (82) Warrants — 168 (1,722) Other 324 178 118 Provision (benefit) for income taxes $ 1,840 $ (4,579) $ 13,020 </t>
  </si>
  <si>
    <t>Schedule of significant components of the Company's deferred tax assets and liabilities</t>
  </si>
  <si>
    <t>Significant components of the Company’s deferred tax assets and liabilities at December 31, 2018 and December 31, 2017 are as follows: (amounts in thousands) December 31, December 31, Deferred tax assets: Pension and other retiree obligations 32 209 Inventory 507 89 Other accruals and reserves 2,856 2,370 Loss and credit carryforwards 14,535 10,932 Interest expense deduction limitation carryforward 2,769 — Other — 886 Valuation allowance (16,367) (13,061) Deferred tax assets 4,332 1,425 Deferred tax liabilities: Intangible assets other than goodwill (22,443) (21,753) Property, plant and equipment (2,582) (1,548) Unrealized foreign currency gains (2,155) (1,056) Other (52) — Deferred tax liabilities (27,232) (24,357) Net deferred tax assets / (liabilities) $ (22,900) $ (22,932)</t>
  </si>
  <si>
    <t>Summary of unrecognized tax benefits</t>
  </si>
  <si>
    <t xml:space="preserve">(amounts in thousands) Year Ended Year Ended December 31, Year Ended Year Ended Beginning Balance $ 2,884 $ — $ — Additions of tax positions of the current year 393 — — Additions to tax positions of the prior years — 2,884 — Reductions of tax positions of the prior years (872) — — Reductions related to prior tax positions due to foreign currency (525) — — Expiration of statutes of limitations (1) — — Ending Balance $ 1,879 $ 2,884 $ — </t>
  </si>
  <si>
    <t>Segment and Geographical Information (Tables)</t>
  </si>
  <si>
    <t>Schedule of revenue by segment</t>
  </si>
  <si>
    <t xml:space="preserve">The following table presents a breakdown of our revenues and gross profit based on reportable segments for the years ended December 31, 2018 and 2017. During 2017 and 2016 there was one reportable segment as Tecnidex was acquired in December 2017. Year Ended December 31, (in thousands) 2018 2017 AgroFresh Core Revenues 158,020 161,402 Gross Profit 124,297 130,309 Tecnidex Revenues 20,766 2,624 Gross Profit 8,218 1,062 Total Revenues $ 178,786 $ 164,026 Total Gross Profit $ 132,515 $ 131,371 </t>
  </si>
  <si>
    <t>Schedule of net sales by geographic region based on the location of the customer</t>
  </si>
  <si>
    <t>Net sales by geographic region, based on the location of the customer, were as follows: Year Ended Year Ended December 31, (in thousands) 2018 2017 2016 Net sales: North America (1) $ 43,270 $ 53,556 $ 56,201 Latin America (2) 27,178 26,657 24,315 EMEA (3) 93,256 70,193 64,671 Asia Pacific (4) 15,082 13,620 14,482 Total Net sales $ 178,786 $ 164,026 $ 159,669 Sales of SmartFresh™ accounted for approximately 80%, 87%, and 90% of our total worldwide net sales for the years December 31, 2018, 2017, and 2016, respectively. ——————————————————————————————— (1) North America includes the United States and Canada. (2) Latin America includes Argentina, Brazil, Chile, Costa Rica, Columbia, Dominican Republic, Ecuador, and Mexico. (3) EMEA includes Europe, the Middle East, and Africa. (4) Asia Pacific includes Australia, China, India, Japan, New Zealand, South Korea, and Thailand.</t>
  </si>
  <si>
    <t>Schedule of net property, plant and equipment by geographic region</t>
  </si>
  <si>
    <t xml:space="preserve">Net property, plant and equipment by geographic region at the end of each period was as follows: (in thousands) December 31, December 31, Net property, plant and equipment: North America $ 8,651 $ 7,306 All other 4,638 4,894 Total property, plant and equipment $ 13,289 $ 12,200 </t>
  </si>
  <si>
    <t>Commitments and Contingencies (Tables)</t>
  </si>
  <si>
    <t>Schedule of future minimum lease payments</t>
  </si>
  <si>
    <t xml:space="preserve">Future minimum lease payments as of December 31, 2018 under noncancellable operating leases are as follows: (in thousands) Future Lease Payments 2019 $ 3,413 2020 2,058 2021 1,790 2022 1,640 2023 1242 Thereafter 2,396 Total $ 12,539 </t>
  </si>
  <si>
    <t>Fair Value Measurements (Tables)</t>
  </si>
  <si>
    <t>Schedule of fair value of financial instruments measured at fair value on a recurring basis</t>
  </si>
  <si>
    <t>The following table presents the fair value of the Company’s financial instruments that are measured at fair value on a recurring basis as of December 31, 2018: (in thousands) Level 1 Level 2 Level 3 Total Tax amortization benefit contingency (1) $ — $ — $ 40,467 $ 40,467 Contingent consideration (2) — — 379 379 Stock appreciation rights (4) — — 146 146 Phantom shares (5) — — 404 404 Total $ — $ — $ 41,396 $ 41,396 The following table presents the fair value of the Company’s financial instruments that are measured at fair value on a recurring basis as of December 31, 2017: (in thousands) Level 1 Level 2 Level 3 Total Tax amortization benefit contingency (1) $ — $ — $ 43,382 $ 43,382 Contingent consideration (2) — — 691 691 Interest rate contract (3) — 456 — 456 Stock appreciation rights (4) — — 268 268 Phantom shares (5) — — 186 186 Total $ — $ 456 $ 44,527 $ 44,983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year ended December 31, 2017 and December 31, 2018.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4. The fair value of the stock appreciation right was measured using a Black -Scholes pricing model during the year ended December 31, 2017 and December 31, 2018. 5. The fair value of phantom shares are based on the fair value of the Company's common stock. The valuation technique used did not change during the year ended December 31, 2017 and December 31, 2018.</t>
  </si>
  <si>
    <t>Schedule of changes in financial instruments measured at Level 3 fair value on a recurring basis</t>
  </si>
  <si>
    <t xml:space="preserve">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Contingent Interest rate Stock Phantom shares Total Balance, December 31, 2017 43,382 691 456 268 186 44,983 Accretion 3,781 — — — — 3,781 TRA payment to Dow (3,900) — — — — (3,900) Tecnidex acquisition — (312) — — — (312) Interest rate contract — — (456) — — (456) Stock compensation expense — — — (122) 218 96 Mark-to-market adjustment (2,796) — — — — (2,796) Balance, December 31, 2018 $ 40,467 $ 379 $ — $ 146 $ 404 $ 41,396 </t>
  </si>
  <si>
    <t>Quarterly Financial Data (Unaudited) (Tables)</t>
  </si>
  <si>
    <t>Schedule of unaudited quarterly financial data</t>
  </si>
  <si>
    <t xml:space="preserve">(in thousands, except per share data) First Quarter Second Quarter Third Quarter Fourth Quarter 2018 Net sales $ 38,351 $ 18,420 $ 68,698 $ 53,317 Cost of sales $ 10,846 $ 5,402 $ 16,662 $ 13,361 Gross profit $ 27,505 $ 13,018 $ 52,036 $ 39,956 (Loss) income before taxes $ (9,306) $ (22,777) $ 3,972 $ (289) Net (loss) income $ (12,876) $ (18,402) $ 2,954 $ (1,916) Net (loss) income per common share: Basic $ (0.26) $ (0.37) $ 0.06 $ (0.04) Diluted $ (0.26) $ (0.37) $ 0.06 $ (0.04) (in thousands, except per share data) First Quarter Second Quarter Third Quarter Fourth Quarter 2017 Net sales $ 32,730 $ 16,389 $ 60,772 $ 54,135 Cost of sales $ 5,839 $ 3,906 $ 11,620 $ 11,290 Gross profit $ 26,891 $ 12,483 $ 49,152 $ 42,845 (Loss) income before taxes $ (10,647) $ (14,302) $ 13,178 $ 30,754 Net (loss) income $ (12,029) $ 2,607 $ 9,546 $ 23,438 Net (loss) income per common share: Basic $ (0.24) $ 0.05 $ 0.19 $ 0.47 Diluted $ (0.24) $ 0.05 $ 0.19 $ 0.47 </t>
  </si>
  <si>
    <t>Description of Business - Narrative (Details) storage_rooms in Thousands</t>
  </si>
  <si>
    <t>Dec. 31, 2018storage_roomscountrycustomer</t>
  </si>
  <si>
    <t>Number of operating countries (more than) | country</t>
  </si>
  <si>
    <t>Number of customers | customer</t>
  </si>
  <si>
    <t>Number of service locations | storage_rooms</t>
  </si>
  <si>
    <t>Basis of Presentation and Summary of Significant Accounting Policies - Narrative (Details) - USD ($) $ / shares in Units, $ in Thousands</t>
  </si>
  <si>
    <t>Mar. 13, 2014</t>
  </si>
  <si>
    <t>Feb. 19, 2014</t>
  </si>
  <si>
    <t>Jan. 01, 2019</t>
  </si>
  <si>
    <t>Jul. 31, 2015</t>
  </si>
  <si>
    <t>Subsidiary, Sale of Stock [Line Items]</t>
  </si>
  <si>
    <t>Amounts reclassified from unbilled revenue to accounts receivable</t>
  </si>
  <si>
    <t>Amounts reclassified from deferred revenue to revenue</t>
  </si>
  <si>
    <t>Measurement period adjustments</t>
  </si>
  <si>
    <t>Exercise price (in dollars per share)</t>
  </si>
  <si>
    <t>Trade name</t>
  </si>
  <si>
    <t>Impairment of tradenames</t>
  </si>
  <si>
    <t>AgroFresh Inc.</t>
  </si>
  <si>
    <t>Inventory fair value step-up</t>
  </si>
  <si>
    <t>Tecnidex Fruit Protection, S.A.U.</t>
  </si>
  <si>
    <t>Subsidiaries | Argentina</t>
  </si>
  <si>
    <t>Net assets</t>
  </si>
  <si>
    <t>Net sales | Subsidiaries | Argentina</t>
  </si>
  <si>
    <t>Percentage of worldwide total</t>
  </si>
  <si>
    <t>3.20%</t>
  </si>
  <si>
    <t>3.60%</t>
  </si>
  <si>
    <t>Predecessor | Public offering</t>
  </si>
  <si>
    <t>Number of shares called by each warrant (in shares)</t>
  </si>
  <si>
    <t>Number of warrants issued (in shares)</t>
  </si>
  <si>
    <t>Predecessor | Exercise of underwriter's over-allotment option</t>
  </si>
  <si>
    <t>Predecessor | Units | Public offering</t>
  </si>
  <si>
    <t>Sale of units (in shares)</t>
  </si>
  <si>
    <t>Issue price (in dollars per share)</t>
  </si>
  <si>
    <t>Number of shares of common stock included in each unit (in shares)</t>
  </si>
  <si>
    <t>Number of warrants included in each unit (in shares)</t>
  </si>
  <si>
    <t>Predecessor | Units | Exercise of underwriter's over-allotment option</t>
  </si>
  <si>
    <t>Forecast | Accounting Standards Update 2016-02</t>
  </si>
  <si>
    <t>Right-of-use asset</t>
  </si>
  <si>
    <t>Operating lease liability</t>
  </si>
  <si>
    <t>Basis of Presentation and Summary of Significant Accounting Policies - Summary of Disaggregation of Revenue (Details) $ in Thousands</t>
  </si>
  <si>
    <t>Dec. 31, 2018USD ($)</t>
  </si>
  <si>
    <t>Disaggregation of Revenue [Line Items]</t>
  </si>
  <si>
    <t>Revenue</t>
  </si>
  <si>
    <t>1-MCP based</t>
  </si>
  <si>
    <t>Fungicides, waxes, coatings, biocides</t>
  </si>
  <si>
    <t>Products transferred at a point in time</t>
  </si>
  <si>
    <t>Services transferred over time</t>
  </si>
  <si>
    <t>North America</t>
  </si>
  <si>
    <t>North America | 1-MCP based</t>
  </si>
  <si>
    <t>North America | Fungicides, waxes, coatings, biocides</t>
  </si>
  <si>
    <t>North America | Other</t>
  </si>
  <si>
    <t>North America | Products transferred at a point in time</t>
  </si>
  <si>
    <t>North America | Services transferred over time</t>
  </si>
  <si>
    <t>EMEA</t>
  </si>
  <si>
    <t>EMEA | 1-MCP based</t>
  </si>
  <si>
    <t>EMEA | Fungicides, waxes, coatings, biocides</t>
  </si>
  <si>
    <t>EMEA | Other</t>
  </si>
  <si>
    <t>EMEA | Products transferred at a point in time</t>
  </si>
  <si>
    <t>EMEA | Services transferred over time</t>
  </si>
  <si>
    <t>Latin America</t>
  </si>
  <si>
    <t>Latin America | 1-MCP based</t>
  </si>
  <si>
    <t>Latin America | Fungicides, waxes, coatings, biocides</t>
  </si>
  <si>
    <t>Latin America | Other</t>
  </si>
  <si>
    <t>Latin America | Products transferred at a point in time</t>
  </si>
  <si>
    <t>Latin America | Services transferred over time</t>
  </si>
  <si>
    <t>Asia Pacific</t>
  </si>
  <si>
    <t>Asia Pacific | 1-MCP based</t>
  </si>
  <si>
    <t>Asia Pacific | Fungicides, waxes, coatings, biocides</t>
  </si>
  <si>
    <t>Asia Pacific | Other</t>
  </si>
  <si>
    <t>Asia Pacific | Products transferred at a point in time</t>
  </si>
  <si>
    <t>Asia Pacific | Services transferred over time</t>
  </si>
  <si>
    <t>Basis of Presentation and Summary of Significant Accounting Policies - Summary of Contract Assets and Liabilities (Details) $ in Thousands</t>
  </si>
  <si>
    <t>Contract assets:</t>
  </si>
  <si>
    <t>Balance at January 1, 2018</t>
  </si>
  <si>
    <t>Additions</t>
  </si>
  <si>
    <t>Deductions</t>
  </si>
  <si>
    <t>Balance at December 31, 2018</t>
  </si>
  <si>
    <t>Contract liabilities:</t>
  </si>
  <si>
    <t>Basis of Presentation and Summary of Significant Accounting Policies - Summary of Modified Retrospective Approach (Details) - USD ($) $ in Thousands</t>
  </si>
  <si>
    <t>3 Months Ended</t>
  </si>
  <si>
    <t>Sep. 30, 2018</t>
  </si>
  <si>
    <t>Mar. 31, 2018</t>
  </si>
  <si>
    <t>Sep. 30, 2017</t>
  </si>
  <si>
    <t>Jun. 30, 2017</t>
  </si>
  <si>
    <t>Mar. 31, 2017</t>
  </si>
  <si>
    <t>Liabilities:</t>
  </si>
  <si>
    <t>Equity:</t>
  </si>
  <si>
    <t>Net loss attributable to AgroFresh Solutions, Inc.</t>
  </si>
  <si>
    <t>ASC 606 Adjustments | Accounting Standards Update 2014-09</t>
  </si>
  <si>
    <t>Balances without adoption of ASC 606</t>
  </si>
  <si>
    <t>Basis of Presentation and Summary of Significant Accounting Policies - Estimated Useful Lives (Details)</t>
  </si>
  <si>
    <t>Machinery &amp; equipment | Minimum</t>
  </si>
  <si>
    <t>Estimated useful lives</t>
  </si>
  <si>
    <t>1 year</t>
  </si>
  <si>
    <t>Machinery &amp; equipment | Maximum</t>
  </si>
  <si>
    <t>12 years</t>
  </si>
  <si>
    <t>Furniture | Minimum</t>
  </si>
  <si>
    <t>Furniture | Maximum</t>
  </si>
  <si>
    <t>Business Combination - Narrative (Details) $ in Thousands</t>
  </si>
  <si>
    <t>Apr. 09, 2018USD ($)</t>
  </si>
  <si>
    <t>Jan. 31, 2018USD ($)</t>
  </si>
  <si>
    <t>Dec. 01, 2017USD ($)country</t>
  </si>
  <si>
    <t>Nov. 07, 2017USD ($)</t>
  </si>
  <si>
    <t>Apr. 04, 2017USD ($)shares</t>
  </si>
  <si>
    <t>Nov. 18, 2015</t>
  </si>
  <si>
    <t>Jul. 31, 2015USD ($)shares</t>
  </si>
  <si>
    <t>Dec. 31, 2018USD ($)country</t>
  </si>
  <si>
    <t>Dec. 31, 2017USD ($)</t>
  </si>
  <si>
    <t>Dec. 31, 2016USD ($)</t>
  </si>
  <si>
    <t>Business Acquisition [Line Items]</t>
  </si>
  <si>
    <t>Effective period of the repurchase program</t>
  </si>
  <si>
    <t>Reduction of contingent liability</t>
  </si>
  <si>
    <t>Adjustment to additional paid in capital, settlement of Dow liabilities</t>
  </si>
  <si>
    <t>Cash consideration</t>
  </si>
  <si>
    <t>AgroFresh Inc. | Common stock</t>
  </si>
  <si>
    <t>Number of shares issued as consideration (in shares) | shares</t>
  </si>
  <si>
    <t>Percentage of voting interests acquired</t>
  </si>
  <si>
    <t>75.00%</t>
  </si>
  <si>
    <t>Dow</t>
  </si>
  <si>
    <t>Outstanding payable</t>
  </si>
  <si>
    <t>Dow | Amendment agreement</t>
  </si>
  <si>
    <t>Increase (decrease) in due to related parties</t>
  </si>
  <si>
    <t>Related party transactions, cash paid</t>
  </si>
  <si>
    <t>Deferred tax effect on reduction of contingent liability</t>
  </si>
  <si>
    <t>Dow | Working capital adjustment</t>
  </si>
  <si>
    <t>Dow | Value Added Tax reimbursement</t>
  </si>
  <si>
    <t>Dow | Tax receivables agreement</t>
  </si>
  <si>
    <t>Dow Chemical</t>
  </si>
  <si>
    <t>Number of shares authorized to be repurchased (in shares) | shares</t>
  </si>
  <si>
    <t>Percentage of number of shares outstanding</t>
  </si>
  <si>
    <t>10.00%</t>
  </si>
  <si>
    <t>18 months</t>
  </si>
  <si>
    <t>Dow Chemical | Tax receivables agreement</t>
  </si>
  <si>
    <t>Percentage of tax savings to be paid</t>
  </si>
  <si>
    <t>50.00%</t>
  </si>
  <si>
    <t>85.00%</t>
  </si>
  <si>
    <t>Verigo</t>
  </si>
  <si>
    <t>Payments to acquire software</t>
  </si>
  <si>
    <t>Level 3 | Tecnidex Fruit Protection, S.A.U.</t>
  </si>
  <si>
    <t>Fair value of contingent consideration</t>
  </si>
  <si>
    <t>Contingent consideration</t>
  </si>
  <si>
    <t>Adjustment to fair value</t>
  </si>
  <si>
    <t>Contingent consideration related to acquisition | Contingent consideration</t>
  </si>
  <si>
    <t>Contingent consideration related to acquisition | Contingent consideration | Tecnidex Fruit Protection, S.A.U.</t>
  </si>
  <si>
    <t>Related Party Transactions - Schedule of Expenses Incurred (Details) - Dow - USD ($) $ in Thousands</t>
  </si>
  <si>
    <t>Related Party Transaction [Line Items]</t>
  </si>
  <si>
    <t>Payment amount for services</t>
  </si>
  <si>
    <t>Amortization of prepayment related to set-up of transition services</t>
  </si>
  <si>
    <t>Ongoing costs of the transition services agreement / Rent and Other</t>
  </si>
  <si>
    <t>Amortization of prepayment related to Dow importation services</t>
  </si>
  <si>
    <t>Rent expense | Ongoing costs of the transition services agreement / Rent and Other</t>
  </si>
  <si>
    <t>Other expense | Ongoing costs of the transition services agreement / Rent and Other</t>
  </si>
  <si>
    <t>Related Party Transactions - Narrative (Details)</t>
  </si>
  <si>
    <t>Jul. 31, 2015USD ($)</t>
  </si>
  <si>
    <t>Nov. 29, 2016USD ($)</t>
  </si>
  <si>
    <t>Director | Mutual services agreement</t>
  </si>
  <si>
    <t>Consulting fee, daily</t>
  </si>
  <si>
    <t>Consulting hours provided for each hour of technical support given, ratio</t>
  </si>
  <si>
    <t>Expenses paid per service agreement</t>
  </si>
  <si>
    <t>Dow | Transition service agreement, set-up fee</t>
  </si>
  <si>
    <t>Dow | Import inventory costs</t>
  </si>
  <si>
    <t>Inventories (Details) - USD ($) $ in Thousands</t>
  </si>
  <si>
    <t>Raw material</t>
  </si>
  <si>
    <t>Work-in-process</t>
  </si>
  <si>
    <t>Finished goods</t>
  </si>
  <si>
    <t>Supplies</t>
  </si>
  <si>
    <t>Total inventories</t>
  </si>
  <si>
    <t>Other Current Assets (Details) - USD ($) $ in Thousands</t>
  </si>
  <si>
    <t>VAT receivable</t>
  </si>
  <si>
    <t>Prepaid income tax asset</t>
  </si>
  <si>
    <t>Total other current assets</t>
  </si>
  <si>
    <t>Property and Equipment (Details) - USD ($) $ in Thousands</t>
  </si>
  <si>
    <t>Property, Plant and Equipment [Line Items]</t>
  </si>
  <si>
    <t>Property and equipment, gross</t>
  </si>
  <si>
    <t>Less: accumulated depreciation</t>
  </si>
  <si>
    <t>Total property and equipment, net</t>
  </si>
  <si>
    <t>Depreciation</t>
  </si>
  <si>
    <t>Leasehold improvements</t>
  </si>
  <si>
    <t>Leasehold improvements | Minimum</t>
  </si>
  <si>
    <t>Useful life</t>
  </si>
  <si>
    <t>7 years</t>
  </si>
  <si>
    <t>Leasehold improvements | Maximum</t>
  </si>
  <si>
    <t>20 years</t>
  </si>
  <si>
    <t>Machinery &amp; equipment</t>
  </si>
  <si>
    <t>Furniture</t>
  </si>
  <si>
    <t>Construction in progress</t>
  </si>
  <si>
    <t>Goodwill and Intangible Assets - Schedules of Goodwill and Intangible Assets (Details) - USD ($) $ in Thousands</t>
  </si>
  <si>
    <t>Beginning balance of goodwill</t>
  </si>
  <si>
    <t>Goodwill as a result of the Business Combination</t>
  </si>
  <si>
    <t>Foreign Currency translation</t>
  </si>
  <si>
    <t>Ending balance of goodwill</t>
  </si>
  <si>
    <t>Other intangible assets:</t>
  </si>
  <si>
    <t>Gross carrying amount, intangible assets</t>
  </si>
  <si>
    <t>Accumulated amortization</t>
  </si>
  <si>
    <t>Impairment</t>
  </si>
  <si>
    <t>Net, finite lived intangible assets</t>
  </si>
  <si>
    <t>Weighted average</t>
  </si>
  <si>
    <t>15 years 1 month 28 days</t>
  </si>
  <si>
    <t>Gross carrying amount, indefinite-lived intangibles assets</t>
  </si>
  <si>
    <t>Net, indefinite-lived intangible assets</t>
  </si>
  <si>
    <t>Service provider network</t>
  </si>
  <si>
    <t>Software not yet placed in service</t>
  </si>
  <si>
    <t>Developed technology</t>
  </si>
  <si>
    <t>Gross carrying amount, finite-lived intangibles assets</t>
  </si>
  <si>
    <t>Developed technology | Weighted average</t>
  </si>
  <si>
    <t>16 years 3 months 18 days</t>
  </si>
  <si>
    <t>In-process research and development</t>
  </si>
  <si>
    <t>In-process research and development | Weighted average</t>
  </si>
  <si>
    <t>15 years 9 months 18 days</t>
  </si>
  <si>
    <t>Customer relationships</t>
  </si>
  <si>
    <t>Customer relationships | Weighted average</t>
  </si>
  <si>
    <t>13 years 6 months</t>
  </si>
  <si>
    <t>Software</t>
  </si>
  <si>
    <t>Software | Weighted average</t>
  </si>
  <si>
    <t>2 years 2 months 12 days</t>
  </si>
  <si>
    <t>Other | Weighted average</t>
  </si>
  <si>
    <t>3 years 6 months</t>
  </si>
  <si>
    <t>Goodwill and Intangible Assets - Estimated Annual Amortization Expense (Details) $ in Thousands</t>
  </si>
  <si>
    <t>Estimated annual amortization expense</t>
  </si>
  <si>
    <t>2019</t>
  </si>
  <si>
    <t>2020</t>
  </si>
  <si>
    <t>2021</t>
  </si>
  <si>
    <t>2022</t>
  </si>
  <si>
    <t>2023</t>
  </si>
  <si>
    <t>Thereafter</t>
  </si>
  <si>
    <t>Accrued and Other Current Liabilities (Details) - USD ($) $ in Thousands</t>
  </si>
  <si>
    <t>Tax amortization benefit contingency</t>
  </si>
  <si>
    <t>Additional consideration due seller</t>
  </si>
  <si>
    <t>Dow settlement liability</t>
  </si>
  <si>
    <t>Accrued compensation and benefits</t>
  </si>
  <si>
    <t>Accrued rebates payable</t>
  </si>
  <si>
    <t>Insurance premium financing payable</t>
  </si>
  <si>
    <t>Deferred revenue</t>
  </si>
  <si>
    <t>Other Notes Payable</t>
  </si>
  <si>
    <t>Accrued taxes</t>
  </si>
  <si>
    <t>Accrued Interest</t>
  </si>
  <si>
    <t>Total accrued and other current liabilities</t>
  </si>
  <si>
    <t>Debt - Schedule of Long-term Debt (Details) - USD ($) $ in Thousands</t>
  </si>
  <si>
    <t>Debt Instrument [Line Items]</t>
  </si>
  <si>
    <t>Less: Amounts due within one year</t>
  </si>
  <si>
    <t>Total long-term debt due after one year</t>
  </si>
  <si>
    <t>Loans Payable</t>
  </si>
  <si>
    <t>Loan outstanding</t>
  </si>
  <si>
    <t>Term Loan</t>
  </si>
  <si>
    <t>Debt - Narrative (Details) - USD ($)</t>
  </si>
  <si>
    <t>Jan. 31, 2019</t>
  </si>
  <si>
    <t>Line of Credit Facility [Line Items]</t>
  </si>
  <si>
    <t>Accretion of debt issuance costs</t>
  </si>
  <si>
    <t>Excess cash flows, repayment of debt, percentage</t>
  </si>
  <si>
    <t>Excess cash flows threshold for dividend</t>
  </si>
  <si>
    <t>Debt issuance costs incurred</t>
  </si>
  <si>
    <t>Unamortized deferred issuance costs</t>
  </si>
  <si>
    <t>Face amount</t>
  </si>
  <si>
    <t>Amortization per year (as a percent)</t>
  </si>
  <si>
    <t>1.00%</t>
  </si>
  <si>
    <t>Outstanding loan balance</t>
  </si>
  <si>
    <t>Revolving loan</t>
  </si>
  <si>
    <t>Maximum borrowing available</t>
  </si>
  <si>
    <t>Letter-of-credit sub-facility</t>
  </si>
  <si>
    <t>Letters of credit issued, amount</t>
  </si>
  <si>
    <t>Credit facility amount outstanding</t>
  </si>
  <si>
    <t>Credit Facility</t>
  </si>
  <si>
    <t>Cap on dividends paid and shares and warrants that can be repurchased per fiscal year under restrictive covenants</t>
  </si>
  <si>
    <t>Repayments of principal in next 12 months</t>
  </si>
  <si>
    <t>Credit Facility | Alternate base rate</t>
  </si>
  <si>
    <t>Margin of interest (as a percent)</t>
  </si>
  <si>
    <t>3.75%</t>
  </si>
  <si>
    <t>Credit Facility | LIBOR</t>
  </si>
  <si>
    <t>4.75%</t>
  </si>
  <si>
    <t>Variable rate base minimum (as a percent)</t>
  </si>
  <si>
    <t>Level 2 | Term Loan</t>
  </si>
  <si>
    <t>Fair value of long-term debt</t>
  </si>
  <si>
    <t>Prepayment due to excess cash flow provision | Term Loan</t>
  </si>
  <si>
    <t>Subsequent event | Revolving loan</t>
  </si>
  <si>
    <t>Debt - Table of Debt Maturity (Details) - Credit Facility $ in Thousands</t>
  </si>
  <si>
    <t>Other Noncurrent Liabilities (Details) - USD ($) $ in Thousands</t>
  </si>
  <si>
    <t>Other noncurrent liabilities</t>
  </si>
  <si>
    <t>Stockholders' Equity - Narrative (Details)</t>
  </si>
  <si>
    <t>Nov. 18, 2015USD ($)</t>
  </si>
  <si>
    <t>Jul. 31, 2015USD ($)director$ / sharesshares</t>
  </si>
  <si>
    <t>Dec. 31, 2018vote$ / sharesshares</t>
  </si>
  <si>
    <t>Nov. 17, 2016USD ($)shares</t>
  </si>
  <si>
    <t>Dec. 31, 2015shares</t>
  </si>
  <si>
    <t>Dec. 31, 2017$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Aggregate value of publicly-traded shares of common stock that is authorized to be repurchased | $</t>
  </si>
  <si>
    <t>Stock repurchased (in shares)</t>
  </si>
  <si>
    <t>Stock repurchased | $</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Public offering</t>
  </si>
  <si>
    <t>Number of warrants repurchased (in shares)</t>
  </si>
  <si>
    <t>Private placement</t>
  </si>
  <si>
    <t>Number of shares issued (in shares)</t>
  </si>
  <si>
    <t>Issue price of stock (in dollars per share) | $ / shares</t>
  </si>
  <si>
    <t>Value of shares issued | $</t>
  </si>
  <si>
    <t>Stockholders' Equity - Accumulated Other Comprehensive Loss (Details) - USD ($) $ in Thousands</t>
  </si>
  <si>
    <t>Dec. 31, 2015</t>
  </si>
  <si>
    <t>Accumulated Other Comprehensive Income (Loss) [Line Items]</t>
  </si>
  <si>
    <t>Stockholders' equity</t>
  </si>
  <si>
    <t>Unrealized gain (loss) on hedging activity</t>
  </si>
  <si>
    <t>Pension and other postretirement benefit plans</t>
  </si>
  <si>
    <t>Stock Compensation - Narrative (Details)</t>
  </si>
  <si>
    <t>Jan. 31, 2014USD ($)dayconditiondirector$ / sharesshares</t>
  </si>
  <si>
    <t>Dec. 31, 2018USD ($)shares</t>
  </si>
  <si>
    <t>Dec. 31, 2017USD ($)shares</t>
  </si>
  <si>
    <t>Dec. 31, 2016USD ($)shares</t>
  </si>
  <si>
    <t>Stock -based compensation expense</t>
  </si>
  <si>
    <t>Number of independent directors | director</t>
  </si>
  <si>
    <t>Vesting period</t>
  </si>
  <si>
    <t>3 years</t>
  </si>
  <si>
    <t>Unrecognized compensation costs for options</t>
  </si>
  <si>
    <t>Period for compensation recognition</t>
  </si>
  <si>
    <t>1 year 8 months 12 days</t>
  </si>
  <si>
    <t>1 year 1 month 6 days</t>
  </si>
  <si>
    <t>Unrecognized compensation cost for shares</t>
  </si>
  <si>
    <t>Shares transferred (in shares) | shares</t>
  </si>
  <si>
    <t>Outstanding shares (in shares) | shares</t>
  </si>
  <si>
    <t>1 year 7 months 6 days</t>
  </si>
  <si>
    <t>Compensation that may be conditionally recognized</t>
  </si>
  <si>
    <t>1 year 6 months</t>
  </si>
  <si>
    <t>0 years</t>
  </si>
  <si>
    <t>Number shares transferred, as adjusted for the effect of dividends (in shares) | shares</t>
  </si>
  <si>
    <t>Number of shares held by each director (in shares) | shares</t>
  </si>
  <si>
    <t>Number to performance conditions | condition</t>
  </si>
  <si>
    <t>Period within which business combination is to be completed from IPO</t>
  </si>
  <si>
    <t>21 months</t>
  </si>
  <si>
    <t>Percentage of forfeitable shares under certain conditions</t>
  </si>
  <si>
    <t>25.00%</t>
  </si>
  <si>
    <t>Forfeitable shares under certain conditions (in shares) | shares</t>
  </si>
  <si>
    <t>Minimum stock trading price (in dollars per share) | $ / shares</t>
  </si>
  <si>
    <t>Number of days of trading period of the minimum trading price | day</t>
  </si>
  <si>
    <t>Period of trading period of the minimum stock trading price</t>
  </si>
  <si>
    <t>30 days</t>
  </si>
  <si>
    <t>Aggregate fair value</t>
  </si>
  <si>
    <t>2015 Incentive Compensation Plan</t>
  </si>
  <si>
    <t>Authorized to grant (in shares) | shares</t>
  </si>
  <si>
    <t>Available for grant (in shares) | shares</t>
  </si>
  <si>
    <t>Anniversary one | Stock options</t>
  </si>
  <si>
    <t>Vesting rate</t>
  </si>
  <si>
    <t>33.00%</t>
  </si>
  <si>
    <t>Anniversary two | Stock options</t>
  </si>
  <si>
    <t>Anniversary three | Stock options</t>
  </si>
  <si>
    <t>Director | Restricted stock</t>
  </si>
  <si>
    <t>1 month 6 days</t>
  </si>
  <si>
    <t>Director | Anniversary one | Restricted stock</t>
  </si>
  <si>
    <t>Director | Anniversary two | Restricted stock</t>
  </si>
  <si>
    <t>Director | Anniversary three | Restricted stock</t>
  </si>
  <si>
    <t>Stock Compensation - Components of Stock-Based Compensation Expense (Details) - USD ($) $ in Thousands</t>
  </si>
  <si>
    <t>Cost of sales</t>
  </si>
  <si>
    <t>Stock Compensation - Schedule of Stock Options and Stock Appreciation Rights (Details) - USD ($) $ / shares in Units, $ in Thousands</t>
  </si>
  <si>
    <t>Number of Shares Underlying Awards</t>
  </si>
  <si>
    <t>Outstanding, beginning of the period (in shares)</t>
  </si>
  <si>
    <t>Granted (in shares)</t>
  </si>
  <si>
    <t>Exercised (in shares)</t>
  </si>
  <si>
    <t>Forfeited and expired (in shares)</t>
  </si>
  <si>
    <t>Outstanding, ending of the period (in shares)</t>
  </si>
  <si>
    <t>Exercisable, ending balance (in shares)</t>
  </si>
  <si>
    <t>Vested and expected to vest, ending balance (in shares)</t>
  </si>
  <si>
    <t>Weighted-Average Exercise Price - Time-Based Options</t>
  </si>
  <si>
    <t>Outstanding, beginning balance (in dollars per share)</t>
  </si>
  <si>
    <t>Granted (in dollars per share)</t>
  </si>
  <si>
    <t>Exercised (in dollars per share)</t>
  </si>
  <si>
    <t>Forfeited or expired (in dollars per share)</t>
  </si>
  <si>
    <t>Outstanding, ending balance (in dollars per share)</t>
  </si>
  <si>
    <t>Exercisable (in dollars per share)</t>
  </si>
  <si>
    <t>Vested and expected to vest, ending balance (in dollars per share)</t>
  </si>
  <si>
    <t>Weighted-Average Remaining Contractual Term</t>
  </si>
  <si>
    <t>Outstanding</t>
  </si>
  <si>
    <t>7 years 2 months 4 days</t>
  </si>
  <si>
    <t>8 years 2 months 4 days</t>
  </si>
  <si>
    <t>8 years 10 months 28 days</t>
  </si>
  <si>
    <t>Granted</t>
  </si>
  <si>
    <t>9 years 4 months 13 days</t>
  </si>
  <si>
    <t>Exercised</t>
  </si>
  <si>
    <t>Forfeited or expired</t>
  </si>
  <si>
    <t>8 years 7 months 17 days</t>
  </si>
  <si>
    <t>Exercisable</t>
  </si>
  <si>
    <t>6 years 9 months 10 days</t>
  </si>
  <si>
    <t>7 years 10 months 28 days</t>
  </si>
  <si>
    <t>Vested and expected to vest</t>
  </si>
  <si>
    <t>Aggregate Intrinsic Value (In thousands)</t>
  </si>
  <si>
    <t>Outstanding, intrinsic value, beginning</t>
  </si>
  <si>
    <t>Outstanding, intrinsic value, ending</t>
  </si>
  <si>
    <t>Exercisable, intrinsic value</t>
  </si>
  <si>
    <t>Vested and expected to vest, intrinsic value</t>
  </si>
  <si>
    <t>Weighted-Average Remaining Contractual Term - SARs</t>
  </si>
  <si>
    <t>Number of Awards</t>
  </si>
  <si>
    <t>Forfeited or expired (in shares)</t>
  </si>
  <si>
    <t>Outstanding, end of the period (in shares)</t>
  </si>
  <si>
    <t>Exercisable end of the period (in shares)</t>
  </si>
  <si>
    <t>Vested and expected to vest end of the period (in shares)</t>
  </si>
  <si>
    <t>Weighted-Average Exercise Price - SARs</t>
  </si>
  <si>
    <t>Exercised (in dollars per shares)</t>
  </si>
  <si>
    <t>Exercisable, ending balance (in dollars per share)</t>
  </si>
  <si>
    <t>6 years 9 months</t>
  </si>
  <si>
    <t>7 years 9 months</t>
  </si>
  <si>
    <t>8 years 8 months 15 days</t>
  </si>
  <si>
    <t>9 years 2 months 26 days</t>
  </si>
  <si>
    <t>6 years 8 months 4 days</t>
  </si>
  <si>
    <t>Intrinsic value, outstanding, beginning</t>
  </si>
  <si>
    <t>Stock Compensation - Fair Value Assuptions (Details) - $ / shares</t>
  </si>
  <si>
    <t>Weighted average grant date fair value (in dollars per share)</t>
  </si>
  <si>
    <t>Risk-free interest rate</t>
  </si>
  <si>
    <t>2.56%</t>
  </si>
  <si>
    <t>2.08%</t>
  </si>
  <si>
    <t>Expected life</t>
  </si>
  <si>
    <t>6 years</t>
  </si>
  <si>
    <t>Estimated volatility factor</t>
  </si>
  <si>
    <t>47.52%</t>
  </si>
  <si>
    <t>57.14%</t>
  </si>
  <si>
    <t>Expected dividends</t>
  </si>
  <si>
    <t>0.00%</t>
  </si>
  <si>
    <t>Fair value of awards (in dollars per share)</t>
  </si>
  <si>
    <t>2.47%</t>
  </si>
  <si>
    <t>2.22%</t>
  </si>
  <si>
    <t>3 years 4 months 2 days</t>
  </si>
  <si>
    <t>3 years 11 months 12 days</t>
  </si>
  <si>
    <t>48.22%</t>
  </si>
  <si>
    <t>54.50%</t>
  </si>
  <si>
    <t>1.96%</t>
  </si>
  <si>
    <t>6 years 5 months 19 days</t>
  </si>
  <si>
    <t>31.16%</t>
  </si>
  <si>
    <t>Stock Compensation - Schedule of Restricted, Phantom, and Board of Director Awards (Details) - $ / shares</t>
  </si>
  <si>
    <t>Non-vested, beginning (in shares)</t>
  </si>
  <si>
    <t>Vested (in shares)</t>
  </si>
  <si>
    <t>Non-vested, ending (in shares)</t>
  </si>
  <si>
    <t>Weighted-Average Grant Date Fair Value</t>
  </si>
  <si>
    <t>Non-vested, beginning (in dollars per share)</t>
  </si>
  <si>
    <t>Vested (in dollars per share)</t>
  </si>
  <si>
    <t>Non-vested, ending (in dollars per share)</t>
  </si>
  <si>
    <t>Earnings Per Share - Reconciliation of Weighted Average Common Shares Outstanding (Details) - shares</t>
  </si>
  <si>
    <t>Incremental Weighted Average Shares Attributable to Dilutive Effect [Abstract]</t>
  </si>
  <si>
    <t>Basic weighted-average common shares outstanding (in shares)</t>
  </si>
  <si>
    <t>Effect of dilutive options, performance stock units and restricted stock (in shares)</t>
  </si>
  <si>
    <t>Dilute weighted-average shares outstanding (in shares)</t>
  </si>
  <si>
    <t>Earnings Per Share - Summary of Potentially Diluted Basic EPS (Details)</t>
  </si>
  <si>
    <t>Dec. 31, 2018shares</t>
  </si>
  <si>
    <t>Earnings Per Share [Line Items]</t>
  </si>
  <si>
    <t>Amounts that could potentially dilute basic EPS in the future</t>
  </si>
  <si>
    <t>Warrants | Private placement</t>
  </si>
  <si>
    <t>Warrants | Public offering</t>
  </si>
  <si>
    <t>Income Taxes - Components of Income Taxes (Details) - USD ($) $ in Thousands</t>
  </si>
  <si>
    <t>Components of Income (loss) before income taxes</t>
  </si>
  <si>
    <t>Domestic</t>
  </si>
  <si>
    <t>Foreign</t>
  </si>
  <si>
    <t>Currently payable:</t>
  </si>
  <si>
    <t>Federal</t>
  </si>
  <si>
    <t>State and Local</t>
  </si>
  <si>
    <t>Total currently payable</t>
  </si>
  <si>
    <t>Deferred:</t>
  </si>
  <si>
    <t>Total deferred</t>
  </si>
  <si>
    <t>Reconciliation of income tax expense to the U.S. Federal statutory income tax rate to actual tax provision</t>
  </si>
  <si>
    <t>Tax at Statutory Rate</t>
  </si>
  <si>
    <t>State income taxes, net of federal tax benefit</t>
  </si>
  <si>
    <t>Effect of Foreign Items</t>
  </si>
  <si>
    <t>Valuation Allowance and unbenefited losses</t>
  </si>
  <si>
    <t>U.S. valuation allowance release</t>
  </si>
  <si>
    <t>Deferred Tax Rate Changes</t>
  </si>
  <si>
    <t>Transaction Costs</t>
  </si>
  <si>
    <t>Tax Incentives</t>
  </si>
  <si>
    <t>Income Taxes - Narrative (Details) - USD ($)</t>
  </si>
  <si>
    <t>Operating Loss Carryforwards [Line Items]</t>
  </si>
  <si>
    <t>Tax Cuts and Jobs Act, GILTI, tax expense (benefit)</t>
  </si>
  <si>
    <t>Increase (decrease) in valuation allowance</t>
  </si>
  <si>
    <t>Tax Cuts and Jobs Act of 2017, incomplete accounting, provisional income tax benefit</t>
  </si>
  <si>
    <t>Tax benefit from remeasurement of deferred income taxes, tax legislation</t>
  </si>
  <si>
    <t>Foreign jurisdictions operating loss carryforwards</t>
  </si>
  <si>
    <t>U.S. Federal operating loss carryforwards</t>
  </si>
  <si>
    <t>Net deferred tax liabilities</t>
  </si>
  <si>
    <t>Effect of foreign items</t>
  </si>
  <si>
    <t>State and local operating loss carryforwards</t>
  </si>
  <si>
    <t>Operating loss carryforwards subject to expiration in years 2019 through 2022</t>
  </si>
  <si>
    <t>Operating loss carryforwards subject to expiration in years 2023 through 2028</t>
  </si>
  <si>
    <t>Operating loss carryforwards subject to expiration in years 2029 through 2038</t>
  </si>
  <si>
    <t>Operating loss carryforwards with indefinite expiration</t>
  </si>
  <si>
    <t>Additions to tax positions of the prior years</t>
  </si>
  <si>
    <t>Unrecognized tax benefits that would impact effective tax rate</t>
  </si>
  <si>
    <t>Decrease in unrecognized tax benefits</t>
  </si>
  <si>
    <t>Unrecognized tax benefits</t>
  </si>
  <si>
    <t>Loss and credit carryforwards</t>
  </si>
  <si>
    <t>Income tax penalties and interest expense</t>
  </si>
  <si>
    <t>Income tax penalties and interest accrued</t>
  </si>
  <si>
    <t>U.S. tax authority</t>
  </si>
  <si>
    <t>Accounting Standards Update 2013-11</t>
  </si>
  <si>
    <t>Research tax credit carryforward</t>
  </si>
  <si>
    <t>Tax credits for research and development expenditures</t>
  </si>
  <si>
    <t>Japan, Netherlands, and Turkey</t>
  </si>
  <si>
    <t>Indefinite Lived Foreign Intangible Deferred Tax Assets</t>
  </si>
  <si>
    <t>Income Taxes - Schedule of Deferred Income Tax Assets and Liabilities (Details) - USD ($) $ in Thousands</t>
  </si>
  <si>
    <t>Deferred tax assets:</t>
  </si>
  <si>
    <t>Pension and other retiree obligations</t>
  </si>
  <si>
    <t>Inventory</t>
  </si>
  <si>
    <t>Other accruals and reserves</t>
  </si>
  <si>
    <t>Interest expense deduction limitation carryforward</t>
  </si>
  <si>
    <t>Valuation allowance</t>
  </si>
  <si>
    <t>Deferred tax assets</t>
  </si>
  <si>
    <t>Deferred tax liabilities:</t>
  </si>
  <si>
    <t>Intangible assets other than goodwill</t>
  </si>
  <si>
    <t>Property, plant and equipment</t>
  </si>
  <si>
    <t>Unrealized foreign currency gains</t>
  </si>
  <si>
    <t>Deferred tax liabilities</t>
  </si>
  <si>
    <t>Income Taxes Income Taxes - Summary of Uncertain Tax Positions (Details) - USD ($) $ in Thousands</t>
  </si>
  <si>
    <t>Reconciliation of Unrecognized Tax Benefits, Excluding Amounts Pertaining to Examined Tax Returns [Roll Forward]</t>
  </si>
  <si>
    <t>Beginning Balance</t>
  </si>
  <si>
    <t>Additions of tax positions of the current year</t>
  </si>
  <si>
    <t>Reductions of tax positions of the prior years</t>
  </si>
  <si>
    <t>Reductions related to prior tax positions due to foreign currency</t>
  </si>
  <si>
    <t>Expiration of statutes of limitations</t>
  </si>
  <si>
    <t>Ending Balance</t>
  </si>
  <si>
    <t>Segment and Geographical Information (Details) $ in Thousands</t>
  </si>
  <si>
    <t>Sep. 30, 2018USD ($)</t>
  </si>
  <si>
    <t>Jun. 30, 2018USD ($)</t>
  </si>
  <si>
    <t>Mar. 31, 2018USD ($)</t>
  </si>
  <si>
    <t>Sep. 30, 2017USD ($)</t>
  </si>
  <si>
    <t>Jun. 30, 2017USD ($)</t>
  </si>
  <si>
    <t>Mar. 31, 2017USD ($)</t>
  </si>
  <si>
    <t>Dec. 31, 2018USD ($)segment</t>
  </si>
  <si>
    <t>Segment Reporting, Disclosure of Entity's Reportable Segments [Abstract]</t>
  </si>
  <si>
    <t>Number of operating segments | segment</t>
  </si>
  <si>
    <t>Number of reportable segments | segment</t>
  </si>
  <si>
    <t>Geographic Areas, Revenues from External Customers [Abstract]</t>
  </si>
  <si>
    <t>Geographic Areas, Long-Lived Assets [Abstract]</t>
  </si>
  <si>
    <t>Net property, plant and equipment</t>
  </si>
  <si>
    <t>Net sales | SmartFresh | Minimum</t>
  </si>
  <si>
    <t>80.00%</t>
  </si>
  <si>
    <t>87.00%</t>
  </si>
  <si>
    <t>90.00%</t>
  </si>
  <si>
    <t>All other</t>
  </si>
  <si>
    <t>AgroFresh Core</t>
  </si>
  <si>
    <t>Tecnidex</t>
  </si>
  <si>
    <t>Commitments and Contingencies (Details) $ in Thousands</t>
  </si>
  <si>
    <t>Dec. 31, 2018USD ($)guarantee</t>
  </si>
  <si>
    <t>Rental expense</t>
  </si>
  <si>
    <t>Number of residual value guarantees related to operating leases | guarantee</t>
  </si>
  <si>
    <t>Operating Leases</t>
  </si>
  <si>
    <t>Fair Value Measurements - Fair value of Liabilities Measured on a Recurring Basis (Details) - USD ($) $ in Thousands</t>
  </si>
  <si>
    <t>Apr. 04, 2017</t>
  </si>
  <si>
    <t>Contingent consideration | Recurring</t>
  </si>
  <si>
    <t>Financial instruments measured at fair value on a recurring basis</t>
  </si>
  <si>
    <t>Fair value of the liability</t>
  </si>
  <si>
    <t>Contingent consideration | Recurring | Level 1</t>
  </si>
  <si>
    <t>Contingent consideration | Recurring | Level 2</t>
  </si>
  <si>
    <t>Contingent consideration | Recurring | Level 3</t>
  </si>
  <si>
    <t>Contingent consideration | Stock appreciation rights | Recurring</t>
  </si>
  <si>
    <t>Contingent consideration | Stock appreciation rights | Recurring | Level 1</t>
  </si>
  <si>
    <t>Contingent consideration | Stock appreciation rights | Recurring | Level 2</t>
  </si>
  <si>
    <t>Contingent consideration | Stock appreciation rights | Recurring | Level 3</t>
  </si>
  <si>
    <t>Contingent consideration | Phantom shares | Recurring</t>
  </si>
  <si>
    <t>Contingent consideration | Phantom shares | Recurring | Level 1</t>
  </si>
  <si>
    <t>Contingent consideration | Phantom shares | Recurring | Level 2</t>
  </si>
  <si>
    <t>Contingent consideration | Phantom shares | Recurring | Level 3</t>
  </si>
  <si>
    <t>Contingent consideration | AgroFresh Inc. | Tax amortization benefit contingency | Recurring</t>
  </si>
  <si>
    <t>Contingent consideration | AgroFresh Inc. | Tax amortization benefit contingency | Recurring | Level 1</t>
  </si>
  <si>
    <t>Contingent consideration | AgroFresh Inc. | Tax amortization benefit contingency | Recurring | Level 2</t>
  </si>
  <si>
    <t>Contingent consideration | AgroFresh Inc. | Tax amortization benefit contingency | Recurring | Level 3</t>
  </si>
  <si>
    <t>Current portion tax effect rate</t>
  </si>
  <si>
    <t>[1]</t>
  </si>
  <si>
    <t>21.50%</t>
  </si>
  <si>
    <t>Non-current portion new tax effect rate</t>
  </si>
  <si>
    <t>Contingent consideration | AgroFresh Inc. | Contingent consideration related to acquisition | Recurring</t>
  </si>
  <si>
    <t>Contingent consideration | AgroFresh Inc. | Contingent consideration related to acquisition | Recurring | Level 1</t>
  </si>
  <si>
    <t>Contingent consideration | AgroFresh Inc. | Contingent consideration related to acquisition | Recurring | Level 2</t>
  </si>
  <si>
    <t>Contingent consideration | AgroFresh Inc. | Contingent consideration related to acquisition | Recurring | Level 3</t>
  </si>
  <si>
    <t>Contingent consideration | AgroFresh Inc. | Interest rate contract | Recurring</t>
  </si>
  <si>
    <t>Contingent consideration | AgroFresh Inc. | Interest rate contract | Recurring | Level 1</t>
  </si>
  <si>
    <t>Contingent consideration | AgroFresh Inc. | Interest rate contract | Recurring | Level 2</t>
  </si>
  <si>
    <t>Contingent consideration | AgroFresh Inc. | Interest rate contract | Recurring | Level 3</t>
  </si>
  <si>
    <t>The fair value of the contingent consideration related to the Tecnidex acquisition.</t>
  </si>
  <si>
    <t>Fair Value Measurements - Changes in Financial Instruments Measured at Level 3 (Details) - USD ($)</t>
  </si>
  <si>
    <t>Financial instruments measured at Level 3 fair value on a recurring basis rollforward</t>
  </si>
  <si>
    <t>Balance, beginning period</t>
  </si>
  <si>
    <t>Accretion</t>
  </si>
  <si>
    <t>TRA payment to Dow</t>
  </si>
  <si>
    <t>Tecnidex acquisition</t>
  </si>
  <si>
    <t>Interest rate contract</t>
  </si>
  <si>
    <t>Stock compensation expense</t>
  </si>
  <si>
    <t>Mark-to-market adjustment</t>
  </si>
  <si>
    <t>Balance, end of period</t>
  </si>
  <si>
    <t>Contingent consideration | Tax amortization benefit contingency</t>
  </si>
  <si>
    <t>Contingent consideration | Contingent consideration related to acquisition</t>
  </si>
  <si>
    <t>Contingent consideration | Interest rate contract</t>
  </si>
  <si>
    <t>Contingent consideration | Stock appreciation rights</t>
  </si>
  <si>
    <t>Contingent consideration | Phantom shares</t>
  </si>
  <si>
    <t>Contingent consideration | Tecnidex Fruit Protection, S.A.U. | Contingent consideration related to acquisition</t>
  </si>
  <si>
    <t>Term Loan | Level 2</t>
  </si>
  <si>
    <t>Financial instruments measured at Level 3 fair value on a recurring basis</t>
  </si>
  <si>
    <t>Recurring</t>
  </si>
  <si>
    <t>Transfers between Level 1 to Level 2</t>
  </si>
  <si>
    <t>Transfers between Level 2 to Level 1</t>
  </si>
  <si>
    <t>Transfers out of Level 3</t>
  </si>
  <si>
    <t>Severance - Narrative (Details) - USD ($) $ in Millions</t>
  </si>
  <si>
    <t>Restructuring Cost and Reserve [Line Items]</t>
  </si>
  <si>
    <t>Severance expense</t>
  </si>
  <si>
    <t>Severance liability</t>
  </si>
  <si>
    <t>Quarterly Financial Data (Unaudited) (Details) - USD ($) $ / shares in Units, $ in Thousands</t>
  </si>
  <si>
    <t>(Loss) income before taxes</t>
  </si>
  <si>
    <t>Net (loss) income per common share:</t>
  </si>
  <si>
    <t>SCHEDULE I - CONDENSED FINANCIAL INFORMATION (Details) - USD ($) $ in Thousands</t>
  </si>
  <si>
    <t>ASSETS</t>
  </si>
  <si>
    <t>Liabilities and Stockholder's Equity</t>
  </si>
  <si>
    <t>Other current liabilities</t>
  </si>
  <si>
    <t>Total stockholders’ equity</t>
  </si>
  <si>
    <t>Parent Company</t>
  </si>
  <si>
    <t>Accounts receivable from subsidiary</t>
  </si>
  <si>
    <t>Investment in subsidiaries</t>
  </si>
  <si>
    <t>Claims for income tax refunds</t>
  </si>
  <si>
    <t>Deferred income tax asset</t>
  </si>
  <si>
    <t>Accounts payable to subsidiaries</t>
  </si>
  <si>
    <t>SCHEDULE I - CONDENSED FINANCIAL INFORMATION (Details 2) - USD ($) $ in Thousands</t>
  </si>
  <si>
    <t>Condensed Statements of Operations and Comprehensive Income (Loss)</t>
  </si>
  <si>
    <t>Income (loss) in earnings of subsidiaries</t>
  </si>
  <si>
    <t>Income (loss) before income taxes</t>
  </si>
  <si>
    <t>SCHEDULE I - CONDENSED FINANCIAL INFORMATION (Details 3) - USD ($) $ in Thousands</t>
  </si>
  <si>
    <t>Net cash provided by investing activities</t>
  </si>
  <si>
    <t>SCHEDULE I - CONDENSED FINANCIAL INFORMATION (Details 4) - USD ($)</t>
  </si>
  <si>
    <t>SCHEDULE II - CONSOLIDATED VALUATION AND QUALIFYING ACCOUNTS (Details) - Parent Company - USD ($) $ in Thousands</t>
  </si>
  <si>
    <t>SEC Schedule, 12-09, Movement in Valuation Allowances and Reserves [Roll Forward]</t>
  </si>
  <si>
    <t>Balance at beginning of period</t>
  </si>
  <si>
    <t>Charged to expense</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C16" s="5" t="n">
        <v>51067072</v>
      </c>
    </row>
    <row r="17" spans="1:4">
      <c r="A17" s="4" t="s">
        <v>29</v>
      </c>
      <c r="B17" s="4" t="s">
        <v>30</v>
      </c>
    </row>
    <row r="18" spans="1:4">
      <c r="A18" s="4" t="s">
        <v>31</v>
      </c>
      <c r="B18" s="4" t="s">
        <v>30</v>
      </c>
    </row>
    <row r="19" spans="1:4">
      <c r="A19" s="4" t="s">
        <v>32</v>
      </c>
      <c r="B19" s="4" t="s">
        <v>33</v>
      </c>
    </row>
    <row r="20" spans="1:4">
      <c r="A20" s="4" t="s">
        <v>34</v>
      </c>
      <c r="B20" s="4" t="s">
        <v>23</v>
      </c>
    </row>
    <row r="21" spans="1:4">
      <c r="A21" s="4" t="s">
        <v>35</v>
      </c>
      <c r="D21" s="6" t="n">
        <v>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0</v>
      </c>
    </row>
    <row r="4" spans="1:2">
      <c r="A4" s="4" t="s">
        <v>41</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4852</v>
      </c>
      <c r="C3" s="6" t="n">
        <v>64533</v>
      </c>
    </row>
    <row r="4" spans="1:3">
      <c r="A4" s="4" t="s">
        <v>40</v>
      </c>
      <c r="B4" s="5" t="n">
        <v>67942</v>
      </c>
      <c r="C4" s="5" t="n">
        <v>71509</v>
      </c>
    </row>
    <row r="5" spans="1:3">
      <c r="A5" s="4" t="s">
        <v>41</v>
      </c>
      <c r="B5" s="5" t="n">
        <v>24807</v>
      </c>
      <c r="C5" s="5" t="n">
        <v>24109</v>
      </c>
    </row>
    <row r="6" spans="1:3">
      <c r="A6" s="4" t="s">
        <v>42</v>
      </c>
      <c r="B6" s="5" t="n">
        <v>15608</v>
      </c>
      <c r="C6" s="5" t="n">
        <v>18684</v>
      </c>
    </row>
    <row r="7" spans="1:3">
      <c r="A7" s="4" t="s">
        <v>43</v>
      </c>
      <c r="B7" s="5" t="n">
        <v>143209</v>
      </c>
      <c r="C7" s="5" t="n">
        <v>178835</v>
      </c>
    </row>
    <row r="8" spans="1:3">
      <c r="A8" s="4" t="s">
        <v>44</v>
      </c>
      <c r="B8" s="5" t="n">
        <v>13289</v>
      </c>
      <c r="C8" s="5" t="n">
        <v>12200</v>
      </c>
    </row>
    <row r="9" spans="1:3">
      <c r="A9" s="4" t="s">
        <v>45</v>
      </c>
      <c r="B9" s="5" t="n">
        <v>6670</v>
      </c>
      <c r="C9" s="5" t="n">
        <v>9402</v>
      </c>
    </row>
    <row r="10" spans="1:3">
      <c r="A10" s="4" t="s">
        <v>46</v>
      </c>
      <c r="B10" s="5" t="n">
        <v>711967</v>
      </c>
      <c r="C10" s="5" t="n">
        <v>757882</v>
      </c>
    </row>
    <row r="11" spans="1:3">
      <c r="A11" s="4" t="s">
        <v>47</v>
      </c>
      <c r="B11" s="5" t="n">
        <v>7332</v>
      </c>
      <c r="C11" s="5" t="n">
        <v>8198</v>
      </c>
    </row>
    <row r="12" spans="1:3">
      <c r="A12" s="4" t="s">
        <v>48</v>
      </c>
      <c r="B12" s="5" t="n">
        <v>16820</v>
      </c>
      <c r="C12" s="5" t="n">
        <v>16746</v>
      </c>
    </row>
    <row r="13" spans="1:3">
      <c r="A13" s="4" t="s">
        <v>49</v>
      </c>
      <c r="B13" s="5" t="n">
        <v>899287</v>
      </c>
      <c r="C13" s="5" t="n">
        <v>983263</v>
      </c>
    </row>
    <row r="14" spans="1:3">
      <c r="A14" s="3" t="s">
        <v>50</v>
      </c>
    </row>
    <row r="15" spans="1:3">
      <c r="A15" s="4" t="s">
        <v>51</v>
      </c>
      <c r="B15" s="5" t="n">
        <v>7530</v>
      </c>
      <c r="C15" s="5" t="n">
        <v>15014</v>
      </c>
    </row>
    <row r="16" spans="1:3">
      <c r="A16" s="4" t="s">
        <v>52</v>
      </c>
      <c r="B16" s="5" t="n">
        <v>6419</v>
      </c>
      <c r="C16" s="5" t="n">
        <v>7926</v>
      </c>
    </row>
    <row r="17" spans="1:3">
      <c r="A17" s="4" t="s">
        <v>53</v>
      </c>
      <c r="B17" s="5" t="n">
        <v>4815</v>
      </c>
      <c r="C17" s="5" t="n">
        <v>5931</v>
      </c>
    </row>
    <row r="18" spans="1:3">
      <c r="A18" s="4" t="s">
        <v>54</v>
      </c>
      <c r="B18" s="5" t="n">
        <v>45340</v>
      </c>
      <c r="C18" s="5" t="n">
        <v>65809</v>
      </c>
    </row>
    <row r="19" spans="1:3">
      <c r="A19" s="4" t="s">
        <v>55</v>
      </c>
      <c r="B19" s="5" t="n">
        <v>64104</v>
      </c>
      <c r="C19" s="5" t="n">
        <v>94680</v>
      </c>
    </row>
    <row r="20" spans="1:3">
      <c r="A20" s="4" t="s">
        <v>56</v>
      </c>
      <c r="B20" s="5" t="n">
        <v>400309</v>
      </c>
      <c r="C20" s="5" t="n">
        <v>402868</v>
      </c>
    </row>
    <row r="21" spans="1:3">
      <c r="A21" s="4" t="s">
        <v>57</v>
      </c>
      <c r="B21" s="5" t="n">
        <v>32066</v>
      </c>
      <c r="C21" s="5" t="n">
        <v>38505</v>
      </c>
    </row>
    <row r="22" spans="1:3">
      <c r="A22" s="4" t="s">
        <v>58</v>
      </c>
      <c r="B22" s="5" t="n">
        <v>30232</v>
      </c>
      <c r="C22" s="5" t="n">
        <v>31130</v>
      </c>
    </row>
    <row r="23" spans="1:3">
      <c r="A23" s="4" t="s">
        <v>59</v>
      </c>
      <c r="B23" s="5" t="n">
        <v>526711</v>
      </c>
      <c r="C23" s="5" t="n">
        <v>567183</v>
      </c>
    </row>
    <row r="24" spans="1:3">
      <c r="A24" s="4" t="s">
        <v>60</v>
      </c>
      <c r="B24" s="4" t="s">
        <v>61</v>
      </c>
      <c r="C24" s="4" t="s">
        <v>61</v>
      </c>
    </row>
    <row r="25" spans="1:3">
      <c r="A25" s="3" t="s">
        <v>62</v>
      </c>
    </row>
    <row r="26" spans="1:3">
      <c r="A26" s="4" t="s">
        <v>63</v>
      </c>
      <c r="B26" s="5" t="n">
        <v>5</v>
      </c>
      <c r="C26" s="5" t="n">
        <v>5</v>
      </c>
    </row>
    <row r="27" spans="1:3">
      <c r="A27" s="4" t="s">
        <v>64</v>
      </c>
      <c r="B27" s="5" t="n">
        <v>0</v>
      </c>
      <c r="C27" s="5" t="n">
        <v>0</v>
      </c>
    </row>
    <row r="28" spans="1:3">
      <c r="A28" s="4" t="s">
        <v>65</v>
      </c>
      <c r="B28" s="5" t="n">
        <v>-3885</v>
      </c>
      <c r="C28" s="5" t="n">
        <v>-3885</v>
      </c>
    </row>
    <row r="29" spans="1:3">
      <c r="A29" s="4" t="s">
        <v>66</v>
      </c>
      <c r="B29" s="5" t="n">
        <v>535819</v>
      </c>
      <c r="C29" s="5" t="n">
        <v>533015</v>
      </c>
    </row>
    <row r="30" spans="1:3">
      <c r="A30" s="4" t="s">
        <v>67</v>
      </c>
      <c r="B30" s="5" t="n">
        <v>-138789</v>
      </c>
      <c r="C30" s="5" t="n">
        <v>-108729</v>
      </c>
    </row>
    <row r="31" spans="1:3">
      <c r="A31" s="4" t="s">
        <v>68</v>
      </c>
      <c r="B31" s="5" t="n">
        <v>-28837</v>
      </c>
      <c r="C31" s="5" t="n">
        <v>-12769</v>
      </c>
    </row>
    <row r="32" spans="1:3">
      <c r="A32" s="4" t="s">
        <v>69</v>
      </c>
      <c r="B32" s="5" t="n">
        <v>364313</v>
      </c>
      <c r="C32" s="5" t="n">
        <v>407637</v>
      </c>
    </row>
    <row r="33" spans="1:3">
      <c r="A33" s="4" t="s">
        <v>70</v>
      </c>
      <c r="B33" s="5" t="n">
        <v>8263</v>
      </c>
      <c r="C33" s="5" t="n">
        <v>8443</v>
      </c>
    </row>
    <row r="34" spans="1:3">
      <c r="A34" s="4" t="s">
        <v>71</v>
      </c>
      <c r="B34" s="5" t="n">
        <v>372576</v>
      </c>
      <c r="C34" s="5" t="n">
        <v>416080</v>
      </c>
    </row>
    <row r="35" spans="1:3">
      <c r="A35" s="4" t="s">
        <v>72</v>
      </c>
      <c r="B35" s="6" t="n">
        <v>899287</v>
      </c>
      <c r="C35" s="6" t="n">
        <v>983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6" t="n">
        <v>2336</v>
      </c>
      <c r="C3" s="6" t="n">
        <v>1550</v>
      </c>
    </row>
    <row r="4" spans="1:3">
      <c r="A4" s="4" t="s">
        <v>76</v>
      </c>
      <c r="B4" s="7" t="n">
        <v>0.0001</v>
      </c>
      <c r="C4" s="7" t="n">
        <v>0.0001</v>
      </c>
    </row>
    <row r="5" spans="1:3">
      <c r="A5" s="4" t="s">
        <v>77</v>
      </c>
      <c r="B5" s="5" t="n">
        <v>400000000</v>
      </c>
      <c r="C5" s="5" t="n">
        <v>400000000</v>
      </c>
    </row>
    <row r="6" spans="1:3">
      <c r="A6" s="4" t="s">
        <v>78</v>
      </c>
      <c r="B6" s="5" t="n">
        <v>51071573</v>
      </c>
      <c r="C6" s="5" t="n">
        <v>51002234</v>
      </c>
    </row>
    <row r="7" spans="1:3">
      <c r="A7" s="4" t="s">
        <v>79</v>
      </c>
      <c r="B7" s="5" t="n">
        <v>50410192</v>
      </c>
      <c r="C7" s="5" t="n">
        <v>50340853</v>
      </c>
    </row>
    <row r="8" spans="1:3">
      <c r="A8" s="4" t="s">
        <v>80</v>
      </c>
      <c r="B8" s="7" t="n">
        <v>0.0001</v>
      </c>
      <c r="C8" s="7" t="n">
        <v>0.0001</v>
      </c>
    </row>
    <row r="9" spans="1:3">
      <c r="A9" s="4" t="s">
        <v>81</v>
      </c>
      <c r="B9" s="5" t="n">
        <v>1</v>
      </c>
      <c r="C9" s="5" t="n">
        <v>1</v>
      </c>
    </row>
    <row r="10" spans="1:3">
      <c r="A10" s="4" t="s">
        <v>82</v>
      </c>
      <c r="B10" s="5" t="n">
        <v>1</v>
      </c>
      <c r="C10" s="5" t="n">
        <v>1</v>
      </c>
    </row>
    <row r="11" spans="1:3">
      <c r="A11" s="4" t="s">
        <v>83</v>
      </c>
      <c r="B11" s="7" t="n">
        <v>0.0001</v>
      </c>
      <c r="C11" s="7" t="n">
        <v>0.0001</v>
      </c>
    </row>
    <row r="12" spans="1:3">
      <c r="A12" s="4" t="s">
        <v>84</v>
      </c>
      <c r="B12" s="5" t="n">
        <v>661381</v>
      </c>
      <c r="C12" s="5" t="n">
        <v>661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41</v>
      </c>
      <c r="B9" s="4" t="s">
        <v>274</v>
      </c>
    </row>
    <row r="10" spans="1:2">
      <c r="A10" s="4" t="s">
        <v>215</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39</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7</v>
      </c>
      <c r="D2" s="2" t="s">
        <v>86</v>
      </c>
    </row>
    <row r="3" spans="1:4">
      <c r="A3" s="3" t="s">
        <v>87</v>
      </c>
    </row>
    <row r="4" spans="1:4">
      <c r="A4" s="4" t="s">
        <v>88</v>
      </c>
      <c r="B4" s="6" t="n">
        <v>178786</v>
      </c>
      <c r="C4" s="6" t="n">
        <v>164026</v>
      </c>
      <c r="D4" s="6" t="n">
        <v>159669</v>
      </c>
    </row>
    <row r="5" spans="1:4">
      <c r="A5" s="4" t="s">
        <v>89</v>
      </c>
      <c r="B5" s="5" t="n">
        <v>46271</v>
      </c>
      <c r="C5" s="5" t="n">
        <v>32655</v>
      </c>
      <c r="D5" s="5" t="n">
        <v>59977</v>
      </c>
    </row>
    <row r="6" spans="1:4">
      <c r="A6" s="4" t="s">
        <v>90</v>
      </c>
      <c r="B6" s="5" t="n">
        <v>132515</v>
      </c>
      <c r="C6" s="5" t="n">
        <v>131371</v>
      </c>
      <c r="D6" s="5" t="n">
        <v>99692</v>
      </c>
    </row>
    <row r="7" spans="1:4">
      <c r="A7" s="4" t="s">
        <v>91</v>
      </c>
      <c r="B7" s="5" t="n">
        <v>13873</v>
      </c>
      <c r="C7" s="5" t="n">
        <v>13779</v>
      </c>
      <c r="D7" s="5" t="n">
        <v>14767</v>
      </c>
    </row>
    <row r="8" spans="1:4">
      <c r="A8" s="4" t="s">
        <v>92</v>
      </c>
      <c r="B8" s="5" t="n">
        <v>65770</v>
      </c>
      <c r="C8" s="5" t="n">
        <v>61847</v>
      </c>
      <c r="D8" s="5" t="n">
        <v>61892</v>
      </c>
    </row>
    <row r="9" spans="1:4">
      <c r="A9" s="4" t="s">
        <v>93</v>
      </c>
      <c r="B9" s="5" t="n">
        <v>45946</v>
      </c>
      <c r="C9" s="5" t="n">
        <v>41910</v>
      </c>
      <c r="D9" s="5" t="n">
        <v>40327</v>
      </c>
    </row>
    <row r="10" spans="1:4">
      <c r="A10" s="4" t="s">
        <v>94</v>
      </c>
      <c r="B10" s="5" t="n">
        <v>2600</v>
      </c>
      <c r="C10" s="5" t="n">
        <v>0</v>
      </c>
      <c r="D10" s="5" t="n">
        <v>10795</v>
      </c>
    </row>
    <row r="11" spans="1:4">
      <c r="A11" s="4" t="s">
        <v>95</v>
      </c>
      <c r="B11" s="5" t="n">
        <v>0</v>
      </c>
      <c r="C11" s="5" t="n">
        <v>0</v>
      </c>
      <c r="D11" s="5" t="n">
        <v>62373</v>
      </c>
    </row>
    <row r="12" spans="1:4">
      <c r="A12" s="4" t="s">
        <v>96</v>
      </c>
      <c r="B12" s="5" t="n">
        <v>-3018</v>
      </c>
      <c r="C12" s="5" t="n">
        <v>-26948</v>
      </c>
      <c r="D12" s="5" t="n">
        <v>-53608</v>
      </c>
    </row>
    <row r="13" spans="1:4">
      <c r="A13" s="4" t="s">
        <v>97</v>
      </c>
      <c r="B13" s="5" t="n">
        <v>7344</v>
      </c>
      <c r="C13" s="5" t="n">
        <v>40783</v>
      </c>
      <c r="D13" s="5" t="n">
        <v>-36854</v>
      </c>
    </row>
    <row r="14" spans="1:4">
      <c r="A14" s="4" t="s">
        <v>98</v>
      </c>
      <c r="B14" s="5" t="n">
        <v>429</v>
      </c>
      <c r="C14" s="5" t="n">
        <v>611</v>
      </c>
      <c r="D14" s="5" t="n">
        <v>-173</v>
      </c>
    </row>
    <row r="15" spans="1:4">
      <c r="A15" s="4" t="s">
        <v>99</v>
      </c>
      <c r="B15" s="5" t="n">
        <v>-1722</v>
      </c>
      <c r="C15" s="5" t="n">
        <v>13344</v>
      </c>
      <c r="D15" s="5" t="n">
        <v>-3274</v>
      </c>
    </row>
    <row r="16" spans="1:4">
      <c r="A16" s="4" t="s">
        <v>100</v>
      </c>
      <c r="B16" s="5" t="n">
        <v>-34451</v>
      </c>
      <c r="C16" s="5" t="n">
        <v>-35755</v>
      </c>
      <c r="D16" s="5" t="n">
        <v>-58239</v>
      </c>
    </row>
    <row r="17" spans="1:4">
      <c r="A17" s="4" t="s">
        <v>101</v>
      </c>
      <c r="B17" s="5" t="n">
        <v>-28400</v>
      </c>
      <c r="C17" s="5" t="n">
        <v>18983</v>
      </c>
      <c r="D17" s="5" t="n">
        <v>-98540</v>
      </c>
    </row>
    <row r="18" spans="1:4">
      <c r="A18" s="4" t="s">
        <v>102</v>
      </c>
      <c r="B18" s="5" t="n">
        <v>1840</v>
      </c>
      <c r="C18" s="5" t="n">
        <v>-4579</v>
      </c>
      <c r="D18" s="5" t="n">
        <v>13020</v>
      </c>
    </row>
    <row r="19" spans="1:4">
      <c r="A19" s="4" t="s">
        <v>103</v>
      </c>
      <c r="B19" s="5" t="n">
        <v>-30240</v>
      </c>
      <c r="C19" s="5" t="n">
        <v>23562</v>
      </c>
      <c r="D19" s="5" t="n">
        <v>-111560</v>
      </c>
    </row>
    <row r="20" spans="1:4">
      <c r="A20" s="4" t="s">
        <v>104</v>
      </c>
      <c r="B20" s="5" t="n">
        <v>180</v>
      </c>
      <c r="C20" s="5" t="n">
        <v>-91</v>
      </c>
      <c r="D20" s="5" t="n">
        <v>0</v>
      </c>
    </row>
    <row r="21" spans="1:4">
      <c r="A21" s="4" t="s">
        <v>105</v>
      </c>
      <c r="B21" s="6" t="n">
        <v>-30060</v>
      </c>
      <c r="C21" s="6" t="n">
        <v>23471</v>
      </c>
      <c r="D21" s="6" t="n">
        <v>-111560</v>
      </c>
    </row>
    <row r="22" spans="1:4">
      <c r="A22" s="3" t="s">
        <v>106</v>
      </c>
    </row>
    <row r="23" spans="1:4">
      <c r="A23" s="4" t="s">
        <v>107</v>
      </c>
      <c r="B23" s="8" t="n">
        <v>-0.6</v>
      </c>
      <c r="C23" s="8" t="n">
        <v>0.47</v>
      </c>
      <c r="D23" s="8" t="n">
        <v>-2.26</v>
      </c>
    </row>
    <row r="24" spans="1:4">
      <c r="A24" s="4" t="s">
        <v>108</v>
      </c>
      <c r="B24" s="8" t="n">
        <v>-0.6</v>
      </c>
      <c r="C24" s="8" t="n">
        <v>0.47</v>
      </c>
      <c r="D24" s="8" t="n">
        <v>-2.26</v>
      </c>
    </row>
    <row r="25" spans="1:4">
      <c r="A25" s="3" t="s">
        <v>109</v>
      </c>
    </row>
    <row r="26" spans="1:4">
      <c r="A26" s="4" t="s">
        <v>110</v>
      </c>
      <c r="B26" s="5" t="n">
        <v>49883739</v>
      </c>
      <c r="C26" s="5" t="n">
        <v>49808600</v>
      </c>
      <c r="D26" s="5" t="n">
        <v>49462205</v>
      </c>
    </row>
    <row r="27" spans="1:4">
      <c r="A27" s="4" t="s">
        <v>111</v>
      </c>
      <c r="B27" s="5" t="n">
        <v>49883739</v>
      </c>
      <c r="C27" s="5" t="n">
        <v>50191303</v>
      </c>
      <c r="D27" s="5" t="n">
        <v>494622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56</v>
      </c>
      <c r="B9" s="4" t="s">
        <v>357</v>
      </c>
    </row>
    <row r="10" spans="1:2">
      <c r="A10" s="4" t="s">
        <v>358</v>
      </c>
    </row>
    <row r="11" spans="1:2">
      <c r="A11" s="3" t="s">
        <v>348</v>
      </c>
    </row>
    <row r="12" spans="1:2">
      <c r="A12" s="4" t="s">
        <v>356</v>
      </c>
      <c r="B12" s="4" t="s">
        <v>359</v>
      </c>
    </row>
    <row r="13" spans="1:2">
      <c r="A13" s="4" t="s">
        <v>360</v>
      </c>
    </row>
    <row r="14" spans="1:2">
      <c r="A14" s="3" t="s">
        <v>348</v>
      </c>
    </row>
    <row r="15" spans="1:2">
      <c r="A15" s="4" t="s">
        <v>361</v>
      </c>
      <c r="B15" s="4" t="s">
        <v>362</v>
      </c>
    </row>
    <row r="16" spans="1:2">
      <c r="A16" s="4" t="s">
        <v>363</v>
      </c>
    </row>
    <row r="17" spans="1:2">
      <c r="A17" s="3" t="s">
        <v>348</v>
      </c>
    </row>
    <row r="18" spans="1:2">
      <c r="A18" s="4" t="s">
        <v>361</v>
      </c>
      <c r="B18" s="4" t="s">
        <v>364</v>
      </c>
    </row>
    <row r="19" spans="1:2">
      <c r="A19" s="4" t="s">
        <v>365</v>
      </c>
    </row>
    <row r="20" spans="1:2">
      <c r="A20" s="3" t="s">
        <v>348</v>
      </c>
    </row>
    <row r="21" spans="1:2">
      <c r="A21" s="4" t="s">
        <v>356</v>
      </c>
      <c r="B21" s="4" t="s">
        <v>366</v>
      </c>
    </row>
    <row r="22" spans="1:2">
      <c r="A22" s="4" t="s">
        <v>367</v>
      </c>
    </row>
    <row r="23" spans="1:2">
      <c r="A23" s="3" t="s">
        <v>348</v>
      </c>
    </row>
    <row r="24" spans="1:2">
      <c r="A24" s="4" t="s">
        <v>368</v>
      </c>
      <c r="B2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46</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55</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404</v>
      </c>
      <c r="B1" s="2" t="s">
        <v>1</v>
      </c>
    </row>
    <row r="2" spans="1:2">
      <c r="B2" s="2" t="s">
        <v>405</v>
      </c>
    </row>
    <row r="3" spans="1:2">
      <c r="A3" s="3" t="s">
        <v>199</v>
      </c>
    </row>
    <row r="4" spans="1:2">
      <c r="A4" s="4" t="s">
        <v>406</v>
      </c>
      <c r="B4" s="5" t="n">
        <v>50</v>
      </c>
    </row>
    <row r="5" spans="1:2">
      <c r="A5" s="4" t="s">
        <v>407</v>
      </c>
      <c r="B5" s="5" t="n">
        <v>3900</v>
      </c>
    </row>
    <row r="6" spans="1:2">
      <c r="A6" s="4" t="s">
        <v>408</v>
      </c>
      <c r="B6" s="5"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7</v>
      </c>
      <c r="D2" s="2" t="s">
        <v>86</v>
      </c>
    </row>
    <row r="3" spans="1:4">
      <c r="A3" s="3" t="s">
        <v>113</v>
      </c>
    </row>
    <row r="4" spans="1:4">
      <c r="A4" s="4" t="s">
        <v>114</v>
      </c>
      <c r="B4" s="6" t="n">
        <v>-30240</v>
      </c>
      <c r="C4" s="6" t="n">
        <v>23562</v>
      </c>
      <c r="D4" s="6" t="n">
        <v>-111560</v>
      </c>
    </row>
    <row r="5" spans="1:4">
      <c r="A5" s="3" t="s">
        <v>115</v>
      </c>
    </row>
    <row r="6" spans="1:4">
      <c r="A6" s="4" t="s">
        <v>116</v>
      </c>
      <c r="B6" s="5" t="n">
        <v>-19340</v>
      </c>
      <c r="C6" s="5" t="n">
        <v>-8038</v>
      </c>
      <c r="D6" s="5" t="n">
        <v>1263</v>
      </c>
    </row>
    <row r="7" spans="1:4">
      <c r="A7" s="4" t="s">
        <v>117</v>
      </c>
      <c r="B7" s="5" t="n">
        <v>3553</v>
      </c>
      <c r="C7" s="5" t="n">
        <v>-358</v>
      </c>
      <c r="D7" s="5" t="n">
        <v>0</v>
      </c>
    </row>
    <row r="8" spans="1:4">
      <c r="A8" s="4" t="s">
        <v>118</v>
      </c>
      <c r="B8" s="5" t="n">
        <v>-281</v>
      </c>
      <c r="C8" s="5" t="n">
        <v>0</v>
      </c>
      <c r="D8" s="5" t="n">
        <v>0</v>
      </c>
    </row>
    <row r="9" spans="1:4">
      <c r="A9" s="4" t="s">
        <v>119</v>
      </c>
      <c r="B9" s="5" t="n">
        <v>0</v>
      </c>
      <c r="C9" s="5" t="n">
        <v>0</v>
      </c>
      <c r="D9" s="5" t="n">
        <v>-77</v>
      </c>
    </row>
    <row r="10" spans="1:4">
      <c r="A10" s="4" t="s">
        <v>120</v>
      </c>
      <c r="B10" s="6" t="n">
        <v>-46308</v>
      </c>
      <c r="C10" s="6" t="n">
        <v>15166</v>
      </c>
      <c r="D10" s="6" t="n">
        <v>-1103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9</v>
      </c>
      <c r="B1" s="2" t="s">
        <v>410</v>
      </c>
      <c r="C1" s="2" t="s">
        <v>411</v>
      </c>
      <c r="D1" s="2" t="s">
        <v>2</v>
      </c>
      <c r="E1" s="2" t="s">
        <v>37</v>
      </c>
      <c r="F1" s="2" t="s">
        <v>86</v>
      </c>
      <c r="G1" s="2" t="s">
        <v>412</v>
      </c>
      <c r="H1" s="2" t="s">
        <v>413</v>
      </c>
    </row>
    <row r="2" spans="1:8">
      <c r="A2" s="3" t="s">
        <v>414</v>
      </c>
    </row>
    <row r="3" spans="1:8">
      <c r="A3" s="4" t="s">
        <v>415</v>
      </c>
      <c r="D3" s="6" t="n">
        <v>5900</v>
      </c>
    </row>
    <row r="4" spans="1:8">
      <c r="A4" s="4" t="s">
        <v>416</v>
      </c>
      <c r="D4" s="5" t="n">
        <v>3248</v>
      </c>
    </row>
    <row r="5" spans="1:8">
      <c r="A5" s="4" t="s">
        <v>159</v>
      </c>
      <c r="D5" s="5" t="n">
        <v>0</v>
      </c>
      <c r="E5" s="6" t="n">
        <v>0</v>
      </c>
      <c r="F5" s="6" t="n">
        <v>30377</v>
      </c>
    </row>
    <row r="6" spans="1:8">
      <c r="A6" s="4" t="s">
        <v>95</v>
      </c>
      <c r="D6" s="5" t="n">
        <v>0</v>
      </c>
      <c r="E6" s="5" t="n">
        <v>0</v>
      </c>
      <c r="F6" s="5" t="n">
        <v>62373</v>
      </c>
    </row>
    <row r="7" spans="1:8">
      <c r="A7" s="4" t="s">
        <v>45</v>
      </c>
      <c r="D7" s="5" t="n">
        <v>6670</v>
      </c>
      <c r="E7" s="5" t="n">
        <v>9402</v>
      </c>
      <c r="F7" s="5" t="n">
        <v>0</v>
      </c>
    </row>
    <row r="8" spans="1:8">
      <c r="A8" s="4" t="s">
        <v>417</v>
      </c>
      <c r="D8" s="6" t="n">
        <v>-2807</v>
      </c>
    </row>
    <row r="9" spans="1:8">
      <c r="A9" s="3" t="s">
        <v>301</v>
      </c>
    </row>
    <row r="10" spans="1:8">
      <c r="A10" s="4" t="s">
        <v>418</v>
      </c>
      <c r="D10" s="8" t="n">
        <v>11.5</v>
      </c>
    </row>
    <row r="11" spans="1:8">
      <c r="A11" s="4" t="s">
        <v>419</v>
      </c>
    </row>
    <row r="12" spans="1:8">
      <c r="A12" s="3" t="s">
        <v>414</v>
      </c>
    </row>
    <row r="13" spans="1:8">
      <c r="A13" s="4" t="s">
        <v>420</v>
      </c>
      <c r="D13" s="6" t="n">
        <v>2600</v>
      </c>
      <c r="F13" s="6" t="n">
        <v>9500</v>
      </c>
    </row>
    <row r="14" spans="1:8">
      <c r="A14" s="4" t="s">
        <v>421</v>
      </c>
    </row>
    <row r="15" spans="1:8">
      <c r="A15" s="3" t="s">
        <v>414</v>
      </c>
    </row>
    <row r="16" spans="1:8">
      <c r="A16" s="4" t="s">
        <v>422</v>
      </c>
      <c r="H16" s="6" t="n">
        <v>103500</v>
      </c>
    </row>
    <row r="17" spans="1:8">
      <c r="A17" s="4" t="s">
        <v>423</v>
      </c>
    </row>
    <row r="18" spans="1:8">
      <c r="A18" s="3" t="s">
        <v>414</v>
      </c>
    </row>
    <row r="19" spans="1:8">
      <c r="A19" s="4" t="s">
        <v>45</v>
      </c>
      <c r="E19" s="6" t="n">
        <v>9402</v>
      </c>
    </row>
    <row r="20" spans="1:8">
      <c r="A20" s="4" t="s">
        <v>417</v>
      </c>
      <c r="D20" s="5" t="n">
        <v>-2800</v>
      </c>
    </row>
    <row r="21" spans="1:8">
      <c r="A21" s="4" t="s">
        <v>424</v>
      </c>
    </row>
    <row r="22" spans="1:8">
      <c r="A22" s="3" t="s">
        <v>414</v>
      </c>
    </row>
    <row r="23" spans="1:8">
      <c r="A23" s="4" t="s">
        <v>425</v>
      </c>
      <c r="D23" s="6" t="n">
        <v>18300</v>
      </c>
    </row>
    <row r="24" spans="1:8">
      <c r="A24" s="4" t="s">
        <v>426</v>
      </c>
    </row>
    <row r="25" spans="1:8">
      <c r="A25" s="3" t="s">
        <v>414</v>
      </c>
    </row>
    <row r="26" spans="1:8">
      <c r="A26" s="4" t="s">
        <v>427</v>
      </c>
      <c r="D26" s="4" t="s">
        <v>428</v>
      </c>
      <c r="E26" s="4" t="s">
        <v>429</v>
      </c>
    </row>
    <row r="27" spans="1:8">
      <c r="A27" s="4" t="s">
        <v>430</v>
      </c>
    </row>
    <row r="28" spans="1:8">
      <c r="A28" s="3" t="s">
        <v>301</v>
      </c>
    </row>
    <row r="29" spans="1:8">
      <c r="A29" s="4" t="s">
        <v>431</v>
      </c>
      <c r="B29" s="5" t="n">
        <v>1</v>
      </c>
    </row>
    <row r="30" spans="1:8">
      <c r="A30" s="4" t="s">
        <v>418</v>
      </c>
      <c r="B30" s="8" t="n">
        <v>11.5</v>
      </c>
    </row>
    <row r="31" spans="1:8">
      <c r="A31" s="4" t="s">
        <v>432</v>
      </c>
      <c r="C31" s="5" t="n">
        <v>5950000</v>
      </c>
    </row>
    <row r="32" spans="1:8">
      <c r="A32" s="4" t="s">
        <v>433</v>
      </c>
    </row>
    <row r="33" spans="1:8">
      <c r="A33" s="3" t="s">
        <v>301</v>
      </c>
    </row>
    <row r="34" spans="1:8">
      <c r="A34" s="4" t="s">
        <v>432</v>
      </c>
      <c r="B34" s="5" t="n">
        <v>210000</v>
      </c>
    </row>
    <row r="35" spans="1:8">
      <c r="A35" s="4" t="s">
        <v>434</v>
      </c>
    </row>
    <row r="36" spans="1:8">
      <c r="A36" s="3" t="s">
        <v>301</v>
      </c>
    </row>
    <row r="37" spans="1:8">
      <c r="A37" s="4" t="s">
        <v>435</v>
      </c>
      <c r="C37" s="5" t="n">
        <v>21000000</v>
      </c>
    </row>
    <row r="38" spans="1:8">
      <c r="A38" s="4" t="s">
        <v>436</v>
      </c>
      <c r="C38" s="6" t="n">
        <v>10</v>
      </c>
    </row>
    <row r="39" spans="1:8">
      <c r="A39" s="4" t="s">
        <v>437</v>
      </c>
      <c r="C39" s="5" t="n">
        <v>1</v>
      </c>
    </row>
    <row r="40" spans="1:8">
      <c r="A40" s="4" t="s">
        <v>438</v>
      </c>
      <c r="C40" s="9" t="n">
        <v>0.5</v>
      </c>
    </row>
    <row r="41" spans="1:8">
      <c r="A41" s="4" t="s">
        <v>439</v>
      </c>
    </row>
    <row r="42" spans="1:8">
      <c r="A42" s="3" t="s">
        <v>301</v>
      </c>
    </row>
    <row r="43" spans="1:8">
      <c r="A43" s="4" t="s">
        <v>435</v>
      </c>
      <c r="B43" s="5" t="n">
        <v>1050000</v>
      </c>
    </row>
    <row r="44" spans="1:8">
      <c r="A44" s="4" t="s">
        <v>437</v>
      </c>
      <c r="B44" s="5" t="n">
        <v>1</v>
      </c>
    </row>
    <row r="45" spans="1:8">
      <c r="A45" s="4" t="s">
        <v>438</v>
      </c>
      <c r="B45" s="9" t="n">
        <v>0.5</v>
      </c>
    </row>
    <row r="46" spans="1:8">
      <c r="A46" s="4" t="s">
        <v>440</v>
      </c>
    </row>
    <row r="47" spans="1:8">
      <c r="A47" s="3" t="s">
        <v>301</v>
      </c>
    </row>
    <row r="48" spans="1:8">
      <c r="A48" s="4" t="s">
        <v>441</v>
      </c>
      <c r="G48" s="6" t="n">
        <v>11000</v>
      </c>
    </row>
    <row r="49" spans="1:8">
      <c r="A49" s="4" t="s">
        <v>442</v>
      </c>
      <c r="G49" s="6" t="n">
        <v>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446</v>
      </c>
      <c r="B4" s="6" t="n">
        <v>178786</v>
      </c>
    </row>
    <row r="5" spans="1:2">
      <c r="A5" s="4" t="s">
        <v>447</v>
      </c>
    </row>
    <row r="6" spans="1:2">
      <c r="A6" s="3" t="s">
        <v>445</v>
      </c>
    </row>
    <row r="7" spans="1:2">
      <c r="A7" s="4" t="s">
        <v>446</v>
      </c>
      <c r="B7" s="5" t="n">
        <v>154459</v>
      </c>
    </row>
    <row r="8" spans="1:2">
      <c r="A8" s="4" t="s">
        <v>448</v>
      </c>
    </row>
    <row r="9" spans="1:2">
      <c r="A9" s="3" t="s">
        <v>445</v>
      </c>
    </row>
    <row r="10" spans="1:2">
      <c r="A10" s="4" t="s">
        <v>446</v>
      </c>
      <c r="B10" s="5" t="n">
        <v>21417</v>
      </c>
    </row>
    <row r="11" spans="1:2">
      <c r="A11" s="4" t="s">
        <v>166</v>
      </c>
    </row>
    <row r="12" spans="1:2">
      <c r="A12" s="3" t="s">
        <v>445</v>
      </c>
    </row>
    <row r="13" spans="1:2">
      <c r="A13" s="4" t="s">
        <v>446</v>
      </c>
      <c r="B13" s="5" t="n">
        <v>2910</v>
      </c>
    </row>
    <row r="14" spans="1:2">
      <c r="A14" s="4" t="s">
        <v>449</v>
      </c>
    </row>
    <row r="15" spans="1:2">
      <c r="A15" s="3" t="s">
        <v>445</v>
      </c>
    </row>
    <row r="16" spans="1:2">
      <c r="A16" s="4" t="s">
        <v>446</v>
      </c>
      <c r="B16" s="5" t="n">
        <v>176813</v>
      </c>
    </row>
    <row r="17" spans="1:2">
      <c r="A17" s="4" t="s">
        <v>450</v>
      </c>
    </row>
    <row r="18" spans="1:2">
      <c r="A18" s="3" t="s">
        <v>445</v>
      </c>
    </row>
    <row r="19" spans="1:2">
      <c r="A19" s="4" t="s">
        <v>446</v>
      </c>
      <c r="B19" s="5" t="n">
        <v>1973</v>
      </c>
    </row>
    <row r="20" spans="1:2">
      <c r="A20" s="4" t="s">
        <v>451</v>
      </c>
    </row>
    <row r="21" spans="1:2">
      <c r="A21" s="3" t="s">
        <v>445</v>
      </c>
    </row>
    <row r="22" spans="1:2">
      <c r="A22" s="4" t="s">
        <v>446</v>
      </c>
      <c r="B22" s="5" t="n">
        <v>43270</v>
      </c>
    </row>
    <row r="23" spans="1:2">
      <c r="A23" s="4" t="s">
        <v>452</v>
      </c>
    </row>
    <row r="24" spans="1:2">
      <c r="A24" s="3" t="s">
        <v>445</v>
      </c>
    </row>
    <row r="25" spans="1:2">
      <c r="A25" s="4" t="s">
        <v>446</v>
      </c>
      <c r="B25" s="5" t="n">
        <v>40597</v>
      </c>
    </row>
    <row r="26" spans="1:2">
      <c r="A26" s="4" t="s">
        <v>453</v>
      </c>
    </row>
    <row r="27" spans="1:2">
      <c r="A27" s="3" t="s">
        <v>445</v>
      </c>
    </row>
    <row r="28" spans="1:2">
      <c r="A28" s="4" t="s">
        <v>446</v>
      </c>
      <c r="B28" s="5" t="n">
        <v>651</v>
      </c>
    </row>
    <row r="29" spans="1:2">
      <c r="A29" s="4" t="s">
        <v>454</v>
      </c>
    </row>
    <row r="30" spans="1:2">
      <c r="A30" s="3" t="s">
        <v>445</v>
      </c>
    </row>
    <row r="31" spans="1:2">
      <c r="A31" s="4" t="s">
        <v>446</v>
      </c>
      <c r="B31" s="5" t="n">
        <v>2022</v>
      </c>
    </row>
    <row r="32" spans="1:2">
      <c r="A32" s="4" t="s">
        <v>455</v>
      </c>
    </row>
    <row r="33" spans="1:2">
      <c r="A33" s="3" t="s">
        <v>445</v>
      </c>
    </row>
    <row r="34" spans="1:2">
      <c r="A34" s="4" t="s">
        <v>446</v>
      </c>
      <c r="B34" s="5" t="n">
        <v>42555</v>
      </c>
    </row>
    <row r="35" spans="1:2">
      <c r="A35" s="4" t="s">
        <v>456</v>
      </c>
    </row>
    <row r="36" spans="1:2">
      <c r="A36" s="3" t="s">
        <v>445</v>
      </c>
    </row>
    <row r="37" spans="1:2">
      <c r="A37" s="4" t="s">
        <v>446</v>
      </c>
      <c r="B37" s="5" t="n">
        <v>715</v>
      </c>
    </row>
    <row r="38" spans="1:2">
      <c r="A38" s="4" t="s">
        <v>457</v>
      </c>
    </row>
    <row r="39" spans="1:2">
      <c r="A39" s="3" t="s">
        <v>445</v>
      </c>
    </row>
    <row r="40" spans="1:2">
      <c r="A40" s="4" t="s">
        <v>446</v>
      </c>
      <c r="B40" s="5" t="n">
        <v>93256</v>
      </c>
    </row>
    <row r="41" spans="1:2">
      <c r="A41" s="4" t="s">
        <v>458</v>
      </c>
    </row>
    <row r="42" spans="1:2">
      <c r="A42" s="3" t="s">
        <v>445</v>
      </c>
    </row>
    <row r="43" spans="1:2">
      <c r="A43" s="4" t="s">
        <v>446</v>
      </c>
      <c r="B43" s="5" t="n">
        <v>71960</v>
      </c>
    </row>
    <row r="44" spans="1:2">
      <c r="A44" s="4" t="s">
        <v>459</v>
      </c>
    </row>
    <row r="45" spans="1:2">
      <c r="A45" s="3" t="s">
        <v>445</v>
      </c>
    </row>
    <row r="46" spans="1:2">
      <c r="A46" s="4" t="s">
        <v>446</v>
      </c>
      <c r="B46" s="5" t="n">
        <v>20766</v>
      </c>
    </row>
    <row r="47" spans="1:2">
      <c r="A47" s="4" t="s">
        <v>460</v>
      </c>
    </row>
    <row r="48" spans="1:2">
      <c r="A48" s="3" t="s">
        <v>445</v>
      </c>
    </row>
    <row r="49" spans="1:2">
      <c r="A49" s="4" t="s">
        <v>446</v>
      </c>
      <c r="B49" s="5" t="n">
        <v>530</v>
      </c>
    </row>
    <row r="50" spans="1:2">
      <c r="A50" s="4" t="s">
        <v>461</v>
      </c>
    </row>
    <row r="51" spans="1:2">
      <c r="A51" s="3" t="s">
        <v>445</v>
      </c>
    </row>
    <row r="52" spans="1:2">
      <c r="A52" s="4" t="s">
        <v>446</v>
      </c>
      <c r="B52" s="5" t="n">
        <v>92555</v>
      </c>
    </row>
    <row r="53" spans="1:2">
      <c r="A53" s="4" t="s">
        <v>462</v>
      </c>
    </row>
    <row r="54" spans="1:2">
      <c r="A54" s="3" t="s">
        <v>445</v>
      </c>
    </row>
    <row r="55" spans="1:2">
      <c r="A55" s="4" t="s">
        <v>446</v>
      </c>
      <c r="B55" s="5" t="n">
        <v>701</v>
      </c>
    </row>
    <row r="56" spans="1:2">
      <c r="A56" s="4" t="s">
        <v>463</v>
      </c>
    </row>
    <row r="57" spans="1:2">
      <c r="A57" s="3" t="s">
        <v>445</v>
      </c>
    </row>
    <row r="58" spans="1:2">
      <c r="A58" s="4" t="s">
        <v>446</v>
      </c>
      <c r="B58" s="5" t="n">
        <v>27178</v>
      </c>
    </row>
    <row r="59" spans="1:2">
      <c r="A59" s="4" t="s">
        <v>464</v>
      </c>
    </row>
    <row r="60" spans="1:2">
      <c r="A60" s="3" t="s">
        <v>445</v>
      </c>
    </row>
    <row r="61" spans="1:2">
      <c r="A61" s="4" t="s">
        <v>446</v>
      </c>
      <c r="B61" s="5" t="n">
        <v>26820</v>
      </c>
    </row>
    <row r="62" spans="1:2">
      <c r="A62" s="4" t="s">
        <v>465</v>
      </c>
    </row>
    <row r="63" spans="1:2">
      <c r="A63" s="3" t="s">
        <v>445</v>
      </c>
    </row>
    <row r="64" spans="1:2">
      <c r="A64" s="4" t="s">
        <v>446</v>
      </c>
      <c r="B64" s="5" t="n">
        <v>0</v>
      </c>
    </row>
    <row r="65" spans="1:2">
      <c r="A65" s="4" t="s">
        <v>466</v>
      </c>
    </row>
    <row r="66" spans="1:2">
      <c r="A66" s="3" t="s">
        <v>445</v>
      </c>
    </row>
    <row r="67" spans="1:2">
      <c r="A67" s="4" t="s">
        <v>446</v>
      </c>
      <c r="B67" s="5" t="n">
        <v>358</v>
      </c>
    </row>
    <row r="68" spans="1:2">
      <c r="A68" s="4" t="s">
        <v>467</v>
      </c>
    </row>
    <row r="69" spans="1:2">
      <c r="A69" s="3" t="s">
        <v>445</v>
      </c>
    </row>
    <row r="70" spans="1:2">
      <c r="A70" s="4" t="s">
        <v>446</v>
      </c>
      <c r="B70" s="5" t="n">
        <v>27101</v>
      </c>
    </row>
    <row r="71" spans="1:2">
      <c r="A71" s="4" t="s">
        <v>468</v>
      </c>
    </row>
    <row r="72" spans="1:2">
      <c r="A72" s="3" t="s">
        <v>445</v>
      </c>
    </row>
    <row r="73" spans="1:2">
      <c r="A73" s="4" t="s">
        <v>446</v>
      </c>
      <c r="B73" s="5" t="n">
        <v>77</v>
      </c>
    </row>
    <row r="74" spans="1:2">
      <c r="A74" s="4" t="s">
        <v>469</v>
      </c>
    </row>
    <row r="75" spans="1:2">
      <c r="A75" s="3" t="s">
        <v>445</v>
      </c>
    </row>
    <row r="76" spans="1:2">
      <c r="A76" s="4" t="s">
        <v>446</v>
      </c>
      <c r="B76" s="5" t="n">
        <v>15082</v>
      </c>
    </row>
    <row r="77" spans="1:2">
      <c r="A77" s="4" t="s">
        <v>470</v>
      </c>
    </row>
    <row r="78" spans="1:2">
      <c r="A78" s="3" t="s">
        <v>445</v>
      </c>
    </row>
    <row r="79" spans="1:2">
      <c r="A79" s="4" t="s">
        <v>446</v>
      </c>
      <c r="B79" s="5" t="n">
        <v>15082</v>
      </c>
    </row>
    <row r="80" spans="1:2">
      <c r="A80" s="4" t="s">
        <v>471</v>
      </c>
    </row>
    <row r="81" spans="1:2">
      <c r="A81" s="3" t="s">
        <v>445</v>
      </c>
    </row>
    <row r="82" spans="1:2">
      <c r="A82" s="4" t="s">
        <v>446</v>
      </c>
      <c r="B82" s="5" t="n">
        <v>0</v>
      </c>
    </row>
    <row r="83" spans="1:2">
      <c r="A83" s="4" t="s">
        <v>472</v>
      </c>
    </row>
    <row r="84" spans="1:2">
      <c r="A84" s="3" t="s">
        <v>445</v>
      </c>
    </row>
    <row r="85" spans="1:2">
      <c r="A85" s="4" t="s">
        <v>446</v>
      </c>
      <c r="B85" s="5" t="n">
        <v>0</v>
      </c>
    </row>
    <row r="86" spans="1:2">
      <c r="A86" s="4" t="s">
        <v>473</v>
      </c>
    </row>
    <row r="87" spans="1:2">
      <c r="A87" s="3" t="s">
        <v>445</v>
      </c>
    </row>
    <row r="88" spans="1:2">
      <c r="A88" s="4" t="s">
        <v>446</v>
      </c>
      <c r="B88" s="5" t="n">
        <v>14602</v>
      </c>
    </row>
    <row r="89" spans="1:2">
      <c r="A89" s="4" t="s">
        <v>474</v>
      </c>
    </row>
    <row r="90" spans="1:2">
      <c r="A90" s="3" t="s">
        <v>445</v>
      </c>
    </row>
    <row r="91" spans="1:2">
      <c r="A91" s="4" t="s">
        <v>446</v>
      </c>
      <c r="B91" s="6" t="n">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44</v>
      </c>
    </row>
    <row r="3" spans="1:2">
      <c r="A3" s="3" t="s">
        <v>476</v>
      </c>
    </row>
    <row r="4" spans="1:2">
      <c r="A4" s="4" t="s">
        <v>477</v>
      </c>
      <c r="B4" s="6" t="n">
        <v>739</v>
      </c>
    </row>
    <row r="5" spans="1:2">
      <c r="A5" s="4" t="s">
        <v>478</v>
      </c>
      <c r="B5" s="5" t="n">
        <v>7117</v>
      </c>
    </row>
    <row r="6" spans="1:2">
      <c r="A6" s="4" t="s">
        <v>479</v>
      </c>
      <c r="B6" s="5" t="n">
        <v>-5900</v>
      </c>
    </row>
    <row r="7" spans="1:2">
      <c r="A7" s="4" t="s">
        <v>480</v>
      </c>
      <c r="B7" s="5" t="n">
        <v>1956</v>
      </c>
    </row>
    <row r="8" spans="1:2">
      <c r="A8" s="3" t="s">
        <v>481</v>
      </c>
    </row>
    <row r="9" spans="1:2">
      <c r="A9" s="4" t="s">
        <v>477</v>
      </c>
      <c r="B9" s="5" t="n">
        <v>100</v>
      </c>
    </row>
    <row r="10" spans="1:2">
      <c r="A10" s="4" t="s">
        <v>478</v>
      </c>
      <c r="B10" s="5" t="n">
        <v>4428</v>
      </c>
    </row>
    <row r="11" spans="1:2">
      <c r="A11" s="4" t="s">
        <v>479</v>
      </c>
      <c r="B11" s="5" t="n">
        <v>-3248</v>
      </c>
    </row>
    <row r="12" spans="1:2">
      <c r="A12" s="4" t="s">
        <v>480</v>
      </c>
      <c r="B12" s="6" t="n">
        <v>12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v>
      </c>
      <c r="E2" s="2" t="s">
        <v>485</v>
      </c>
      <c r="F2" s="2" t="s">
        <v>37</v>
      </c>
      <c r="G2" s="2" t="s">
        <v>486</v>
      </c>
      <c r="H2" s="2" t="s">
        <v>487</v>
      </c>
      <c r="I2" s="2" t="s">
        <v>488</v>
      </c>
      <c r="J2" s="2" t="s">
        <v>2</v>
      </c>
      <c r="K2" s="2" t="s">
        <v>37</v>
      </c>
      <c r="L2" s="2" t="s">
        <v>86</v>
      </c>
    </row>
    <row r="3" spans="1:12">
      <c r="A3" s="3" t="s">
        <v>489</v>
      </c>
    </row>
    <row r="4" spans="1:12">
      <c r="A4" s="4" t="s">
        <v>54</v>
      </c>
      <c r="B4" s="6" t="n">
        <v>45340</v>
      </c>
      <c r="F4" s="6" t="n">
        <v>65809</v>
      </c>
      <c r="J4" s="6" t="n">
        <v>45340</v>
      </c>
      <c r="K4" s="6" t="n">
        <v>65809</v>
      </c>
    </row>
    <row r="5" spans="1:12">
      <c r="A5" s="3" t="s">
        <v>490</v>
      </c>
    </row>
    <row r="6" spans="1:12">
      <c r="A6" s="4" t="s">
        <v>67</v>
      </c>
      <c r="B6" s="5" t="n">
        <v>-138789</v>
      </c>
      <c r="F6" s="5" t="n">
        <v>-108729</v>
      </c>
      <c r="J6" s="5" t="n">
        <v>-138789</v>
      </c>
      <c r="K6" s="5" t="n">
        <v>-108729</v>
      </c>
    </row>
    <row r="7" spans="1:12">
      <c r="A7" s="3" t="s">
        <v>446</v>
      </c>
    </row>
    <row r="8" spans="1:12">
      <c r="A8" s="4" t="s">
        <v>88</v>
      </c>
      <c r="B8" s="5" t="n">
        <v>53317</v>
      </c>
      <c r="C8" s="6" t="n">
        <v>68698</v>
      </c>
      <c r="D8" s="6" t="n">
        <v>18420</v>
      </c>
      <c r="E8" s="6" t="n">
        <v>38351</v>
      </c>
      <c r="F8" s="5" t="n">
        <v>54135</v>
      </c>
      <c r="G8" s="6" t="n">
        <v>60772</v>
      </c>
      <c r="H8" s="6" t="n">
        <v>16389</v>
      </c>
      <c r="I8" s="6" t="n">
        <v>32730</v>
      </c>
      <c r="J8" s="5" t="n">
        <v>178786</v>
      </c>
      <c r="K8" s="5" t="n">
        <v>164026</v>
      </c>
      <c r="L8" s="6" t="n">
        <v>159669</v>
      </c>
    </row>
    <row r="9" spans="1:12">
      <c r="A9" s="4" t="s">
        <v>491</v>
      </c>
      <c r="B9" s="5" t="n">
        <v>-1916</v>
      </c>
      <c r="C9" s="6" t="n">
        <v>2954</v>
      </c>
      <c r="D9" s="6" t="n">
        <v>-18402</v>
      </c>
      <c r="E9" s="6" t="n">
        <v>-12876</v>
      </c>
      <c r="F9" s="6" t="n">
        <v>23438</v>
      </c>
      <c r="G9" s="6" t="n">
        <v>9546</v>
      </c>
      <c r="H9" s="6" t="n">
        <v>2607</v>
      </c>
      <c r="I9" s="6" t="n">
        <v>-12029</v>
      </c>
      <c r="J9" s="5" t="n">
        <v>-30060</v>
      </c>
      <c r="K9" s="6" t="n">
        <v>23471</v>
      </c>
      <c r="L9" s="6" t="n">
        <v>-111560</v>
      </c>
    </row>
    <row r="10" spans="1:12">
      <c r="A10" s="4" t="s">
        <v>492</v>
      </c>
    </row>
    <row r="11" spans="1:12">
      <c r="A11" s="3" t="s">
        <v>489</v>
      </c>
    </row>
    <row r="12" spans="1:12">
      <c r="A12" s="4" t="s">
        <v>54</v>
      </c>
      <c r="B12" s="5" t="n">
        <v>-1093</v>
      </c>
      <c r="J12" s="5" t="n">
        <v>-1093</v>
      </c>
    </row>
    <row r="13" spans="1:12">
      <c r="A13" s="3" t="s">
        <v>490</v>
      </c>
    </row>
    <row r="14" spans="1:12">
      <c r="A14" s="4" t="s">
        <v>67</v>
      </c>
      <c r="B14" s="5" t="n">
        <v>1093</v>
      </c>
      <c r="J14" s="5" t="n">
        <v>1093</v>
      </c>
    </row>
    <row r="15" spans="1:12">
      <c r="A15" s="3" t="s">
        <v>446</v>
      </c>
    </row>
    <row r="16" spans="1:12">
      <c r="A16" s="4" t="s">
        <v>88</v>
      </c>
      <c r="J16" s="5" t="n">
        <v>1093</v>
      </c>
    </row>
    <row r="17" spans="1:12">
      <c r="A17" s="4" t="s">
        <v>491</v>
      </c>
      <c r="J17" s="5" t="n">
        <v>853</v>
      </c>
    </row>
    <row r="18" spans="1:12">
      <c r="A18" s="4" t="s">
        <v>493</v>
      </c>
    </row>
    <row r="19" spans="1:12">
      <c r="A19" s="3" t="s">
        <v>489</v>
      </c>
    </row>
    <row r="20" spans="1:12">
      <c r="A20" s="4" t="s">
        <v>54</v>
      </c>
      <c r="B20" s="5" t="n">
        <v>44247</v>
      </c>
      <c r="J20" s="5" t="n">
        <v>44247</v>
      </c>
    </row>
    <row r="21" spans="1:12">
      <c r="A21" s="3" t="s">
        <v>490</v>
      </c>
    </row>
    <row r="22" spans="1:12">
      <c r="A22" s="4" t="s">
        <v>67</v>
      </c>
      <c r="B22" s="6" t="n">
        <v>-137696</v>
      </c>
      <c r="J22" s="5" t="n">
        <v>-137696</v>
      </c>
    </row>
    <row r="23" spans="1:12">
      <c r="A23" s="3" t="s">
        <v>446</v>
      </c>
    </row>
    <row r="24" spans="1:12">
      <c r="A24" s="4" t="s">
        <v>88</v>
      </c>
      <c r="J24" s="5" t="n">
        <v>179879</v>
      </c>
    </row>
    <row r="25" spans="1:12">
      <c r="A25" s="4" t="s">
        <v>491</v>
      </c>
      <c r="J25" s="6" t="n">
        <v>-2920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4" t="s">
        <v>495</v>
      </c>
    </row>
    <row r="4" spans="1:3">
      <c r="A4" s="3" t="s">
        <v>215</v>
      </c>
    </row>
    <row r="5" spans="1:3">
      <c r="A5" s="4" t="s">
        <v>496</v>
      </c>
      <c r="B5" s="4" t="s">
        <v>497</v>
      </c>
      <c r="C5" s="4" t="s">
        <v>497</v>
      </c>
    </row>
    <row r="6" spans="1:3">
      <c r="A6" s="4" t="s">
        <v>498</v>
      </c>
    </row>
    <row r="7" spans="1:3">
      <c r="A7" s="3" t="s">
        <v>215</v>
      </c>
    </row>
    <row r="8" spans="1:3">
      <c r="A8" s="4" t="s">
        <v>496</v>
      </c>
      <c r="B8" s="4" t="s">
        <v>499</v>
      </c>
      <c r="C8" s="4" t="s">
        <v>499</v>
      </c>
    </row>
    <row r="9" spans="1:3">
      <c r="A9" s="4" t="s">
        <v>500</v>
      </c>
    </row>
    <row r="10" spans="1:3">
      <c r="A10" s="3" t="s">
        <v>215</v>
      </c>
    </row>
    <row r="11" spans="1:3">
      <c r="A11" s="4" t="s">
        <v>496</v>
      </c>
      <c r="B11" s="4" t="s">
        <v>497</v>
      </c>
      <c r="C11" s="4" t="s">
        <v>497</v>
      </c>
    </row>
    <row r="12" spans="1:3">
      <c r="A12" s="4" t="s">
        <v>501</v>
      </c>
    </row>
    <row r="13" spans="1:3">
      <c r="A13" s="3" t="s">
        <v>215</v>
      </c>
    </row>
    <row r="14" spans="1:3">
      <c r="A14" s="4" t="s">
        <v>496</v>
      </c>
      <c r="B14" s="4" t="s">
        <v>499</v>
      </c>
      <c r="C14" s="4" t="s">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7"/>
    <col customWidth="1" max="7" min="7" width="14"/>
    <col customWidth="1" max="8" min="8" width="27"/>
    <col customWidth="1" max="9" min="9" width="28"/>
    <col customWidth="1" max="10" min="10" width="21"/>
    <col customWidth="1" max="11" min="11" width="21"/>
    <col customWidth="1" max="12" min="12" width="28"/>
  </cols>
  <sheetData>
    <row r="1" spans="1:12">
      <c r="A1" s="1" t="s">
        <v>502</v>
      </c>
      <c r="B1" s="2" t="s">
        <v>503</v>
      </c>
      <c r="C1" s="2" t="s">
        <v>504</v>
      </c>
      <c r="D1" s="2" t="s">
        <v>505</v>
      </c>
      <c r="E1" s="2" t="s">
        <v>506</v>
      </c>
      <c r="F1" s="2" t="s">
        <v>507</v>
      </c>
      <c r="G1" s="2" t="s">
        <v>508</v>
      </c>
      <c r="H1" s="2" t="s">
        <v>509</v>
      </c>
      <c r="I1" s="2" t="s">
        <v>510</v>
      </c>
      <c r="J1" s="2" t="s">
        <v>511</v>
      </c>
      <c r="K1" s="2" t="s">
        <v>512</v>
      </c>
      <c r="L1" s="2" t="s">
        <v>510</v>
      </c>
    </row>
    <row r="2" spans="1:12">
      <c r="A2" s="3" t="s">
        <v>513</v>
      </c>
    </row>
    <row r="3" spans="1:12">
      <c r="A3" s="4" t="s">
        <v>514</v>
      </c>
      <c r="G3" s="4" t="s">
        <v>497</v>
      </c>
    </row>
    <row r="4" spans="1:12">
      <c r="A4" s="4" t="s">
        <v>515</v>
      </c>
      <c r="I4" s="6" t="n">
        <v>3018</v>
      </c>
      <c r="J4" s="6" t="n">
        <v>26948</v>
      </c>
      <c r="K4" s="6" t="n">
        <v>53608</v>
      </c>
    </row>
    <row r="5" spans="1:12">
      <c r="A5" s="4" t="s">
        <v>516</v>
      </c>
      <c r="J5" s="5" t="n">
        <v>55089</v>
      </c>
    </row>
    <row r="6" spans="1:12">
      <c r="A6" s="4" t="s">
        <v>406</v>
      </c>
      <c r="I6" s="5" t="n">
        <v>50</v>
      </c>
      <c r="L6" s="5" t="n">
        <v>50</v>
      </c>
    </row>
    <row r="7" spans="1:12">
      <c r="A7" s="4" t="s">
        <v>421</v>
      </c>
    </row>
    <row r="8" spans="1:12">
      <c r="A8" s="3" t="s">
        <v>513</v>
      </c>
    </row>
    <row r="9" spans="1:12">
      <c r="A9" s="4" t="s">
        <v>517</v>
      </c>
      <c r="H9" s="6" t="n">
        <v>635000</v>
      </c>
    </row>
    <row r="10" spans="1:12">
      <c r="A10" s="4" t="s">
        <v>518</v>
      </c>
    </row>
    <row r="11" spans="1:12">
      <c r="A11" s="3" t="s">
        <v>513</v>
      </c>
    </row>
    <row r="12" spans="1:12">
      <c r="A12" s="4" t="s">
        <v>519</v>
      </c>
      <c r="H12" s="5" t="n">
        <v>17500000</v>
      </c>
    </row>
    <row r="13" spans="1:12">
      <c r="A13" s="4" t="s">
        <v>423</v>
      </c>
    </row>
    <row r="14" spans="1:12">
      <c r="A14" s="3" t="s">
        <v>513</v>
      </c>
    </row>
    <row r="15" spans="1:12">
      <c r="A15" s="4" t="s">
        <v>517</v>
      </c>
      <c r="D15" s="6" t="n">
        <v>20000</v>
      </c>
      <c r="E15" s="6" t="n">
        <v>25000</v>
      </c>
      <c r="I15" s="6" t="n">
        <v>2300</v>
      </c>
      <c r="L15" s="6" t="n">
        <v>22300</v>
      </c>
    </row>
    <row r="16" spans="1:12">
      <c r="A16" s="4" t="s">
        <v>406</v>
      </c>
      <c r="D16" s="5" t="n">
        <v>18</v>
      </c>
    </row>
    <row r="17" spans="1:12">
      <c r="A17" s="4" t="s">
        <v>520</v>
      </c>
      <c r="D17" s="4" t="s">
        <v>521</v>
      </c>
    </row>
    <row r="18" spans="1:12">
      <c r="A18" s="4" t="s">
        <v>522</v>
      </c>
    </row>
    <row r="19" spans="1:12">
      <c r="A19" s="3" t="s">
        <v>513</v>
      </c>
    </row>
    <row r="20" spans="1:12">
      <c r="A20" s="4" t="s">
        <v>523</v>
      </c>
      <c r="I20" s="5" t="n">
        <v>0</v>
      </c>
      <c r="J20" s="5" t="n">
        <v>1200</v>
      </c>
      <c r="L20" s="6" t="n">
        <v>0</v>
      </c>
    </row>
    <row r="21" spans="1:12">
      <c r="A21" s="4" t="s">
        <v>524</v>
      </c>
    </row>
    <row r="22" spans="1:12">
      <c r="A22" s="3" t="s">
        <v>513</v>
      </c>
    </row>
    <row r="23" spans="1:12">
      <c r="A23" s="4" t="s">
        <v>525</v>
      </c>
      <c r="F23" s="6" t="n">
        <v>20000</v>
      </c>
      <c r="J23" s="5" t="n">
        <v>-18200</v>
      </c>
    </row>
    <row r="24" spans="1:12">
      <c r="A24" s="4" t="s">
        <v>526</v>
      </c>
      <c r="C24" s="6" t="n">
        <v>10000</v>
      </c>
      <c r="F24" s="6" t="n">
        <v>10000</v>
      </c>
    </row>
    <row r="25" spans="1:12">
      <c r="A25" s="4" t="s">
        <v>515</v>
      </c>
      <c r="J25" s="5" t="n">
        <v>95100</v>
      </c>
    </row>
    <row r="26" spans="1:12">
      <c r="A26" s="4" t="s">
        <v>527</v>
      </c>
      <c r="J26" s="5" t="n">
        <v>40000</v>
      </c>
    </row>
    <row r="27" spans="1:12">
      <c r="A27" s="4" t="s">
        <v>516</v>
      </c>
      <c r="J27" s="5" t="n">
        <v>55100</v>
      </c>
    </row>
    <row r="28" spans="1:12">
      <c r="A28" s="4" t="s">
        <v>528</v>
      </c>
    </row>
    <row r="29" spans="1:12">
      <c r="A29" s="3" t="s">
        <v>513</v>
      </c>
    </row>
    <row r="30" spans="1:12">
      <c r="A30" s="4" t="s">
        <v>523</v>
      </c>
      <c r="J30" s="5" t="n">
        <v>17000</v>
      </c>
    </row>
    <row r="31" spans="1:12">
      <c r="A31" s="4" t="s">
        <v>529</v>
      </c>
    </row>
    <row r="32" spans="1:12">
      <c r="A32" s="3" t="s">
        <v>513</v>
      </c>
    </row>
    <row r="33" spans="1:12">
      <c r="A33" s="4" t="s">
        <v>523</v>
      </c>
      <c r="J33" s="5" t="n">
        <v>9300</v>
      </c>
    </row>
    <row r="34" spans="1:12">
      <c r="A34" s="4" t="s">
        <v>530</v>
      </c>
    </row>
    <row r="35" spans="1:12">
      <c r="A35" s="3" t="s">
        <v>513</v>
      </c>
    </row>
    <row r="36" spans="1:12">
      <c r="A36" s="4" t="s">
        <v>525</v>
      </c>
      <c r="J36" s="5" t="n">
        <v>-75300</v>
      </c>
    </row>
    <row r="37" spans="1:12">
      <c r="A37" s="4" t="s">
        <v>523</v>
      </c>
      <c r="J37" s="6" t="n">
        <v>12000</v>
      </c>
    </row>
    <row r="38" spans="1:12">
      <c r="A38" s="4" t="s">
        <v>531</v>
      </c>
    </row>
    <row r="39" spans="1:12">
      <c r="A39" s="3" t="s">
        <v>513</v>
      </c>
    </row>
    <row r="40" spans="1:12">
      <c r="A40" s="4" t="s">
        <v>532</v>
      </c>
      <c r="F40" s="5" t="n">
        <v>5070358</v>
      </c>
    </row>
    <row r="41" spans="1:12">
      <c r="A41" s="4" t="s">
        <v>533</v>
      </c>
      <c r="F41" s="4" t="s">
        <v>534</v>
      </c>
    </row>
    <row r="42" spans="1:12">
      <c r="A42" s="4" t="s">
        <v>514</v>
      </c>
      <c r="F42" s="4" t="s">
        <v>535</v>
      </c>
    </row>
    <row r="43" spans="1:12">
      <c r="A43" s="4" t="s">
        <v>536</v>
      </c>
    </row>
    <row r="44" spans="1:12">
      <c r="A44" s="3" t="s">
        <v>513</v>
      </c>
    </row>
    <row r="45" spans="1:12">
      <c r="A45" s="4" t="s">
        <v>537</v>
      </c>
      <c r="F45" s="4" t="s">
        <v>538</v>
      </c>
      <c r="H45" s="4" t="s">
        <v>539</v>
      </c>
    </row>
    <row r="46" spans="1:12">
      <c r="A46" s="4" t="s">
        <v>540</v>
      </c>
    </row>
    <row r="47" spans="1:12">
      <c r="A47" s="3" t="s">
        <v>513</v>
      </c>
    </row>
    <row r="48" spans="1:12">
      <c r="A48" s="4" t="s">
        <v>541</v>
      </c>
      <c r="B48" s="6" t="n">
        <v>1800</v>
      </c>
    </row>
    <row r="49" spans="1:12">
      <c r="A49" s="4" t="s">
        <v>542</v>
      </c>
    </row>
    <row r="50" spans="1:12">
      <c r="A50" s="3" t="s">
        <v>513</v>
      </c>
    </row>
    <row r="51" spans="1:12">
      <c r="A51" s="4" t="s">
        <v>543</v>
      </c>
      <c r="D51" s="6" t="n">
        <v>700</v>
      </c>
    </row>
    <row r="52" spans="1:12">
      <c r="A52" s="4" t="s">
        <v>544</v>
      </c>
    </row>
    <row r="53" spans="1:12">
      <c r="A53" s="3" t="s">
        <v>513</v>
      </c>
    </row>
    <row r="54" spans="1:12">
      <c r="A54" s="4" t="s">
        <v>545</v>
      </c>
      <c r="I54" s="5" t="n">
        <v>-312</v>
      </c>
    </row>
    <row r="55" spans="1:12">
      <c r="A55" s="4" t="s">
        <v>546</v>
      </c>
    </row>
    <row r="56" spans="1:12">
      <c r="A56" s="3" t="s">
        <v>513</v>
      </c>
    </row>
    <row r="57" spans="1:12">
      <c r="A57" s="4" t="s">
        <v>545</v>
      </c>
      <c r="I57" s="5" t="n">
        <v>-312</v>
      </c>
    </row>
    <row r="58" spans="1:12">
      <c r="A58" s="4" t="s">
        <v>547</v>
      </c>
    </row>
    <row r="59" spans="1:12">
      <c r="A59" s="3" t="s">
        <v>513</v>
      </c>
    </row>
    <row r="60" spans="1:12">
      <c r="A60" s="4" t="s">
        <v>545</v>
      </c>
      <c r="I60" s="6"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86</v>
      </c>
    </row>
    <row r="3" spans="1:4">
      <c r="A3" s="3" t="s">
        <v>549</v>
      </c>
    </row>
    <row r="4" spans="1:4">
      <c r="A4" s="4" t="s">
        <v>550</v>
      </c>
      <c r="B4" s="6" t="n">
        <v>1819</v>
      </c>
      <c r="C4" s="6" t="n">
        <v>5138</v>
      </c>
      <c r="D4" s="6" t="n">
        <v>8361</v>
      </c>
    </row>
    <row r="5" spans="1:4">
      <c r="A5" s="4" t="s">
        <v>551</v>
      </c>
    </row>
    <row r="6" spans="1:4">
      <c r="A6" s="3" t="s">
        <v>549</v>
      </c>
    </row>
    <row r="7" spans="1:4">
      <c r="A7" s="4" t="s">
        <v>550</v>
      </c>
      <c r="B7" s="5" t="n">
        <v>0</v>
      </c>
      <c r="C7" s="5" t="n">
        <v>827</v>
      </c>
      <c r="D7" s="5" t="n">
        <v>1526</v>
      </c>
    </row>
    <row r="8" spans="1:4">
      <c r="A8" s="4" t="s">
        <v>552</v>
      </c>
    </row>
    <row r="9" spans="1:4">
      <c r="A9" s="3" t="s">
        <v>549</v>
      </c>
    </row>
    <row r="10" spans="1:4">
      <c r="A10" s="4" t="s">
        <v>550</v>
      </c>
      <c r="B10" s="5" t="n">
        <v>335</v>
      </c>
      <c r="C10" s="5" t="n">
        <v>2970</v>
      </c>
      <c r="D10" s="5" t="n">
        <v>4346</v>
      </c>
    </row>
    <row r="11" spans="1:4">
      <c r="A11" s="4" t="s">
        <v>553</v>
      </c>
    </row>
    <row r="12" spans="1:4">
      <c r="A12" s="3" t="s">
        <v>549</v>
      </c>
    </row>
    <row r="13" spans="1:4">
      <c r="A13" s="4" t="s">
        <v>550</v>
      </c>
      <c r="B13" s="5" t="n">
        <v>0</v>
      </c>
      <c r="C13" s="5" t="n">
        <v>0</v>
      </c>
      <c r="D13" s="5" t="n">
        <v>397</v>
      </c>
    </row>
    <row r="14" spans="1:4">
      <c r="A14" s="4" t="s">
        <v>554</v>
      </c>
    </row>
    <row r="15" spans="1:4">
      <c r="A15" s="3" t="s">
        <v>549</v>
      </c>
    </row>
    <row r="16" spans="1:4">
      <c r="A16" s="4" t="s">
        <v>550</v>
      </c>
      <c r="B16" s="5" t="n">
        <v>0</v>
      </c>
      <c r="C16" s="5" t="n">
        <v>902</v>
      </c>
      <c r="D16" s="5" t="n">
        <v>1198</v>
      </c>
    </row>
    <row r="17" spans="1:4">
      <c r="A17" s="4" t="s">
        <v>555</v>
      </c>
    </row>
    <row r="18" spans="1:4">
      <c r="A18" s="3" t="s">
        <v>549</v>
      </c>
    </row>
    <row r="19" spans="1:4">
      <c r="A19" s="4" t="s">
        <v>550</v>
      </c>
      <c r="B19" s="6" t="n">
        <v>1484</v>
      </c>
      <c r="C19" s="6" t="n">
        <v>439</v>
      </c>
      <c r="D19" s="6" t="n">
        <v>8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556</v>
      </c>
      <c r="B1" s="2" t="s">
        <v>557</v>
      </c>
      <c r="C1" s="2" t="s">
        <v>444</v>
      </c>
      <c r="D1" s="2" t="s">
        <v>511</v>
      </c>
      <c r="E1" s="2" t="s">
        <v>512</v>
      </c>
      <c r="F1" s="2" t="s">
        <v>558</v>
      </c>
    </row>
    <row r="2" spans="1:6">
      <c r="A2" s="4" t="s">
        <v>522</v>
      </c>
    </row>
    <row r="3" spans="1:6">
      <c r="A3" s="3" t="s">
        <v>549</v>
      </c>
    </row>
    <row r="4" spans="1:6">
      <c r="A4" s="4" t="s">
        <v>550</v>
      </c>
      <c r="C4" s="6" t="n">
        <v>1819000</v>
      </c>
      <c r="D4" s="6" t="n">
        <v>5138000</v>
      </c>
      <c r="E4" s="6" t="n">
        <v>8361000</v>
      </c>
    </row>
    <row r="5" spans="1:6">
      <c r="A5" s="4" t="s">
        <v>523</v>
      </c>
      <c r="C5" s="5" t="n">
        <v>0</v>
      </c>
      <c r="D5" s="5" t="n">
        <v>1200000</v>
      </c>
    </row>
    <row r="6" spans="1:6">
      <c r="A6" s="4" t="s">
        <v>559</v>
      </c>
    </row>
    <row r="7" spans="1:6">
      <c r="A7" s="3" t="s">
        <v>549</v>
      </c>
    </row>
    <row r="8" spans="1:6">
      <c r="A8" s="4" t="s">
        <v>523</v>
      </c>
      <c r="C8" s="5" t="n">
        <v>0</v>
      </c>
      <c r="D8" s="5" t="n">
        <v>0</v>
      </c>
    </row>
    <row r="9" spans="1:6">
      <c r="A9" s="4" t="s">
        <v>560</v>
      </c>
      <c r="F9" s="6" t="n">
        <v>5000</v>
      </c>
    </row>
    <row r="10" spans="1:6">
      <c r="A10" s="4" t="s">
        <v>561</v>
      </c>
      <c r="F10" s="9" t="n">
        <v>0.5</v>
      </c>
    </row>
    <row r="11" spans="1:6">
      <c r="A11" s="4" t="s">
        <v>562</v>
      </c>
      <c r="C11" s="6" t="n">
        <v>0</v>
      </c>
      <c r="D11" s="6" t="n">
        <v>0</v>
      </c>
    </row>
    <row r="12" spans="1:6">
      <c r="A12" s="4" t="s">
        <v>563</v>
      </c>
    </row>
    <row r="13" spans="1:6">
      <c r="A13" s="3" t="s">
        <v>549</v>
      </c>
    </row>
    <row r="14" spans="1:6">
      <c r="A14" s="4" t="s">
        <v>550</v>
      </c>
      <c r="B14" s="6" t="n">
        <v>5000000</v>
      </c>
    </row>
    <row r="15" spans="1:6">
      <c r="A15" s="4" t="s">
        <v>564</v>
      </c>
    </row>
    <row r="16" spans="1:6">
      <c r="A16" s="3" t="s">
        <v>549</v>
      </c>
    </row>
    <row r="17" spans="1:6">
      <c r="A17" s="4" t="s">
        <v>550</v>
      </c>
      <c r="B17" s="6" t="n">
        <v>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5</v>
      </c>
      <c r="B1" s="2" t="s">
        <v>2</v>
      </c>
      <c r="C1" s="2" t="s">
        <v>37</v>
      </c>
    </row>
    <row r="2" spans="1:3">
      <c r="A2" s="3" t="s">
        <v>210</v>
      </c>
    </row>
    <row r="3" spans="1:3">
      <c r="A3" s="4" t="s">
        <v>566</v>
      </c>
      <c r="B3" s="6" t="n">
        <v>1286</v>
      </c>
      <c r="C3" s="6" t="n">
        <v>2148</v>
      </c>
    </row>
    <row r="4" spans="1:3">
      <c r="A4" s="4" t="s">
        <v>567</v>
      </c>
      <c r="B4" s="5" t="n">
        <v>4749</v>
      </c>
      <c r="C4" s="5" t="n">
        <v>6585</v>
      </c>
    </row>
    <row r="5" spans="1:3">
      <c r="A5" s="4" t="s">
        <v>568</v>
      </c>
      <c r="B5" s="5" t="n">
        <v>17535</v>
      </c>
      <c r="C5" s="5" t="n">
        <v>14647</v>
      </c>
    </row>
    <row r="6" spans="1:3">
      <c r="A6" s="4" t="s">
        <v>569</v>
      </c>
      <c r="B6" s="5" t="n">
        <v>1237</v>
      </c>
      <c r="C6" s="5" t="n">
        <v>729</v>
      </c>
    </row>
    <row r="7" spans="1:3">
      <c r="A7" s="4" t="s">
        <v>570</v>
      </c>
      <c r="B7" s="6" t="n">
        <v>24807</v>
      </c>
      <c r="C7" s="6" t="n">
        <v>24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1</v>
      </c>
      <c r="B1" s="2" t="s">
        <v>2</v>
      </c>
      <c r="C1" s="2" t="s">
        <v>37</v>
      </c>
    </row>
    <row r="2" spans="1:3">
      <c r="A2" s="3" t="s">
        <v>213</v>
      </c>
    </row>
    <row r="3" spans="1:3">
      <c r="A3" s="4" t="s">
        <v>572</v>
      </c>
      <c r="B3" s="6" t="n">
        <v>7854</v>
      </c>
      <c r="C3" s="6" t="n">
        <v>14088</v>
      </c>
    </row>
    <row r="4" spans="1:3">
      <c r="A4" s="4" t="s">
        <v>573</v>
      </c>
      <c r="B4" s="5" t="n">
        <v>5090</v>
      </c>
      <c r="C4" s="5" t="n">
        <v>2314</v>
      </c>
    </row>
    <row r="5" spans="1:3">
      <c r="A5" s="4" t="s">
        <v>166</v>
      </c>
      <c r="B5" s="5" t="n">
        <v>2664</v>
      </c>
      <c r="C5" s="5" t="n">
        <v>2282</v>
      </c>
    </row>
    <row r="6" spans="1:3">
      <c r="A6" s="4" t="s">
        <v>574</v>
      </c>
      <c r="B6" s="6" t="n">
        <v>15608</v>
      </c>
      <c r="C6" s="6" t="n">
        <v>18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7</v>
      </c>
      <c r="D2" s="2" t="s">
        <v>86</v>
      </c>
    </row>
    <row r="3" spans="1:4">
      <c r="A3" s="3" t="s">
        <v>113</v>
      </c>
    </row>
    <row r="4" spans="1:4">
      <c r="A4" s="4" t="s">
        <v>122</v>
      </c>
      <c r="B4" s="6" t="n">
        <v>944</v>
      </c>
      <c r="C4" s="6" t="n">
        <v>98</v>
      </c>
      <c r="D4" s="6" t="n">
        <v>0</v>
      </c>
    </row>
    <row r="5" spans="1:4">
      <c r="A5" s="4" t="s">
        <v>123</v>
      </c>
      <c r="B5" s="5" t="n">
        <v>75</v>
      </c>
      <c r="C5" s="5" t="n">
        <v>0</v>
      </c>
      <c r="D5" s="5" t="n">
        <v>0</v>
      </c>
    </row>
    <row r="6" spans="1:4">
      <c r="A6" s="4" t="s">
        <v>124</v>
      </c>
      <c r="B6" s="6" t="n">
        <v>0</v>
      </c>
      <c r="C6" s="6" t="n">
        <v>0</v>
      </c>
      <c r="D6"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5</v>
      </c>
      <c r="B1" s="2" t="s">
        <v>1</v>
      </c>
    </row>
    <row r="2" spans="1:3">
      <c r="B2" s="2" t="s">
        <v>2</v>
      </c>
      <c r="C2" s="2" t="s">
        <v>37</v>
      </c>
    </row>
    <row r="3" spans="1:3">
      <c r="A3" s="3" t="s">
        <v>576</v>
      </c>
    </row>
    <row r="4" spans="1:3">
      <c r="A4" s="4" t="s">
        <v>577</v>
      </c>
      <c r="B4" s="6" t="n">
        <v>17296</v>
      </c>
      <c r="C4" s="6" t="n">
        <v>14602</v>
      </c>
    </row>
    <row r="5" spans="1:3">
      <c r="A5" s="4" t="s">
        <v>578</v>
      </c>
      <c r="B5" s="5" t="n">
        <v>-4007</v>
      </c>
      <c r="C5" s="5" t="n">
        <v>-2402</v>
      </c>
    </row>
    <row r="6" spans="1:3">
      <c r="A6" s="4" t="s">
        <v>579</v>
      </c>
      <c r="B6" s="5" t="n">
        <v>13289</v>
      </c>
      <c r="C6" s="5" t="n">
        <v>12200</v>
      </c>
    </row>
    <row r="7" spans="1:3">
      <c r="A7" s="4" t="s">
        <v>580</v>
      </c>
      <c r="B7" s="5" t="n">
        <v>1600</v>
      </c>
      <c r="C7" s="5" t="n">
        <v>1300</v>
      </c>
    </row>
    <row r="8" spans="1:3">
      <c r="A8" s="4" t="s">
        <v>581</v>
      </c>
    </row>
    <row r="9" spans="1:3">
      <c r="A9" s="3" t="s">
        <v>576</v>
      </c>
    </row>
    <row r="10" spans="1:3">
      <c r="A10" s="4" t="s">
        <v>577</v>
      </c>
      <c r="B10" s="6" t="n">
        <v>4647</v>
      </c>
      <c r="C10" s="6" t="n">
        <v>2976</v>
      </c>
    </row>
    <row r="11" spans="1:3">
      <c r="A11" s="4" t="s">
        <v>582</v>
      </c>
    </row>
    <row r="12" spans="1:3">
      <c r="A12" s="3" t="s">
        <v>576</v>
      </c>
    </row>
    <row r="13" spans="1:3">
      <c r="A13" s="4" t="s">
        <v>583</v>
      </c>
      <c r="B13" s="4" t="s">
        <v>584</v>
      </c>
      <c r="C13" s="4" t="s">
        <v>584</v>
      </c>
    </row>
    <row r="14" spans="1:3">
      <c r="A14" s="4" t="s">
        <v>585</v>
      </c>
    </row>
    <row r="15" spans="1:3">
      <c r="A15" s="3" t="s">
        <v>576</v>
      </c>
    </row>
    <row r="16" spans="1:3">
      <c r="A16" s="4" t="s">
        <v>583</v>
      </c>
      <c r="B16" s="4" t="s">
        <v>586</v>
      </c>
      <c r="C16" s="4" t="s">
        <v>586</v>
      </c>
    </row>
    <row r="17" spans="1:3">
      <c r="A17" s="4" t="s">
        <v>587</v>
      </c>
    </row>
    <row r="18" spans="1:3">
      <c r="A18" s="3" t="s">
        <v>576</v>
      </c>
    </row>
    <row r="19" spans="1:3">
      <c r="A19" s="4" t="s">
        <v>577</v>
      </c>
      <c r="B19" s="6" t="n">
        <v>8193</v>
      </c>
      <c r="C19" s="6" t="n">
        <v>7853</v>
      </c>
    </row>
    <row r="20" spans="1:3">
      <c r="A20" s="4" t="s">
        <v>495</v>
      </c>
    </row>
    <row r="21" spans="1:3">
      <c r="A21" s="3" t="s">
        <v>576</v>
      </c>
    </row>
    <row r="22" spans="1:3">
      <c r="A22" s="4" t="s">
        <v>583</v>
      </c>
      <c r="B22" s="4" t="s">
        <v>497</v>
      </c>
      <c r="C22" s="4" t="s">
        <v>497</v>
      </c>
    </row>
    <row r="23" spans="1:3">
      <c r="A23" s="4" t="s">
        <v>498</v>
      </c>
    </row>
    <row r="24" spans="1:3">
      <c r="A24" s="3" t="s">
        <v>576</v>
      </c>
    </row>
    <row r="25" spans="1:3">
      <c r="A25" s="4" t="s">
        <v>583</v>
      </c>
      <c r="B25" s="4" t="s">
        <v>499</v>
      </c>
      <c r="C25" s="4" t="s">
        <v>499</v>
      </c>
    </row>
    <row r="26" spans="1:3">
      <c r="A26" s="4" t="s">
        <v>588</v>
      </c>
    </row>
    <row r="27" spans="1:3">
      <c r="A27" s="3" t="s">
        <v>576</v>
      </c>
    </row>
    <row r="28" spans="1:3">
      <c r="A28" s="4" t="s">
        <v>577</v>
      </c>
      <c r="B28" s="6" t="n">
        <v>2712</v>
      </c>
      <c r="C28" s="6" t="n">
        <v>1698</v>
      </c>
    </row>
    <row r="29" spans="1:3">
      <c r="A29" s="4" t="s">
        <v>500</v>
      </c>
    </row>
    <row r="30" spans="1:3">
      <c r="A30" s="3" t="s">
        <v>576</v>
      </c>
    </row>
    <row r="31" spans="1:3">
      <c r="A31" s="4" t="s">
        <v>583</v>
      </c>
      <c r="B31" s="4" t="s">
        <v>497</v>
      </c>
      <c r="C31" s="4" t="s">
        <v>497</v>
      </c>
    </row>
    <row r="32" spans="1:3">
      <c r="A32" s="4" t="s">
        <v>501</v>
      </c>
    </row>
    <row r="33" spans="1:3">
      <c r="A33" s="3" t="s">
        <v>576</v>
      </c>
    </row>
    <row r="34" spans="1:3">
      <c r="A34" s="4" t="s">
        <v>583</v>
      </c>
      <c r="B34" s="4" t="s">
        <v>499</v>
      </c>
      <c r="C34" s="4" t="s">
        <v>499</v>
      </c>
    </row>
    <row r="35" spans="1:3">
      <c r="A35" s="4" t="s">
        <v>589</v>
      </c>
    </row>
    <row r="36" spans="1:3">
      <c r="A36" s="3" t="s">
        <v>576</v>
      </c>
    </row>
    <row r="37" spans="1:3">
      <c r="A37" s="4" t="s">
        <v>577</v>
      </c>
      <c r="B37" s="6" t="n">
        <v>1744</v>
      </c>
      <c r="C37" s="6" t="n">
        <v>20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0</v>
      </c>
      <c r="B1" s="2" t="s">
        <v>1</v>
      </c>
    </row>
    <row r="2" spans="1:4">
      <c r="B2" s="2" t="s">
        <v>2</v>
      </c>
      <c r="C2" s="2" t="s">
        <v>37</v>
      </c>
      <c r="D2" s="2" t="s">
        <v>86</v>
      </c>
    </row>
    <row r="3" spans="1:4">
      <c r="A3" s="3" t="s">
        <v>45</v>
      </c>
    </row>
    <row r="4" spans="1:4">
      <c r="A4" s="4" t="s">
        <v>591</v>
      </c>
      <c r="B4" s="6" t="n">
        <v>9402</v>
      </c>
      <c r="C4" s="6" t="n">
        <v>0</v>
      </c>
    </row>
    <row r="5" spans="1:4">
      <c r="A5" s="4" t="s">
        <v>592</v>
      </c>
      <c r="C5" s="5" t="n">
        <v>9402</v>
      </c>
    </row>
    <row r="6" spans="1:4">
      <c r="A6" s="4" t="s">
        <v>417</v>
      </c>
      <c r="B6" s="5" t="n">
        <v>-2807</v>
      </c>
    </row>
    <row r="7" spans="1:4">
      <c r="A7" s="4" t="s">
        <v>593</v>
      </c>
      <c r="B7" s="5" t="n">
        <v>75</v>
      </c>
    </row>
    <row r="8" spans="1:4">
      <c r="A8" s="4" t="s">
        <v>594</v>
      </c>
      <c r="B8" s="5" t="n">
        <v>6670</v>
      </c>
      <c r="C8" s="5" t="n">
        <v>9402</v>
      </c>
      <c r="D8" s="6" t="n">
        <v>0</v>
      </c>
    </row>
    <row r="9" spans="1:4">
      <c r="A9" s="3" t="s">
        <v>595</v>
      </c>
    </row>
    <row r="10" spans="1:4">
      <c r="A10" s="4" t="s">
        <v>596</v>
      </c>
      <c r="B10" s="5" t="n">
        <v>858174</v>
      </c>
      <c r="C10" s="5" t="n">
        <v>856892</v>
      </c>
    </row>
    <row r="11" spans="1:4">
      <c r="A11" s="4" t="s">
        <v>597</v>
      </c>
      <c r="B11" s="5" t="n">
        <v>-143607</v>
      </c>
      <c r="C11" s="5" t="n">
        <v>-99010</v>
      </c>
    </row>
    <row r="12" spans="1:4">
      <c r="A12" s="4" t="s">
        <v>598</v>
      </c>
      <c r="B12" s="5" t="n">
        <v>-2600</v>
      </c>
      <c r="C12" s="5" t="n">
        <v>0</v>
      </c>
    </row>
    <row r="13" spans="1:4">
      <c r="A13" s="4" t="s">
        <v>599</v>
      </c>
      <c r="B13" s="5" t="n">
        <v>684060</v>
      </c>
    </row>
    <row r="14" spans="1:4">
      <c r="A14" s="4" t="s">
        <v>46</v>
      </c>
      <c r="B14" s="5" t="n">
        <v>711967</v>
      </c>
      <c r="C14" s="5" t="n">
        <v>757882</v>
      </c>
    </row>
    <row r="15" spans="1:4">
      <c r="A15" s="4" t="s">
        <v>93</v>
      </c>
      <c r="B15" s="6" t="n">
        <v>45946</v>
      </c>
      <c r="C15" s="5" t="n">
        <v>41910</v>
      </c>
      <c r="D15" s="5" t="n">
        <v>40327</v>
      </c>
    </row>
    <row r="16" spans="1:4">
      <c r="A16" s="4" t="s">
        <v>600</v>
      </c>
    </row>
    <row r="17" spans="1:4">
      <c r="A17" s="3" t="s">
        <v>595</v>
      </c>
    </row>
    <row r="18" spans="1:4">
      <c r="A18" s="4" t="s">
        <v>583</v>
      </c>
      <c r="B18" s="4" t="s">
        <v>601</v>
      </c>
    </row>
    <row r="19" spans="1:4">
      <c r="A19" s="4" t="s">
        <v>419</v>
      </c>
    </row>
    <row r="20" spans="1:4">
      <c r="A20" s="3" t="s">
        <v>595</v>
      </c>
    </row>
    <row r="21" spans="1:4">
      <c r="A21" s="4" t="s">
        <v>602</v>
      </c>
      <c r="B21" s="6" t="n">
        <v>28507</v>
      </c>
      <c r="C21" s="5" t="n">
        <v>29816</v>
      </c>
    </row>
    <row r="22" spans="1:4">
      <c r="A22" s="4" t="s">
        <v>598</v>
      </c>
      <c r="B22" s="5" t="n">
        <v>-2600</v>
      </c>
    </row>
    <row r="23" spans="1:4">
      <c r="A23" s="4" t="s">
        <v>603</v>
      </c>
      <c r="B23" s="5" t="n">
        <v>25907</v>
      </c>
      <c r="C23" s="5" t="n">
        <v>29816</v>
      </c>
    </row>
    <row r="24" spans="1:4">
      <c r="A24" s="4" t="s">
        <v>604</v>
      </c>
    </row>
    <row r="25" spans="1:4">
      <c r="A25" s="3" t="s">
        <v>595</v>
      </c>
    </row>
    <row r="26" spans="1:4">
      <c r="A26" s="4" t="s">
        <v>602</v>
      </c>
      <c r="B26" s="5" t="n">
        <v>2000</v>
      </c>
      <c r="C26" s="5" t="n">
        <v>2000</v>
      </c>
    </row>
    <row r="27" spans="1:4">
      <c r="A27" s="4" t="s">
        <v>603</v>
      </c>
      <c r="B27" s="5" t="n">
        <v>2000</v>
      </c>
      <c r="C27" s="5" t="n">
        <v>2000</v>
      </c>
    </row>
    <row r="28" spans="1:4">
      <c r="A28" s="4" t="s">
        <v>605</v>
      </c>
    </row>
    <row r="29" spans="1:4">
      <c r="A29" s="3" t="s">
        <v>595</v>
      </c>
    </row>
    <row r="30" spans="1:4">
      <c r="A30" s="4" t="s">
        <v>602</v>
      </c>
      <c r="B30" s="5" t="n">
        <v>0</v>
      </c>
      <c r="C30" s="5" t="n">
        <v>5022</v>
      </c>
    </row>
    <row r="31" spans="1:4">
      <c r="A31" s="4" t="s">
        <v>603</v>
      </c>
      <c r="B31" s="5" t="n">
        <v>0</v>
      </c>
      <c r="C31" s="5" t="n">
        <v>5022</v>
      </c>
    </row>
    <row r="32" spans="1:4">
      <c r="A32" s="4" t="s">
        <v>419</v>
      </c>
    </row>
    <row r="33" spans="1:4">
      <c r="A33" s="3" t="s">
        <v>595</v>
      </c>
    </row>
    <row r="34" spans="1:4">
      <c r="A34" s="4" t="s">
        <v>420</v>
      </c>
      <c r="B34" s="5" t="n">
        <v>2600</v>
      </c>
      <c r="D34" s="6" t="n">
        <v>9500</v>
      </c>
    </row>
    <row r="35" spans="1:4">
      <c r="A35" s="4" t="s">
        <v>606</v>
      </c>
    </row>
    <row r="36" spans="1:4">
      <c r="A36" s="3" t="s">
        <v>595</v>
      </c>
    </row>
    <row r="37" spans="1:4">
      <c r="A37" s="4" t="s">
        <v>607</v>
      </c>
      <c r="B37" s="5" t="n">
        <v>759290</v>
      </c>
      <c r="C37" s="5" t="n">
        <v>759374</v>
      </c>
    </row>
    <row r="38" spans="1:4">
      <c r="A38" s="4" t="s">
        <v>597</v>
      </c>
      <c r="B38" s="5" t="n">
        <v>-134151</v>
      </c>
      <c r="C38" s="5" t="n">
        <v>-94886</v>
      </c>
    </row>
    <row r="39" spans="1:4">
      <c r="A39" s="4" t="s">
        <v>599</v>
      </c>
      <c r="B39" s="6" t="n">
        <v>625139</v>
      </c>
      <c r="C39" s="5" t="n">
        <v>664488</v>
      </c>
    </row>
    <row r="40" spans="1:4">
      <c r="A40" s="4" t="s">
        <v>608</v>
      </c>
    </row>
    <row r="41" spans="1:4">
      <c r="A41" s="3" t="s">
        <v>595</v>
      </c>
    </row>
    <row r="42" spans="1:4">
      <c r="A42" s="4" t="s">
        <v>583</v>
      </c>
      <c r="B42" s="4" t="s">
        <v>609</v>
      </c>
    </row>
    <row r="43" spans="1:4">
      <c r="A43" s="4" t="s">
        <v>610</v>
      </c>
    </row>
    <row r="44" spans="1:4">
      <c r="A44" s="3" t="s">
        <v>595</v>
      </c>
    </row>
    <row r="45" spans="1:4">
      <c r="A45" s="4" t="s">
        <v>607</v>
      </c>
      <c r="B45" s="6" t="n">
        <v>39000</v>
      </c>
      <c r="C45" s="5" t="n">
        <v>39000</v>
      </c>
    </row>
    <row r="46" spans="1:4">
      <c r="A46" s="4" t="s">
        <v>597</v>
      </c>
      <c r="B46" s="5" t="n">
        <v>-5055</v>
      </c>
      <c r="C46" s="5" t="n">
        <v>-2889</v>
      </c>
    </row>
    <row r="47" spans="1:4">
      <c r="A47" s="4" t="s">
        <v>599</v>
      </c>
      <c r="B47" s="6" t="n">
        <v>33945</v>
      </c>
      <c r="C47" s="5" t="n">
        <v>36111</v>
      </c>
    </row>
    <row r="48" spans="1:4">
      <c r="A48" s="4" t="s">
        <v>611</v>
      </c>
    </row>
    <row r="49" spans="1:4">
      <c r="A49" s="3" t="s">
        <v>595</v>
      </c>
    </row>
    <row r="50" spans="1:4">
      <c r="A50" s="4" t="s">
        <v>583</v>
      </c>
      <c r="B50" s="4" t="s">
        <v>612</v>
      </c>
    </row>
    <row r="51" spans="1:4">
      <c r="A51" s="4" t="s">
        <v>613</v>
      </c>
    </row>
    <row r="52" spans="1:4">
      <c r="A52" s="3" t="s">
        <v>595</v>
      </c>
    </row>
    <row r="53" spans="1:4">
      <c r="A53" s="4" t="s">
        <v>607</v>
      </c>
      <c r="B53" s="6" t="n">
        <v>19872</v>
      </c>
      <c r="C53" s="5" t="n">
        <v>20306</v>
      </c>
    </row>
    <row r="54" spans="1:4">
      <c r="A54" s="4" t="s">
        <v>597</v>
      </c>
      <c r="B54" s="5" t="n">
        <v>-2198</v>
      </c>
      <c r="C54" s="5" t="n">
        <v>-806</v>
      </c>
    </row>
    <row r="55" spans="1:4">
      <c r="A55" s="4" t="s">
        <v>599</v>
      </c>
      <c r="B55" s="6" t="n">
        <v>17674</v>
      </c>
      <c r="C55" s="5" t="n">
        <v>19500</v>
      </c>
    </row>
    <row r="56" spans="1:4">
      <c r="A56" s="4" t="s">
        <v>614</v>
      </c>
    </row>
    <row r="57" spans="1:4">
      <c r="A57" s="3" t="s">
        <v>595</v>
      </c>
    </row>
    <row r="58" spans="1:4">
      <c r="A58" s="4" t="s">
        <v>583</v>
      </c>
      <c r="B58" s="4" t="s">
        <v>615</v>
      </c>
    </row>
    <row r="59" spans="1:4">
      <c r="A59" s="4" t="s">
        <v>616</v>
      </c>
    </row>
    <row r="60" spans="1:4">
      <c r="A60" s="3" t="s">
        <v>595</v>
      </c>
    </row>
    <row r="61" spans="1:4">
      <c r="A61" s="4" t="s">
        <v>607</v>
      </c>
      <c r="B61" s="6" t="n">
        <v>9405</v>
      </c>
      <c r="C61" s="5" t="n">
        <v>1274</v>
      </c>
    </row>
    <row r="62" spans="1:4">
      <c r="A62" s="4" t="s">
        <v>597</v>
      </c>
      <c r="B62" s="5" t="n">
        <v>-2161</v>
      </c>
      <c r="C62" s="5" t="n">
        <v>-404</v>
      </c>
    </row>
    <row r="63" spans="1:4">
      <c r="A63" s="4" t="s">
        <v>599</v>
      </c>
      <c r="B63" s="6" t="n">
        <v>7244</v>
      </c>
      <c r="C63" s="5" t="n">
        <v>870</v>
      </c>
    </row>
    <row r="64" spans="1:4">
      <c r="A64" s="4" t="s">
        <v>617</v>
      </c>
    </row>
    <row r="65" spans="1:4">
      <c r="A65" s="3" t="s">
        <v>595</v>
      </c>
    </row>
    <row r="66" spans="1:4">
      <c r="A66" s="4" t="s">
        <v>583</v>
      </c>
      <c r="B66" s="4" t="s">
        <v>618</v>
      </c>
    </row>
    <row r="67" spans="1:4">
      <c r="A67" s="4" t="s">
        <v>166</v>
      </c>
    </row>
    <row r="68" spans="1:4">
      <c r="A68" s="3" t="s">
        <v>595</v>
      </c>
    </row>
    <row r="69" spans="1:4">
      <c r="A69" s="4" t="s">
        <v>607</v>
      </c>
      <c r="B69" s="6" t="n">
        <v>100</v>
      </c>
      <c r="C69" s="5" t="n">
        <v>100</v>
      </c>
    </row>
    <row r="70" spans="1:4">
      <c r="A70" s="4" t="s">
        <v>597</v>
      </c>
      <c r="B70" s="5" t="n">
        <v>-42</v>
      </c>
      <c r="C70" s="5" t="n">
        <v>-25</v>
      </c>
    </row>
    <row r="71" spans="1:4">
      <c r="A71" s="4" t="s">
        <v>599</v>
      </c>
      <c r="B71" s="6" t="n">
        <v>58</v>
      </c>
      <c r="C71" s="5" t="n">
        <v>75</v>
      </c>
    </row>
    <row r="72" spans="1:4">
      <c r="A72" s="4" t="s">
        <v>619</v>
      </c>
    </row>
    <row r="73" spans="1:4">
      <c r="A73" s="3" t="s">
        <v>595</v>
      </c>
    </row>
    <row r="74" spans="1:4">
      <c r="A74" s="4" t="s">
        <v>583</v>
      </c>
      <c r="B74" s="4" t="s">
        <v>620</v>
      </c>
    </row>
    <row r="75" spans="1:4">
      <c r="A75" s="4" t="s">
        <v>423</v>
      </c>
    </row>
    <row r="76" spans="1:4">
      <c r="A76" s="3" t="s">
        <v>45</v>
      </c>
    </row>
    <row r="77" spans="1:4">
      <c r="A77" s="4" t="s">
        <v>591</v>
      </c>
      <c r="B77" s="6" t="n">
        <v>9402</v>
      </c>
    </row>
    <row r="78" spans="1:4">
      <c r="A78" s="4" t="s">
        <v>417</v>
      </c>
      <c r="B78" s="6" t="n">
        <v>-2800</v>
      </c>
    </row>
    <row r="79" spans="1:4">
      <c r="A79" s="4" t="s">
        <v>594</v>
      </c>
      <c r="C79" s="6" t="n">
        <v>94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44</v>
      </c>
    </row>
    <row r="2" spans="1:2">
      <c r="A2" s="3" t="s">
        <v>622</v>
      </c>
    </row>
    <row r="3" spans="1:2">
      <c r="A3" s="4" t="s">
        <v>623</v>
      </c>
      <c r="B3" s="6" t="n">
        <v>46679</v>
      </c>
    </row>
    <row r="4" spans="1:2">
      <c r="A4" s="4" t="s">
        <v>624</v>
      </c>
      <c r="B4" s="5" t="n">
        <v>46491</v>
      </c>
    </row>
    <row r="5" spans="1:2">
      <c r="A5" s="4" t="s">
        <v>625</v>
      </c>
      <c r="B5" s="5" t="n">
        <v>43962</v>
      </c>
    </row>
    <row r="6" spans="1:2">
      <c r="A6" s="4" t="s">
        <v>626</v>
      </c>
      <c r="B6" s="5" t="n">
        <v>43326</v>
      </c>
    </row>
    <row r="7" spans="1:2">
      <c r="A7" s="4" t="s">
        <v>627</v>
      </c>
      <c r="B7" s="5" t="n">
        <v>43326</v>
      </c>
    </row>
    <row r="8" spans="1:2">
      <c r="A8" s="4" t="s">
        <v>628</v>
      </c>
      <c r="B8" s="5" t="n">
        <v>460276</v>
      </c>
    </row>
    <row r="9" spans="1:2">
      <c r="A9" s="4" t="s">
        <v>599</v>
      </c>
      <c r="B9" s="6" t="n">
        <v>6840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9</v>
      </c>
      <c r="B1" s="2" t="s">
        <v>2</v>
      </c>
      <c r="C1" s="2" t="s">
        <v>37</v>
      </c>
    </row>
    <row r="2" spans="1:3">
      <c r="A2" s="3" t="s">
        <v>222</v>
      </c>
    </row>
    <row r="3" spans="1:3">
      <c r="A3" s="4" t="s">
        <v>630</v>
      </c>
      <c r="B3" s="6" t="n">
        <v>11098</v>
      </c>
      <c r="C3" s="6" t="n">
        <v>11820</v>
      </c>
    </row>
    <row r="4" spans="1:3">
      <c r="A4" s="4" t="s">
        <v>631</v>
      </c>
      <c r="B4" s="5" t="n">
        <v>379</v>
      </c>
      <c r="C4" s="5" t="n">
        <v>693</v>
      </c>
    </row>
    <row r="5" spans="1:3">
      <c r="A5" s="4" t="s">
        <v>632</v>
      </c>
      <c r="B5" s="5" t="n">
        <v>0</v>
      </c>
      <c r="C5" s="5" t="n">
        <v>10000</v>
      </c>
    </row>
    <row r="6" spans="1:3">
      <c r="A6" s="4" t="s">
        <v>633</v>
      </c>
      <c r="B6" s="5" t="n">
        <v>10192</v>
      </c>
      <c r="C6" s="5" t="n">
        <v>8932</v>
      </c>
    </row>
    <row r="7" spans="1:3">
      <c r="A7" s="4" t="s">
        <v>634</v>
      </c>
      <c r="B7" s="5" t="n">
        <v>3616</v>
      </c>
      <c r="C7" s="5" t="n">
        <v>5027</v>
      </c>
    </row>
    <row r="8" spans="1:3">
      <c r="A8" s="4" t="s">
        <v>635</v>
      </c>
      <c r="B8" s="5" t="n">
        <v>721</v>
      </c>
      <c r="C8" s="5" t="n">
        <v>639</v>
      </c>
    </row>
    <row r="9" spans="1:3">
      <c r="A9" s="4" t="s">
        <v>251</v>
      </c>
      <c r="B9" s="5" t="n">
        <v>971</v>
      </c>
      <c r="C9" s="5" t="n">
        <v>113</v>
      </c>
    </row>
    <row r="10" spans="1:3">
      <c r="A10" s="4" t="s">
        <v>636</v>
      </c>
      <c r="B10" s="5" t="n">
        <v>1280</v>
      </c>
      <c r="C10" s="5" t="n">
        <v>100</v>
      </c>
    </row>
    <row r="11" spans="1:3">
      <c r="A11" s="4" t="s">
        <v>637</v>
      </c>
      <c r="B11" s="5" t="n">
        <v>0</v>
      </c>
      <c r="C11" s="5" t="n">
        <v>5056</v>
      </c>
    </row>
    <row r="12" spans="1:3">
      <c r="A12" s="4" t="s">
        <v>638</v>
      </c>
      <c r="B12" s="5" t="n">
        <v>5316</v>
      </c>
      <c r="C12" s="5" t="n">
        <v>7848</v>
      </c>
    </row>
    <row r="13" spans="1:3">
      <c r="A13" s="4" t="s">
        <v>639</v>
      </c>
      <c r="B13" s="5" t="n">
        <v>0</v>
      </c>
      <c r="C13" s="5" t="n">
        <v>6321</v>
      </c>
    </row>
    <row r="14" spans="1:3">
      <c r="A14" s="4" t="s">
        <v>166</v>
      </c>
      <c r="B14" s="5" t="n">
        <v>11767</v>
      </c>
      <c r="C14" s="5" t="n">
        <v>9260</v>
      </c>
    </row>
    <row r="15" spans="1:3">
      <c r="A15" s="4" t="s">
        <v>640</v>
      </c>
      <c r="B15" s="6" t="n">
        <v>45340</v>
      </c>
      <c r="C15" s="6" t="n">
        <v>658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1</v>
      </c>
      <c r="B1" s="2" t="s">
        <v>2</v>
      </c>
      <c r="C1" s="2" t="s">
        <v>37</v>
      </c>
    </row>
    <row r="2" spans="1:3">
      <c r="A2" s="3" t="s">
        <v>642</v>
      </c>
    </row>
    <row r="3" spans="1:3">
      <c r="A3" s="4" t="s">
        <v>643</v>
      </c>
      <c r="B3" s="6" t="n">
        <v>6419</v>
      </c>
      <c r="C3" s="6" t="n">
        <v>7926</v>
      </c>
    </row>
    <row r="4" spans="1:3">
      <c r="A4" s="4" t="s">
        <v>644</v>
      </c>
      <c r="B4" s="5" t="n">
        <v>400309</v>
      </c>
      <c r="C4" s="5" t="n">
        <v>402868</v>
      </c>
    </row>
    <row r="5" spans="1:3">
      <c r="A5" s="4" t="s">
        <v>645</v>
      </c>
    </row>
    <row r="6" spans="1:3">
      <c r="A6" s="3" t="s">
        <v>642</v>
      </c>
    </row>
    <row r="7" spans="1:3">
      <c r="A7" s="4" t="s">
        <v>646</v>
      </c>
      <c r="B7" s="5" t="n">
        <v>2771</v>
      </c>
      <c r="C7" s="5" t="n">
        <v>3685</v>
      </c>
    </row>
    <row r="8" spans="1:3">
      <c r="A8" s="4" t="s">
        <v>647</v>
      </c>
    </row>
    <row r="9" spans="1:3">
      <c r="A9" s="3" t="s">
        <v>642</v>
      </c>
    </row>
    <row r="10" spans="1:3">
      <c r="A10" s="4" t="s">
        <v>646</v>
      </c>
      <c r="B10" s="6" t="n">
        <v>403957</v>
      </c>
      <c r="C10" s="6" t="n">
        <v>4071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8</v>
      </c>
      <c r="B1" s="2" t="s">
        <v>413</v>
      </c>
      <c r="C1" s="2" t="s">
        <v>2</v>
      </c>
      <c r="D1" s="2" t="s">
        <v>37</v>
      </c>
      <c r="E1" s="2" t="s">
        <v>649</v>
      </c>
      <c r="F1" s="2" t="s">
        <v>508</v>
      </c>
    </row>
    <row r="2" spans="1:6">
      <c r="A2" s="3" t="s">
        <v>650</v>
      </c>
    </row>
    <row r="3" spans="1:6">
      <c r="A3" s="4" t="s">
        <v>651</v>
      </c>
      <c r="C3" s="6" t="n">
        <v>2500000</v>
      </c>
      <c r="D3" s="6" t="n">
        <v>2400000</v>
      </c>
    </row>
    <row r="4" spans="1:6">
      <c r="A4" s="4" t="s">
        <v>652</v>
      </c>
      <c r="C4" s="4" t="s">
        <v>538</v>
      </c>
    </row>
    <row r="5" spans="1:6">
      <c r="A5" s="4" t="s">
        <v>653</v>
      </c>
      <c r="C5" s="6" t="n">
        <v>5000000</v>
      </c>
    </row>
    <row r="6" spans="1:6">
      <c r="A6" s="4" t="s">
        <v>647</v>
      </c>
    </row>
    <row r="7" spans="1:6">
      <c r="A7" s="3" t="s">
        <v>650</v>
      </c>
    </row>
    <row r="8" spans="1:6">
      <c r="A8" s="4" t="s">
        <v>654</v>
      </c>
      <c r="B8" s="6" t="n">
        <v>12900000</v>
      </c>
      <c r="C8" s="5" t="n">
        <v>12900000</v>
      </c>
    </row>
    <row r="9" spans="1:6">
      <c r="A9" s="4" t="s">
        <v>655</v>
      </c>
      <c r="C9" s="5" t="n">
        <v>6200000</v>
      </c>
      <c r="D9" s="5" t="n">
        <v>8300000</v>
      </c>
    </row>
    <row r="10" spans="1:6">
      <c r="A10" s="4" t="s">
        <v>656</v>
      </c>
      <c r="B10" s="6" t="n">
        <v>425000000</v>
      </c>
    </row>
    <row r="11" spans="1:6">
      <c r="A11" s="4" t="s">
        <v>657</v>
      </c>
      <c r="B11" s="4" t="s">
        <v>658</v>
      </c>
    </row>
    <row r="12" spans="1:6">
      <c r="A12" s="4" t="s">
        <v>659</v>
      </c>
      <c r="C12" s="5" t="n">
        <v>410100000</v>
      </c>
    </row>
    <row r="13" spans="1:6">
      <c r="A13" s="4" t="s">
        <v>660</v>
      </c>
    </row>
    <row r="14" spans="1:6">
      <c r="A14" s="3" t="s">
        <v>650</v>
      </c>
    </row>
    <row r="15" spans="1:6">
      <c r="A15" s="4" t="s">
        <v>654</v>
      </c>
      <c r="B15" s="6" t="n">
        <v>1300000</v>
      </c>
    </row>
    <row r="16" spans="1:6">
      <c r="A16" s="4" t="s">
        <v>661</v>
      </c>
      <c r="B16" s="5" t="n">
        <v>25000000</v>
      </c>
    </row>
    <row r="17" spans="1:6">
      <c r="A17" s="4" t="s">
        <v>659</v>
      </c>
      <c r="C17" s="5" t="n">
        <v>0</v>
      </c>
    </row>
    <row r="18" spans="1:6">
      <c r="A18" s="4" t="s">
        <v>662</v>
      </c>
    </row>
    <row r="19" spans="1:6">
      <c r="A19" s="3" t="s">
        <v>650</v>
      </c>
    </row>
    <row r="20" spans="1:6">
      <c r="A20" s="4" t="s">
        <v>661</v>
      </c>
      <c r="B20" s="6" t="n">
        <v>10000000</v>
      </c>
    </row>
    <row r="21" spans="1:6">
      <c r="A21" s="4" t="s">
        <v>663</v>
      </c>
      <c r="C21" s="5" t="n">
        <v>600000</v>
      </c>
    </row>
    <row r="22" spans="1:6">
      <c r="A22" s="4" t="s">
        <v>664</v>
      </c>
      <c r="C22" s="5" t="n">
        <v>0</v>
      </c>
    </row>
    <row r="23" spans="1:6">
      <c r="A23" s="4" t="s">
        <v>665</v>
      </c>
    </row>
    <row r="24" spans="1:6">
      <c r="A24" s="3" t="s">
        <v>650</v>
      </c>
    </row>
    <row r="25" spans="1:6">
      <c r="A25" s="4" t="s">
        <v>659</v>
      </c>
      <c r="C25" s="5" t="n">
        <v>412897000</v>
      </c>
    </row>
    <row r="26" spans="1:6">
      <c r="A26" s="4" t="s">
        <v>666</v>
      </c>
      <c r="C26" s="5" t="n">
        <v>12000000</v>
      </c>
      <c r="F26" s="6" t="n">
        <v>12000000</v>
      </c>
    </row>
    <row r="27" spans="1:6">
      <c r="A27" s="4" t="s">
        <v>667</v>
      </c>
      <c r="C27" s="5" t="n">
        <v>6419000</v>
      </c>
    </row>
    <row r="28" spans="1:6">
      <c r="A28" s="4" t="s">
        <v>668</v>
      </c>
    </row>
    <row r="29" spans="1:6">
      <c r="A29" s="3" t="s">
        <v>650</v>
      </c>
    </row>
    <row r="30" spans="1:6">
      <c r="A30" s="4" t="s">
        <v>669</v>
      </c>
      <c r="B30" s="4" t="s">
        <v>670</v>
      </c>
    </row>
    <row r="31" spans="1:6">
      <c r="A31" s="4" t="s">
        <v>671</v>
      </c>
    </row>
    <row r="32" spans="1:6">
      <c r="A32" s="3" t="s">
        <v>650</v>
      </c>
    </row>
    <row r="33" spans="1:6">
      <c r="A33" s="4" t="s">
        <v>669</v>
      </c>
      <c r="B33" s="4" t="s">
        <v>672</v>
      </c>
    </row>
    <row r="34" spans="1:6">
      <c r="A34" s="4" t="s">
        <v>673</v>
      </c>
      <c r="B34" s="4" t="s">
        <v>658</v>
      </c>
    </row>
    <row r="35" spans="1:6">
      <c r="A35" s="4" t="s">
        <v>674</v>
      </c>
    </row>
    <row r="36" spans="1:6">
      <c r="A36" s="3" t="s">
        <v>650</v>
      </c>
    </row>
    <row r="37" spans="1:6">
      <c r="A37" s="4" t="s">
        <v>675</v>
      </c>
      <c r="C37" s="5" t="n">
        <v>397100000</v>
      </c>
      <c r="D37" s="6" t="n">
        <v>408200000</v>
      </c>
    </row>
    <row r="38" spans="1:6">
      <c r="A38" s="4" t="s">
        <v>676</v>
      </c>
    </row>
    <row r="39" spans="1:6">
      <c r="A39" s="3" t="s">
        <v>650</v>
      </c>
    </row>
    <row r="40" spans="1:6">
      <c r="A40" s="4" t="s">
        <v>667</v>
      </c>
      <c r="C40" s="6" t="n">
        <v>0</v>
      </c>
    </row>
    <row r="41" spans="1:6">
      <c r="A41" s="4" t="s">
        <v>677</v>
      </c>
    </row>
    <row r="42" spans="1:6">
      <c r="A42" s="3" t="s">
        <v>650</v>
      </c>
    </row>
    <row r="43" spans="1:6">
      <c r="A43" s="4" t="s">
        <v>661</v>
      </c>
      <c r="E43" s="6" t="n">
        <v>1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78</v>
      </c>
      <c r="B1" s="2" t="s">
        <v>444</v>
      </c>
    </row>
    <row r="2" spans="1:2">
      <c r="A2" s="3" t="s">
        <v>339</v>
      </c>
    </row>
    <row r="3" spans="1:2">
      <c r="A3" s="4" t="s">
        <v>623</v>
      </c>
      <c r="B3" s="6" t="n">
        <v>6419</v>
      </c>
    </row>
    <row r="4" spans="1:2">
      <c r="A4" s="4" t="s">
        <v>624</v>
      </c>
      <c r="B4" s="5" t="n">
        <v>4853</v>
      </c>
    </row>
    <row r="5" spans="1:2">
      <c r="A5" s="4" t="s">
        <v>625</v>
      </c>
      <c r="B5" s="5" t="n">
        <v>401625</v>
      </c>
    </row>
    <row r="6" spans="1:2">
      <c r="A6" s="4" t="s">
        <v>126</v>
      </c>
      <c r="B6" s="6" t="n">
        <v>4128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9</v>
      </c>
      <c r="B1" s="2" t="s">
        <v>2</v>
      </c>
      <c r="C1" s="2" t="s">
        <v>37</v>
      </c>
    </row>
    <row r="2" spans="1:3">
      <c r="A2" s="4" t="s">
        <v>166</v>
      </c>
      <c r="B2" s="6" t="n">
        <v>2697</v>
      </c>
      <c r="C2" s="6" t="n">
        <v>6943</v>
      </c>
    </row>
    <row r="3" spans="1:3">
      <c r="A3" s="4" t="s">
        <v>680</v>
      </c>
      <c r="B3" s="5" t="n">
        <v>32066</v>
      </c>
      <c r="C3" s="5" t="n">
        <v>38505</v>
      </c>
    </row>
    <row r="4" spans="1:3">
      <c r="A4" s="4" t="s">
        <v>630</v>
      </c>
    </row>
    <row r="5" spans="1:3">
      <c r="A5" s="4" t="s">
        <v>544</v>
      </c>
      <c r="B5" s="6" t="n">
        <v>29369</v>
      </c>
      <c r="C5" s="6" t="n">
        <v>31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4"/>
    <col customWidth="1" max="5" min="5" width="21"/>
    <col customWidth="1" max="6" min="6" width="27"/>
    <col customWidth="1" max="7" min="7" width="20"/>
    <col customWidth="1" max="8" min="8" width="30"/>
    <col customWidth="1" max="9" min="9" width="20"/>
  </cols>
  <sheetData>
    <row r="1" spans="1:9">
      <c r="A1" s="1" t="s">
        <v>681</v>
      </c>
      <c r="B1" s="2" t="s">
        <v>682</v>
      </c>
      <c r="C1" s="2" t="s">
        <v>683</v>
      </c>
      <c r="D1" s="2" t="s">
        <v>684</v>
      </c>
      <c r="E1" s="2" t="s">
        <v>512</v>
      </c>
      <c r="F1" s="2" t="s">
        <v>685</v>
      </c>
      <c r="G1" s="2" t="s">
        <v>686</v>
      </c>
      <c r="H1" s="2" t="s">
        <v>687</v>
      </c>
      <c r="I1" s="2" t="s">
        <v>688</v>
      </c>
    </row>
    <row r="2" spans="1:9">
      <c r="A2" s="3" t="s">
        <v>230</v>
      </c>
    </row>
    <row r="3" spans="1:9">
      <c r="A3" s="4" t="s">
        <v>689</v>
      </c>
      <c r="D3" s="5" t="n">
        <v>400000000</v>
      </c>
      <c r="H3" s="5" t="n">
        <v>400000000</v>
      </c>
    </row>
    <row r="4" spans="1:9">
      <c r="A4" s="4" t="s">
        <v>690</v>
      </c>
      <c r="D4" s="7" t="n">
        <v>0.0001</v>
      </c>
      <c r="H4" s="7" t="n">
        <v>0.0001</v>
      </c>
    </row>
    <row r="5" spans="1:9">
      <c r="A5" s="4" t="s">
        <v>691</v>
      </c>
      <c r="D5" s="5" t="n">
        <v>1</v>
      </c>
    </row>
    <row r="6" spans="1:9">
      <c r="A6" s="4" t="s">
        <v>78</v>
      </c>
      <c r="D6" s="5" t="n">
        <v>50410192</v>
      </c>
      <c r="H6" s="5" t="n">
        <v>50340853</v>
      </c>
    </row>
    <row r="7" spans="1:9">
      <c r="A7" s="4" t="s">
        <v>692</v>
      </c>
      <c r="D7" s="5" t="n">
        <v>15983072</v>
      </c>
    </row>
    <row r="8" spans="1:9">
      <c r="A8" s="4" t="s">
        <v>693</v>
      </c>
      <c r="D8" s="8" t="n">
        <v>11.5</v>
      </c>
    </row>
    <row r="9" spans="1:9">
      <c r="A9" s="4" t="s">
        <v>694</v>
      </c>
      <c r="D9" s="5" t="n">
        <v>15983072</v>
      </c>
    </row>
    <row r="10" spans="1:9">
      <c r="A10" s="4" t="s">
        <v>695</v>
      </c>
      <c r="B10" s="6" t="n">
        <v>10000000</v>
      </c>
    </row>
    <row r="11" spans="1:9">
      <c r="A11" s="4" t="s">
        <v>514</v>
      </c>
      <c r="B11" s="4" t="s">
        <v>497</v>
      </c>
    </row>
    <row r="12" spans="1:9">
      <c r="A12" s="4" t="s">
        <v>696</v>
      </c>
      <c r="F12" s="5" t="n">
        <v>661381</v>
      </c>
    </row>
    <row r="13" spans="1:9">
      <c r="A13" s="4" t="s">
        <v>697</v>
      </c>
      <c r="E13" s="6" t="n">
        <v>1488000</v>
      </c>
      <c r="F13" s="6" t="n">
        <v>3900000</v>
      </c>
    </row>
    <row r="14" spans="1:9">
      <c r="A14" s="4" t="s">
        <v>698</v>
      </c>
    </row>
    <row r="15" spans="1:9">
      <c r="A15" s="3" t="s">
        <v>230</v>
      </c>
    </row>
    <row r="16" spans="1:9">
      <c r="A16" s="4" t="s">
        <v>699</v>
      </c>
      <c r="C16" s="5" t="n">
        <v>1</v>
      </c>
    </row>
    <row r="17" spans="1:9">
      <c r="A17" s="4" t="s">
        <v>700</v>
      </c>
      <c r="C17" s="5" t="n">
        <v>1</v>
      </c>
    </row>
    <row r="18" spans="1:9">
      <c r="A18" s="4" t="s">
        <v>701</v>
      </c>
      <c r="C18" s="4" t="s">
        <v>534</v>
      </c>
    </row>
    <row r="19" spans="1:9">
      <c r="A19" s="4" t="s">
        <v>702</v>
      </c>
    </row>
    <row r="20" spans="1:9">
      <c r="A20" s="3" t="s">
        <v>230</v>
      </c>
    </row>
    <row r="21" spans="1:9">
      <c r="A21" s="4" t="s">
        <v>694</v>
      </c>
      <c r="I21" s="5" t="n">
        <v>9823072</v>
      </c>
    </row>
    <row r="22" spans="1:9">
      <c r="A22" s="4" t="s">
        <v>703</v>
      </c>
      <c r="G22" s="5" t="n">
        <v>1201928</v>
      </c>
    </row>
    <row r="23" spans="1:9">
      <c r="A23" s="4" t="s">
        <v>704</v>
      </c>
    </row>
    <row r="24" spans="1:9">
      <c r="A24" s="3" t="s">
        <v>230</v>
      </c>
    </row>
    <row r="25" spans="1:9">
      <c r="A25" s="4" t="s">
        <v>694</v>
      </c>
      <c r="I25" s="5" t="n">
        <v>6160000</v>
      </c>
    </row>
    <row r="26" spans="1:9">
      <c r="A26" s="4" t="s">
        <v>705</v>
      </c>
      <c r="C26" s="5" t="n">
        <v>4878048</v>
      </c>
    </row>
    <row r="27" spans="1:9">
      <c r="A27" s="4" t="s">
        <v>706</v>
      </c>
      <c r="C27" s="8" t="n">
        <v>10.25</v>
      </c>
    </row>
    <row r="28" spans="1:9">
      <c r="A28" s="4" t="s">
        <v>707</v>
      </c>
      <c r="C28" s="6"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7</v>
      </c>
      <c r="D1" s="2" t="s">
        <v>86</v>
      </c>
      <c r="E1" s="2" t="s">
        <v>709</v>
      </c>
    </row>
    <row r="2" spans="1:5">
      <c r="A2" s="3" t="s">
        <v>710</v>
      </c>
    </row>
    <row r="3" spans="1:5">
      <c r="A3" s="4" t="s">
        <v>711</v>
      </c>
      <c r="B3" s="6" t="n">
        <v>372576</v>
      </c>
      <c r="C3" s="6" t="n">
        <v>416080</v>
      </c>
      <c r="D3" s="6" t="n">
        <v>335145</v>
      </c>
      <c r="E3" s="6" t="n">
        <v>443903</v>
      </c>
    </row>
    <row r="4" spans="1:5">
      <c r="A4" s="4" t="s">
        <v>116</v>
      </c>
    </row>
    <row r="5" spans="1:5">
      <c r="A5" s="3" t="s">
        <v>710</v>
      </c>
    </row>
    <row r="6" spans="1:5">
      <c r="A6" s="4" t="s">
        <v>711</v>
      </c>
      <c r="B6" s="5" t="n">
        <v>-31695</v>
      </c>
      <c r="C6" s="5" t="n">
        <v>-12355</v>
      </c>
    </row>
    <row r="7" spans="1:5">
      <c r="A7" s="4" t="s">
        <v>712</v>
      </c>
    </row>
    <row r="8" spans="1:5">
      <c r="A8" s="3" t="s">
        <v>710</v>
      </c>
    </row>
    <row r="9" spans="1:5">
      <c r="A9" s="4" t="s">
        <v>711</v>
      </c>
      <c r="B9" s="5" t="n">
        <v>2914</v>
      </c>
      <c r="C9" s="5" t="n">
        <v>-358</v>
      </c>
    </row>
    <row r="10" spans="1:5">
      <c r="A10" s="4" t="s">
        <v>713</v>
      </c>
    </row>
    <row r="11" spans="1:5">
      <c r="A11" s="3" t="s">
        <v>710</v>
      </c>
    </row>
    <row r="12" spans="1:5">
      <c r="A12" s="4" t="s">
        <v>711</v>
      </c>
      <c r="B12" s="5" t="n">
        <v>-56</v>
      </c>
      <c r="C12" s="5" t="n">
        <v>-56</v>
      </c>
    </row>
    <row r="13" spans="1:5">
      <c r="A13" s="4" t="s">
        <v>132</v>
      </c>
    </row>
    <row r="14" spans="1:5">
      <c r="A14" s="3" t="s">
        <v>710</v>
      </c>
    </row>
    <row r="15" spans="1:5">
      <c r="A15" s="4" t="s">
        <v>711</v>
      </c>
      <c r="B15" s="6" t="n">
        <v>-28837</v>
      </c>
      <c r="C15" s="6" t="n">
        <v>-12769</v>
      </c>
      <c r="D15" s="6" t="n">
        <v>-4373</v>
      </c>
      <c r="E15" s="6" t="n">
        <v>-5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13"/>
    <col customWidth="1" max="5" min="5" width="15"/>
    <col customWidth="1" max="6" min="6" width="27"/>
    <col customWidth="1" max="7" min="7" width="20"/>
    <col customWidth="1" max="8" min="8" width="39"/>
    <col customWidth="1" max="9" min="9" width="25"/>
  </cols>
  <sheetData>
    <row r="1" spans="1:9">
      <c r="A1" s="1" t="s">
        <v>125</v>
      </c>
      <c r="B1" s="2" t="s">
        <v>126</v>
      </c>
      <c r="C1" s="2" t="s">
        <v>127</v>
      </c>
      <c r="D1" s="2" t="s">
        <v>128</v>
      </c>
      <c r="E1" s="2" t="s">
        <v>129</v>
      </c>
      <c r="F1" s="2" t="s">
        <v>130</v>
      </c>
      <c r="G1" s="2" t="s">
        <v>131</v>
      </c>
      <c r="H1" s="2" t="s">
        <v>132</v>
      </c>
      <c r="I1" s="2" t="s">
        <v>133</v>
      </c>
    </row>
    <row r="2" spans="1:9">
      <c r="A2" s="4" t="s">
        <v>134</v>
      </c>
      <c r="B2" s="6" t="n">
        <v>443903</v>
      </c>
      <c r="C2" s="6" t="n">
        <v>0</v>
      </c>
      <c r="D2" s="6" t="n">
        <v>5</v>
      </c>
      <c r="E2" s="6" t="n">
        <v>-2397</v>
      </c>
      <c r="F2" s="6" t="n">
        <v>472494</v>
      </c>
      <c r="G2" s="6" t="n">
        <v>-20640</v>
      </c>
      <c r="H2" s="6" t="n">
        <v>-5559</v>
      </c>
      <c r="I2" s="6" t="n">
        <v>0</v>
      </c>
    </row>
    <row r="3" spans="1:9">
      <c r="A3" s="4" t="s">
        <v>135</v>
      </c>
      <c r="C3" s="5" t="n">
        <v>1</v>
      </c>
      <c r="D3" s="5" t="n">
        <v>49940548</v>
      </c>
    </row>
    <row r="4" spans="1:9">
      <c r="A4" s="3" t="s">
        <v>136</v>
      </c>
    </row>
    <row r="5" spans="1:9">
      <c r="A5" s="4" t="s">
        <v>137</v>
      </c>
      <c r="B5" s="5" t="n">
        <v>3250</v>
      </c>
      <c r="F5" s="5" t="n">
        <v>3250</v>
      </c>
    </row>
    <row r="6" spans="1:9">
      <c r="A6" s="4" t="s">
        <v>138</v>
      </c>
      <c r="B6" s="5" t="n">
        <v>185</v>
      </c>
      <c r="F6" s="5" t="n">
        <v>185</v>
      </c>
    </row>
    <row r="7" spans="1:9">
      <c r="A7" s="4" t="s">
        <v>139</v>
      </c>
      <c r="D7" s="5" t="n">
        <v>813073</v>
      </c>
    </row>
    <row r="8" spans="1:9">
      <c r="A8" s="4" t="s">
        <v>140</v>
      </c>
      <c r="B8" s="5" t="n">
        <v>-331</v>
      </c>
      <c r="F8" s="5" t="n">
        <v>-331</v>
      </c>
    </row>
    <row r="9" spans="1:9">
      <c r="A9" s="4" t="s">
        <v>141</v>
      </c>
      <c r="D9" s="5" t="n">
        <v>-55034</v>
      </c>
    </row>
    <row r="10" spans="1:9">
      <c r="A10" s="4" t="s">
        <v>142</v>
      </c>
      <c r="B10" s="5" t="n">
        <v>-1488</v>
      </c>
      <c r="E10" s="5" t="n">
        <v>-1488</v>
      </c>
    </row>
    <row r="11" spans="1:9">
      <c r="A11" s="4" t="s">
        <v>143</v>
      </c>
      <c r="B11" s="5" t="n">
        <v>-110374</v>
      </c>
      <c r="G11" s="5" t="n">
        <v>-111560</v>
      </c>
      <c r="H11" s="5" t="n">
        <v>1186</v>
      </c>
    </row>
    <row r="12" spans="1:9">
      <c r="A12" s="4" t="s">
        <v>144</v>
      </c>
      <c r="B12" s="5" t="n">
        <v>335145</v>
      </c>
      <c r="C12" s="6" t="n">
        <v>0</v>
      </c>
      <c r="D12" s="6" t="n">
        <v>5</v>
      </c>
      <c r="E12" s="5" t="n">
        <v>-3885</v>
      </c>
      <c r="F12" s="5" t="n">
        <v>475598</v>
      </c>
      <c r="G12" s="5" t="n">
        <v>-132200</v>
      </c>
      <c r="H12" s="5" t="n">
        <v>-4373</v>
      </c>
      <c r="I12" s="5" t="n">
        <v>0</v>
      </c>
    </row>
    <row r="13" spans="1:9">
      <c r="A13" s="4" t="s">
        <v>145</v>
      </c>
      <c r="C13" s="5" t="n">
        <v>1</v>
      </c>
      <c r="D13" s="5" t="n">
        <v>50698587</v>
      </c>
    </row>
    <row r="14" spans="1:9">
      <c r="A14" s="3" t="s">
        <v>136</v>
      </c>
    </row>
    <row r="15" spans="1:9">
      <c r="A15" s="4" t="s">
        <v>137</v>
      </c>
      <c r="B15" s="5" t="n">
        <v>1886</v>
      </c>
      <c r="F15" s="5" t="n">
        <v>1886</v>
      </c>
    </row>
    <row r="16" spans="1:9">
      <c r="A16" s="4" t="s">
        <v>138</v>
      </c>
      <c r="B16" s="5" t="n">
        <v>442</v>
      </c>
      <c r="F16" s="5" t="n">
        <v>442</v>
      </c>
    </row>
    <row r="17" spans="1:9">
      <c r="A17" s="4" t="s">
        <v>139</v>
      </c>
      <c r="D17" s="5" t="n">
        <v>303647</v>
      </c>
    </row>
    <row r="18" spans="1:9">
      <c r="A18" s="4" t="s">
        <v>146</v>
      </c>
      <c r="B18" s="5" t="n">
        <v>55089</v>
      </c>
      <c r="F18" s="5" t="n">
        <v>55089</v>
      </c>
    </row>
    <row r="19" spans="1:9">
      <c r="A19" s="4" t="s">
        <v>147</v>
      </c>
      <c r="B19" s="5" t="n">
        <v>8352</v>
      </c>
      <c r="I19" s="5" t="n">
        <v>8352</v>
      </c>
    </row>
    <row r="20" spans="1:9">
      <c r="A20" s="4" t="s">
        <v>143</v>
      </c>
      <c r="B20" s="5" t="n">
        <v>15166</v>
      </c>
      <c r="G20" s="5" t="n">
        <v>23471</v>
      </c>
      <c r="H20" s="5" t="n">
        <v>-8396</v>
      </c>
      <c r="I20" s="5" t="n">
        <v>91</v>
      </c>
    </row>
    <row r="21" spans="1:9">
      <c r="A21" s="4" t="s">
        <v>148</v>
      </c>
      <c r="B21" s="5" t="n">
        <v>416080</v>
      </c>
      <c r="C21" s="6" t="n">
        <v>0</v>
      </c>
      <c r="D21" s="6" t="n">
        <v>5</v>
      </c>
      <c r="E21" s="5" t="n">
        <v>-3885</v>
      </c>
      <c r="F21" s="5" t="n">
        <v>533015</v>
      </c>
      <c r="G21" s="5" t="n">
        <v>-108729</v>
      </c>
      <c r="H21" s="5" t="n">
        <v>-12769</v>
      </c>
      <c r="I21" s="5" t="n">
        <v>8443</v>
      </c>
    </row>
    <row r="22" spans="1:9">
      <c r="A22" s="4" t="s">
        <v>149</v>
      </c>
      <c r="C22" s="5" t="n">
        <v>1</v>
      </c>
      <c r="D22" s="5" t="n">
        <v>51002234</v>
      </c>
    </row>
    <row r="23" spans="1:9">
      <c r="A23" s="3" t="s">
        <v>136</v>
      </c>
    </row>
    <row r="24" spans="1:9">
      <c r="A24" s="4" t="s">
        <v>137</v>
      </c>
      <c r="B24" s="5" t="n">
        <v>2804</v>
      </c>
      <c r="F24" s="5" t="n">
        <v>2804</v>
      </c>
    </row>
    <row r="25" spans="1:9">
      <c r="A25" s="4" t="s">
        <v>139</v>
      </c>
      <c r="D25" s="5" t="n">
        <v>69339</v>
      </c>
    </row>
    <row r="26" spans="1:9">
      <c r="A26" s="4" t="s">
        <v>143</v>
      </c>
      <c r="B26" s="5" t="n">
        <v>-46308</v>
      </c>
      <c r="G26" s="5" t="n">
        <v>-30060</v>
      </c>
      <c r="H26" s="5" t="n">
        <v>-16068</v>
      </c>
      <c r="I26" s="5" t="n">
        <v>-180</v>
      </c>
    </row>
    <row r="27" spans="1:9">
      <c r="A27" s="4" t="s">
        <v>150</v>
      </c>
      <c r="B27" s="6" t="n">
        <v>372576</v>
      </c>
      <c r="C27" s="6" t="n">
        <v>0</v>
      </c>
      <c r="D27" s="6" t="n">
        <v>5</v>
      </c>
      <c r="E27" s="6" t="n">
        <v>-3885</v>
      </c>
      <c r="F27" s="6" t="n">
        <v>535819</v>
      </c>
      <c r="G27" s="6" t="n">
        <v>-138789</v>
      </c>
      <c r="H27" s="6" t="n">
        <v>-28837</v>
      </c>
      <c r="I27" s="6" t="n">
        <v>8263</v>
      </c>
    </row>
    <row r="28" spans="1:9">
      <c r="A28" s="4" t="s">
        <v>151</v>
      </c>
      <c r="C28" s="5" t="n">
        <v>1</v>
      </c>
      <c r="D28" s="5" t="n">
        <v>510715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57"/>
    <col customWidth="1" max="3" min="3" width="20"/>
    <col customWidth="1" max="4" min="4" width="27"/>
    <col customWidth="1" max="5" min="5" width="27"/>
    <col customWidth="1" max="6" min="6" width="27"/>
  </cols>
  <sheetData>
    <row r="1" spans="1:6">
      <c r="A1" s="1" t="s">
        <v>714</v>
      </c>
      <c r="B1" s="2" t="s">
        <v>715</v>
      </c>
      <c r="C1" s="2" t="s">
        <v>688</v>
      </c>
      <c r="D1" s="2" t="s">
        <v>716</v>
      </c>
      <c r="E1" s="2" t="s">
        <v>717</v>
      </c>
      <c r="F1" s="2" t="s">
        <v>718</v>
      </c>
    </row>
    <row r="2" spans="1:6">
      <c r="A2" s="3" t="s">
        <v>348</v>
      </c>
    </row>
    <row r="3" spans="1:6">
      <c r="A3" s="4" t="s">
        <v>719</v>
      </c>
      <c r="D3" s="6" t="n">
        <v>2897000</v>
      </c>
      <c r="E3" s="6" t="n">
        <v>2617000</v>
      </c>
      <c r="F3" s="6" t="n">
        <v>3684000</v>
      </c>
    </row>
    <row r="4" spans="1:6">
      <c r="A4" s="4" t="s">
        <v>720</v>
      </c>
      <c r="B4" s="5" t="n">
        <v>3</v>
      </c>
    </row>
    <row r="5" spans="1:6">
      <c r="A5" s="4" t="s">
        <v>355</v>
      </c>
    </row>
    <row r="6" spans="1:6">
      <c r="A6" s="3" t="s">
        <v>348</v>
      </c>
    </row>
    <row r="7" spans="1:6">
      <c r="A7" s="4" t="s">
        <v>721</v>
      </c>
      <c r="D7" s="4" t="s">
        <v>722</v>
      </c>
    </row>
    <row r="8" spans="1:6">
      <c r="A8" s="4" t="s">
        <v>723</v>
      </c>
      <c r="D8" s="6" t="n">
        <v>800000</v>
      </c>
    </row>
    <row r="9" spans="1:6">
      <c r="A9" s="4" t="s">
        <v>724</v>
      </c>
      <c r="D9" s="4" t="s">
        <v>725</v>
      </c>
    </row>
    <row r="10" spans="1:6">
      <c r="A10" s="4" t="s">
        <v>358</v>
      </c>
    </row>
    <row r="11" spans="1:6">
      <c r="A11" s="3" t="s">
        <v>348</v>
      </c>
    </row>
    <row r="12" spans="1:6">
      <c r="A12" s="4" t="s">
        <v>721</v>
      </c>
      <c r="D12" s="4" t="s">
        <v>722</v>
      </c>
    </row>
    <row r="13" spans="1:6">
      <c r="A13" s="4" t="s">
        <v>724</v>
      </c>
      <c r="D13" s="4" t="s">
        <v>726</v>
      </c>
    </row>
    <row r="14" spans="1:6">
      <c r="A14" s="4" t="s">
        <v>727</v>
      </c>
      <c r="D14" s="6" t="n">
        <v>5900</v>
      </c>
    </row>
    <row r="15" spans="1:6">
      <c r="A15" s="4" t="s">
        <v>728</v>
      </c>
      <c r="D15" s="5" t="n">
        <v>30300</v>
      </c>
      <c r="E15" s="5" t="n">
        <v>9350</v>
      </c>
    </row>
    <row r="16" spans="1:6">
      <c r="A16" s="4" t="s">
        <v>729</v>
      </c>
      <c r="D16" s="5" t="n">
        <v>105925</v>
      </c>
      <c r="E16" s="5" t="n">
        <v>75625</v>
      </c>
      <c r="F16" s="5" t="n">
        <v>158125</v>
      </c>
    </row>
    <row r="17" spans="1:6">
      <c r="A17" s="4" t="s">
        <v>360</v>
      </c>
    </row>
    <row r="18" spans="1:6">
      <c r="A18" s="3" t="s">
        <v>348</v>
      </c>
    </row>
    <row r="19" spans="1:6">
      <c r="A19" s="4" t="s">
        <v>719</v>
      </c>
      <c r="D19" s="6" t="n">
        <v>0</v>
      </c>
    </row>
    <row r="20" spans="1:6">
      <c r="A20" s="4" t="s">
        <v>721</v>
      </c>
      <c r="D20" s="4" t="s">
        <v>722</v>
      </c>
    </row>
    <row r="21" spans="1:6">
      <c r="A21" s="4" t="s">
        <v>724</v>
      </c>
      <c r="D21" s="4" t="s">
        <v>730</v>
      </c>
    </row>
    <row r="22" spans="1:6">
      <c r="A22" s="4" t="s">
        <v>727</v>
      </c>
      <c r="D22" s="6" t="n">
        <v>2300000</v>
      </c>
    </row>
    <row r="23" spans="1:6">
      <c r="A23" s="4" t="s">
        <v>731</v>
      </c>
      <c r="D23" s="5" t="n">
        <v>1000000</v>
      </c>
    </row>
    <row r="24" spans="1:6">
      <c r="A24" s="4" t="s">
        <v>363</v>
      </c>
    </row>
    <row r="25" spans="1:6">
      <c r="A25" s="3" t="s">
        <v>348</v>
      </c>
    </row>
    <row r="26" spans="1:6">
      <c r="A26" s="4" t="s">
        <v>719</v>
      </c>
      <c r="D26" s="6" t="n">
        <v>0</v>
      </c>
    </row>
    <row r="27" spans="1:6">
      <c r="A27" s="4" t="s">
        <v>721</v>
      </c>
      <c r="D27" s="4" t="s">
        <v>722</v>
      </c>
    </row>
    <row r="28" spans="1:6">
      <c r="A28" s="4" t="s">
        <v>724</v>
      </c>
      <c r="D28" s="4" t="s">
        <v>732</v>
      </c>
    </row>
    <row r="29" spans="1:6">
      <c r="A29" s="4" t="s">
        <v>727</v>
      </c>
      <c r="D29" s="6" t="n">
        <v>300000</v>
      </c>
    </row>
    <row r="30" spans="1:6">
      <c r="A30" s="4" t="s">
        <v>731</v>
      </c>
      <c r="D30" s="6" t="n">
        <v>300000</v>
      </c>
    </row>
    <row r="31" spans="1:6">
      <c r="A31" s="4" t="s">
        <v>365</v>
      </c>
    </row>
    <row r="32" spans="1:6">
      <c r="A32" s="3" t="s">
        <v>348</v>
      </c>
    </row>
    <row r="33" spans="1:6">
      <c r="A33" s="4" t="s">
        <v>724</v>
      </c>
      <c r="D33" s="4" t="s">
        <v>733</v>
      </c>
    </row>
    <row r="34" spans="1:6">
      <c r="A34" s="4" t="s">
        <v>727</v>
      </c>
      <c r="D34" s="6" t="n">
        <v>0</v>
      </c>
    </row>
    <row r="35" spans="1:6">
      <c r="A35" s="4" t="s">
        <v>728</v>
      </c>
      <c r="B35" s="5" t="n">
        <v>20125</v>
      </c>
    </row>
    <row r="36" spans="1:6">
      <c r="A36" s="4" t="s">
        <v>734</v>
      </c>
      <c r="C36" s="5" t="n">
        <v>60375</v>
      </c>
    </row>
    <row r="37" spans="1:6">
      <c r="A37" s="4" t="s">
        <v>735</v>
      </c>
      <c r="D37" s="5" t="n">
        <v>18375</v>
      </c>
    </row>
    <row r="38" spans="1:6">
      <c r="A38" s="4" t="s">
        <v>729</v>
      </c>
      <c r="D38" s="5" t="n">
        <v>55125</v>
      </c>
    </row>
    <row r="39" spans="1:6">
      <c r="A39" s="4" t="s">
        <v>736</v>
      </c>
      <c r="B39" s="5" t="n">
        <v>2</v>
      </c>
    </row>
    <row r="40" spans="1:6">
      <c r="A40" s="4" t="s">
        <v>737</v>
      </c>
      <c r="B40" s="4" t="s">
        <v>738</v>
      </c>
    </row>
    <row r="41" spans="1:6">
      <c r="A41" s="4" t="s">
        <v>739</v>
      </c>
      <c r="B41" s="4" t="s">
        <v>740</v>
      </c>
    </row>
    <row r="42" spans="1:6">
      <c r="A42" s="4" t="s">
        <v>741</v>
      </c>
      <c r="B42" s="5" t="n">
        <v>13781</v>
      </c>
    </row>
    <row r="43" spans="1:6">
      <c r="A43" s="4" t="s">
        <v>742</v>
      </c>
      <c r="B43" s="6" t="n">
        <v>13</v>
      </c>
    </row>
    <row r="44" spans="1:6">
      <c r="A44" s="4" t="s">
        <v>743</v>
      </c>
      <c r="B44" s="5" t="n">
        <v>20000</v>
      </c>
    </row>
    <row r="45" spans="1:6">
      <c r="A45" s="4" t="s">
        <v>744</v>
      </c>
      <c r="B45" s="4" t="s">
        <v>745</v>
      </c>
    </row>
    <row r="46" spans="1:6">
      <c r="A46" s="4" t="s">
        <v>746</v>
      </c>
      <c r="B46" s="6" t="n">
        <v>400000</v>
      </c>
    </row>
    <row r="47" spans="1:6">
      <c r="A47" s="4" t="s">
        <v>747</v>
      </c>
    </row>
    <row r="48" spans="1:6">
      <c r="A48" s="3" t="s">
        <v>348</v>
      </c>
    </row>
    <row r="49" spans="1:6">
      <c r="A49" s="4" t="s">
        <v>748</v>
      </c>
      <c r="D49" s="5" t="n">
        <v>5150000</v>
      </c>
    </row>
    <row r="50" spans="1:6">
      <c r="A50" s="4" t="s">
        <v>749</v>
      </c>
      <c r="D50" s="5" t="n">
        <v>2647990</v>
      </c>
    </row>
    <row r="51" spans="1:6">
      <c r="A51" s="4" t="s">
        <v>719</v>
      </c>
      <c r="D51" s="6" t="n">
        <v>2900000</v>
      </c>
      <c r="E51" s="6" t="n">
        <v>2600000</v>
      </c>
      <c r="F51" s="6" t="n">
        <v>3700000</v>
      </c>
    </row>
    <row r="52" spans="1:6">
      <c r="A52" s="4" t="s">
        <v>750</v>
      </c>
    </row>
    <row r="53" spans="1:6">
      <c r="A53" s="3" t="s">
        <v>348</v>
      </c>
    </row>
    <row r="54" spans="1:6">
      <c r="A54" s="4" t="s">
        <v>751</v>
      </c>
      <c r="D54" s="4" t="s">
        <v>752</v>
      </c>
    </row>
    <row r="55" spans="1:6">
      <c r="A55" s="4" t="s">
        <v>753</v>
      </c>
    </row>
    <row r="56" spans="1:6">
      <c r="A56" s="3" t="s">
        <v>348</v>
      </c>
    </row>
    <row r="57" spans="1:6">
      <c r="A57" s="4" t="s">
        <v>751</v>
      </c>
      <c r="D57" s="4" t="s">
        <v>752</v>
      </c>
    </row>
    <row r="58" spans="1:6">
      <c r="A58" s="4" t="s">
        <v>754</v>
      </c>
    </row>
    <row r="59" spans="1:6">
      <c r="A59" s="3" t="s">
        <v>348</v>
      </c>
    </row>
    <row r="60" spans="1:6">
      <c r="A60" s="4" t="s">
        <v>751</v>
      </c>
      <c r="D60" s="4" t="s">
        <v>752</v>
      </c>
    </row>
    <row r="61" spans="1:6">
      <c r="A61" s="4" t="s">
        <v>755</v>
      </c>
    </row>
    <row r="62" spans="1:6">
      <c r="A62" s="3" t="s">
        <v>348</v>
      </c>
    </row>
    <row r="63" spans="1:6">
      <c r="A63" s="4" t="s">
        <v>721</v>
      </c>
      <c r="D63" s="4" t="s">
        <v>497</v>
      </c>
      <c r="E63" s="4" t="s">
        <v>497</v>
      </c>
    </row>
    <row r="64" spans="1:6">
      <c r="A64" s="4" t="s">
        <v>724</v>
      </c>
      <c r="D64" s="4" t="s">
        <v>756</v>
      </c>
    </row>
    <row r="65" spans="1:6">
      <c r="A65" s="4" t="s">
        <v>727</v>
      </c>
      <c r="D65" s="6" t="n">
        <v>200000</v>
      </c>
    </row>
    <row r="66" spans="1:6">
      <c r="A66" s="4" t="s">
        <v>757</v>
      </c>
    </row>
    <row r="67" spans="1:6">
      <c r="A67" s="3" t="s">
        <v>348</v>
      </c>
    </row>
    <row r="68" spans="1:6">
      <c r="A68" s="4" t="s">
        <v>751</v>
      </c>
      <c r="D68" s="4" t="s">
        <v>752</v>
      </c>
    </row>
    <row r="69" spans="1:6">
      <c r="A69" s="4" t="s">
        <v>758</v>
      </c>
    </row>
    <row r="70" spans="1:6">
      <c r="A70" s="3" t="s">
        <v>348</v>
      </c>
    </row>
    <row r="71" spans="1:6">
      <c r="A71" s="4" t="s">
        <v>751</v>
      </c>
      <c r="D71" s="4" t="s">
        <v>752</v>
      </c>
    </row>
    <row r="72" spans="1:6">
      <c r="A72" s="4" t="s">
        <v>759</v>
      </c>
    </row>
    <row r="73" spans="1:6">
      <c r="A73" s="3" t="s">
        <v>348</v>
      </c>
    </row>
    <row r="74" spans="1:6">
      <c r="A74" s="4" t="s">
        <v>751</v>
      </c>
      <c r="D74" s="4" t="s">
        <v>7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7</v>
      </c>
      <c r="D2" s="2" t="s">
        <v>86</v>
      </c>
    </row>
    <row r="3" spans="1:4">
      <c r="A3" s="3" t="s">
        <v>348</v>
      </c>
    </row>
    <row r="4" spans="1:4">
      <c r="A4" s="4" t="s">
        <v>719</v>
      </c>
      <c r="B4" s="6" t="n">
        <v>2897</v>
      </c>
      <c r="C4" s="6" t="n">
        <v>2617</v>
      </c>
      <c r="D4" s="6" t="n">
        <v>3684</v>
      </c>
    </row>
    <row r="5" spans="1:4">
      <c r="A5" s="4" t="s">
        <v>761</v>
      </c>
    </row>
    <row r="6" spans="1:4">
      <c r="A6" s="3" t="s">
        <v>348</v>
      </c>
    </row>
    <row r="7" spans="1:4">
      <c r="A7" s="4" t="s">
        <v>719</v>
      </c>
      <c r="B7" s="5" t="n">
        <v>191</v>
      </c>
      <c r="C7" s="5" t="n">
        <v>191</v>
      </c>
      <c r="D7" s="5" t="n">
        <v>0</v>
      </c>
    </row>
    <row r="8" spans="1:4">
      <c r="A8" s="4" t="s">
        <v>92</v>
      </c>
    </row>
    <row r="9" spans="1:4">
      <c r="A9" s="3" t="s">
        <v>348</v>
      </c>
    </row>
    <row r="10" spans="1:4">
      <c r="A10" s="4" t="s">
        <v>719</v>
      </c>
      <c r="B10" s="5" t="n">
        <v>2413</v>
      </c>
      <c r="C10" s="5" t="n">
        <v>2127</v>
      </c>
      <c r="D10" s="5" t="n">
        <v>3423</v>
      </c>
    </row>
    <row r="11" spans="1:4">
      <c r="A11" s="4" t="s">
        <v>91</v>
      </c>
    </row>
    <row r="12" spans="1:4">
      <c r="A12" s="3" t="s">
        <v>348</v>
      </c>
    </row>
    <row r="13" spans="1:4">
      <c r="A13" s="4" t="s">
        <v>719</v>
      </c>
      <c r="B13" s="6" t="n">
        <v>293</v>
      </c>
      <c r="C13" s="6" t="n">
        <v>299</v>
      </c>
      <c r="D13" s="6" t="n">
        <v>2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62</v>
      </c>
      <c r="B1" s="2" t="s">
        <v>1</v>
      </c>
    </row>
    <row r="2" spans="1:4">
      <c r="B2" s="2" t="s">
        <v>2</v>
      </c>
      <c r="C2" s="2" t="s">
        <v>37</v>
      </c>
      <c r="D2" s="2" t="s">
        <v>86</v>
      </c>
    </row>
    <row r="3" spans="1:4">
      <c r="A3" s="3" t="s">
        <v>763</v>
      </c>
    </row>
    <row r="4" spans="1:4">
      <c r="A4" s="4" t="s">
        <v>764</v>
      </c>
      <c r="B4" s="5" t="n">
        <v>926898</v>
      </c>
      <c r="C4" s="5" t="n">
        <v>751973</v>
      </c>
    </row>
    <row r="5" spans="1:4">
      <c r="A5" s="4" t="s">
        <v>765</v>
      </c>
      <c r="B5" s="5" t="n">
        <v>201535</v>
      </c>
      <c r="C5" s="5" t="n">
        <v>181800</v>
      </c>
    </row>
    <row r="6" spans="1:4">
      <c r="A6" s="4" t="s">
        <v>766</v>
      </c>
      <c r="B6" s="5" t="n">
        <v>0</v>
      </c>
      <c r="C6" s="5" t="n">
        <v>0</v>
      </c>
    </row>
    <row r="7" spans="1:4">
      <c r="A7" s="4" t="s">
        <v>767</v>
      </c>
      <c r="B7" s="5" t="n">
        <v>-146109</v>
      </c>
      <c r="C7" s="5" t="n">
        <v>-6875</v>
      </c>
    </row>
    <row r="8" spans="1:4">
      <c r="A8" s="4" t="s">
        <v>768</v>
      </c>
      <c r="B8" s="5" t="n">
        <v>982324</v>
      </c>
      <c r="C8" s="5" t="n">
        <v>926898</v>
      </c>
      <c r="D8" s="5" t="n">
        <v>751973</v>
      </c>
    </row>
    <row r="9" spans="1:4">
      <c r="A9" s="4" t="s">
        <v>769</v>
      </c>
      <c r="B9" s="5" t="n">
        <v>721869</v>
      </c>
      <c r="C9" s="5" t="n">
        <v>445449</v>
      </c>
    </row>
    <row r="10" spans="1:4">
      <c r="A10" s="4" t="s">
        <v>770</v>
      </c>
      <c r="B10" s="5" t="n">
        <v>982324</v>
      </c>
      <c r="C10" s="5" t="n">
        <v>926898</v>
      </c>
    </row>
    <row r="11" spans="1:4">
      <c r="A11" s="3" t="s">
        <v>771</v>
      </c>
    </row>
    <row r="12" spans="1:4">
      <c r="A12" s="4" t="s">
        <v>772</v>
      </c>
      <c r="B12" s="8" t="n">
        <v>8.720000000000001</v>
      </c>
      <c r="C12" s="8" t="n">
        <v>10.52</v>
      </c>
    </row>
    <row r="13" spans="1:4">
      <c r="A13" s="4" t="s">
        <v>773</v>
      </c>
      <c r="B13" s="10" t="n">
        <v>7.15</v>
      </c>
      <c r="C13" s="10" t="n">
        <v>4.37</v>
      </c>
    </row>
    <row r="14" spans="1:4">
      <c r="A14" s="4" t="s">
        <v>774</v>
      </c>
      <c r="B14" s="5" t="n">
        <v>0</v>
      </c>
      <c r="C14" s="5" t="n">
        <v>0</v>
      </c>
    </row>
    <row r="15" spans="1:4">
      <c r="A15" s="4" t="s">
        <v>775</v>
      </c>
      <c r="B15" s="10" t="n">
        <v>4.66</v>
      </c>
      <c r="C15" s="10" t="n">
        <v>9.779999999999999</v>
      </c>
    </row>
    <row r="16" spans="1:4">
      <c r="A16" s="4" t="s">
        <v>776</v>
      </c>
      <c r="B16" s="10" t="n">
        <v>9.380000000000001</v>
      </c>
      <c r="C16" s="10" t="n">
        <v>8.720000000000001</v>
      </c>
      <c r="D16" s="8" t="n">
        <v>10.52</v>
      </c>
    </row>
    <row r="17" spans="1:4">
      <c r="A17" s="4" t="s">
        <v>777</v>
      </c>
      <c r="B17" s="10" t="n">
        <v>10.57</v>
      </c>
      <c r="C17" s="10" t="n">
        <v>3.69</v>
      </c>
    </row>
    <row r="18" spans="1:4">
      <c r="A18" s="4" t="s">
        <v>778</v>
      </c>
      <c r="B18" s="8" t="n">
        <v>9.380000000000001</v>
      </c>
      <c r="C18" s="8" t="n">
        <v>8.720000000000001</v>
      </c>
    </row>
    <row r="19" spans="1:4">
      <c r="A19" s="3" t="s">
        <v>779</v>
      </c>
    </row>
    <row r="20" spans="1:4">
      <c r="A20" s="4" t="s">
        <v>780</v>
      </c>
      <c r="B20" s="4" t="s">
        <v>781</v>
      </c>
      <c r="C20" s="4" t="s">
        <v>782</v>
      </c>
      <c r="D20" s="4" t="s">
        <v>783</v>
      </c>
    </row>
    <row r="21" spans="1:4">
      <c r="A21" s="4" t="s">
        <v>784</v>
      </c>
      <c r="B21" s="4" t="s">
        <v>785</v>
      </c>
      <c r="C21" s="4" t="s">
        <v>733</v>
      </c>
    </row>
    <row r="22" spans="1:4">
      <c r="A22" s="4" t="s">
        <v>786</v>
      </c>
      <c r="B22" s="4" t="s">
        <v>733</v>
      </c>
      <c r="C22" s="4" t="s">
        <v>733</v>
      </c>
    </row>
    <row r="23" spans="1:4">
      <c r="A23" s="4" t="s">
        <v>787</v>
      </c>
      <c r="B23" s="4" t="s">
        <v>788</v>
      </c>
      <c r="C23" s="4" t="s">
        <v>733</v>
      </c>
    </row>
    <row r="24" spans="1:4">
      <c r="A24" s="4" t="s">
        <v>789</v>
      </c>
      <c r="B24" s="4" t="s">
        <v>790</v>
      </c>
      <c r="C24" s="4" t="s">
        <v>791</v>
      </c>
    </row>
    <row r="25" spans="1:4">
      <c r="A25" s="4" t="s">
        <v>792</v>
      </c>
      <c r="B25" s="4" t="s">
        <v>781</v>
      </c>
      <c r="C25" s="4" t="s">
        <v>782</v>
      </c>
    </row>
    <row r="26" spans="1:4">
      <c r="A26" s="3" t="s">
        <v>793</v>
      </c>
    </row>
    <row r="27" spans="1:4">
      <c r="A27" s="4" t="s">
        <v>794</v>
      </c>
      <c r="B27" s="6" t="n">
        <v>0</v>
      </c>
      <c r="C27" s="6" t="n">
        <v>0</v>
      </c>
    </row>
    <row r="28" spans="1:4">
      <c r="A28" s="4" t="s">
        <v>784</v>
      </c>
      <c r="B28" s="5" t="n">
        <v>0</v>
      </c>
      <c r="C28" s="5" t="n">
        <v>0</v>
      </c>
    </row>
    <row r="29" spans="1:4">
      <c r="A29" s="4" t="s">
        <v>786</v>
      </c>
      <c r="B29" s="5" t="n">
        <v>0</v>
      </c>
      <c r="C29" s="5" t="n">
        <v>0</v>
      </c>
    </row>
    <row r="30" spans="1:4">
      <c r="A30" s="4" t="s">
        <v>787</v>
      </c>
      <c r="B30" s="5" t="n">
        <v>0</v>
      </c>
      <c r="C30" s="5" t="n">
        <v>0</v>
      </c>
    </row>
    <row r="31" spans="1:4">
      <c r="A31" s="4" t="s">
        <v>795</v>
      </c>
      <c r="B31" s="5" t="n">
        <v>0</v>
      </c>
      <c r="C31" s="5" t="n">
        <v>0</v>
      </c>
      <c r="D31" s="6" t="n">
        <v>0</v>
      </c>
    </row>
    <row r="32" spans="1:4">
      <c r="A32" s="4" t="s">
        <v>796</v>
      </c>
      <c r="B32" s="5" t="n">
        <v>0</v>
      </c>
      <c r="C32" s="5" t="n">
        <v>0</v>
      </c>
    </row>
    <row r="33" spans="1:4">
      <c r="A33" s="4" t="s">
        <v>797</v>
      </c>
      <c r="B33" s="6" t="n">
        <v>0</v>
      </c>
      <c r="C33" s="6" t="n">
        <v>0</v>
      </c>
    </row>
    <row r="34" spans="1:4">
      <c r="A34" s="3" t="s">
        <v>798</v>
      </c>
    </row>
    <row r="35" spans="1:4">
      <c r="A35" s="4" t="s">
        <v>786</v>
      </c>
      <c r="B35" s="4" t="s">
        <v>733</v>
      </c>
      <c r="C35" s="4" t="s">
        <v>733</v>
      </c>
    </row>
    <row r="36" spans="1:4">
      <c r="A36" s="4" t="s">
        <v>787</v>
      </c>
      <c r="B36" s="4" t="s">
        <v>733</v>
      </c>
      <c r="C36" s="4" t="s">
        <v>733</v>
      </c>
    </row>
    <row r="37" spans="1:4">
      <c r="A37" s="4" t="s">
        <v>358</v>
      </c>
    </row>
    <row r="38" spans="1:4">
      <c r="A38" s="3" t="s">
        <v>799</v>
      </c>
    </row>
    <row r="39" spans="1:4">
      <c r="A39" s="4" t="s">
        <v>764</v>
      </c>
      <c r="B39" s="5" t="n">
        <v>75625</v>
      </c>
      <c r="C39" s="5" t="n">
        <v>158125</v>
      </c>
    </row>
    <row r="40" spans="1:4">
      <c r="A40" s="4" t="s">
        <v>765</v>
      </c>
      <c r="B40" s="5" t="n">
        <v>30300</v>
      </c>
      <c r="C40" s="5" t="n">
        <v>9350</v>
      </c>
    </row>
    <row r="41" spans="1:4">
      <c r="A41" s="4" t="s">
        <v>766</v>
      </c>
      <c r="B41" s="5" t="n">
        <v>0</v>
      </c>
      <c r="C41" s="5" t="n">
        <v>0</v>
      </c>
    </row>
    <row r="42" spans="1:4">
      <c r="A42" s="4" t="s">
        <v>800</v>
      </c>
      <c r="B42" s="5" t="n">
        <v>0</v>
      </c>
      <c r="C42" s="5" t="n">
        <v>-91850</v>
      </c>
    </row>
    <row r="43" spans="1:4">
      <c r="A43" s="4" t="s">
        <v>801</v>
      </c>
      <c r="B43" s="5" t="n">
        <v>105925</v>
      </c>
      <c r="C43" s="5" t="n">
        <v>75625</v>
      </c>
      <c r="D43" s="5" t="n">
        <v>158125</v>
      </c>
    </row>
    <row r="44" spans="1:4">
      <c r="A44" s="4" t="s">
        <v>802</v>
      </c>
      <c r="B44" s="5" t="n">
        <v>103125</v>
      </c>
      <c r="C44" s="5" t="n">
        <v>0</v>
      </c>
    </row>
    <row r="45" spans="1:4">
      <c r="A45" s="4" t="s">
        <v>803</v>
      </c>
      <c r="B45" s="5" t="n">
        <v>105925</v>
      </c>
      <c r="C45" s="5" t="n">
        <v>75625</v>
      </c>
    </row>
    <row r="46" spans="1:4">
      <c r="A46" s="3" t="s">
        <v>804</v>
      </c>
    </row>
    <row r="47" spans="1:4">
      <c r="A47" s="4" t="s">
        <v>772</v>
      </c>
      <c r="B47" s="8" t="n">
        <v>9.83</v>
      </c>
      <c r="C47" s="6" t="n">
        <v>12</v>
      </c>
    </row>
    <row r="48" spans="1:4">
      <c r="A48" s="4" t="s">
        <v>773</v>
      </c>
      <c r="B48" s="10" t="n">
        <v>7.35</v>
      </c>
      <c r="C48" s="10" t="n">
        <v>2.39</v>
      </c>
    </row>
    <row r="49" spans="1:4">
      <c r="A49" s="4" t="s">
        <v>805</v>
      </c>
      <c r="B49" s="5" t="n">
        <v>0</v>
      </c>
      <c r="C49" s="5" t="n">
        <v>0</v>
      </c>
    </row>
    <row r="50" spans="1:4">
      <c r="A50" s="4" t="s">
        <v>775</v>
      </c>
      <c r="B50" s="5" t="n">
        <v>0</v>
      </c>
      <c r="C50" s="10" t="n">
        <v>10.88</v>
      </c>
    </row>
    <row r="51" spans="1:4">
      <c r="A51" s="4" t="s">
        <v>776</v>
      </c>
      <c r="B51" s="10" t="n">
        <v>9.119999999999999</v>
      </c>
      <c r="C51" s="10" t="n">
        <v>9.83</v>
      </c>
      <c r="D51" s="6" t="n">
        <v>12</v>
      </c>
    </row>
    <row r="52" spans="1:4">
      <c r="A52" s="4" t="s">
        <v>806</v>
      </c>
      <c r="B52" s="10" t="n">
        <v>8.92</v>
      </c>
      <c r="C52" s="5" t="n">
        <v>0</v>
      </c>
    </row>
    <row r="53" spans="1:4">
      <c r="A53" s="4" t="s">
        <v>778</v>
      </c>
      <c r="B53" s="8" t="n">
        <v>9.119999999999999</v>
      </c>
      <c r="C53" s="8" t="n">
        <v>9.83</v>
      </c>
    </row>
    <row r="54" spans="1:4">
      <c r="A54" s="3" t="s">
        <v>798</v>
      </c>
    </row>
    <row r="55" spans="1:4">
      <c r="A55" s="4" t="s">
        <v>780</v>
      </c>
      <c r="B55" s="4" t="s">
        <v>807</v>
      </c>
      <c r="C55" s="4" t="s">
        <v>808</v>
      </c>
      <c r="D55" s="4" t="s">
        <v>809</v>
      </c>
    </row>
    <row r="56" spans="1:4">
      <c r="A56" s="4" t="s">
        <v>784</v>
      </c>
      <c r="B56" s="4" t="s">
        <v>810</v>
      </c>
      <c r="C56" s="4" t="s">
        <v>733</v>
      </c>
    </row>
    <row r="57" spans="1:4">
      <c r="A57" s="4" t="s">
        <v>789</v>
      </c>
      <c r="B57" s="4" t="s">
        <v>811</v>
      </c>
      <c r="C57" s="4" t="s">
        <v>733</v>
      </c>
    </row>
    <row r="58" spans="1:4">
      <c r="A58" s="4" t="s">
        <v>792</v>
      </c>
      <c r="B58" s="4" t="s">
        <v>807</v>
      </c>
      <c r="C58" s="4" t="s">
        <v>808</v>
      </c>
    </row>
    <row r="59" spans="1:4">
      <c r="A59" s="3" t="s">
        <v>793</v>
      </c>
    </row>
    <row r="60" spans="1:4">
      <c r="A60" s="4" t="s">
        <v>812</v>
      </c>
      <c r="B60" s="6" t="n">
        <v>0</v>
      </c>
      <c r="C60" s="6" t="n">
        <v>0</v>
      </c>
    </row>
    <row r="61" spans="1:4">
      <c r="A61" s="4" t="s">
        <v>784</v>
      </c>
      <c r="B61" s="5" t="n">
        <v>0</v>
      </c>
      <c r="C61" s="5" t="n">
        <v>0</v>
      </c>
    </row>
    <row r="62" spans="1:4">
      <c r="A62" s="4" t="s">
        <v>786</v>
      </c>
      <c r="B62" s="5" t="n">
        <v>0</v>
      </c>
      <c r="C62" s="5" t="n">
        <v>0</v>
      </c>
    </row>
    <row r="63" spans="1:4">
      <c r="A63" s="4" t="s">
        <v>787</v>
      </c>
      <c r="B63" s="5" t="n">
        <v>0</v>
      </c>
      <c r="C63" s="5" t="n">
        <v>0</v>
      </c>
    </row>
    <row r="64" spans="1:4">
      <c r="A64" s="4" t="s">
        <v>812</v>
      </c>
      <c r="B64" s="5" t="n">
        <v>0</v>
      </c>
      <c r="C64" s="5" t="n">
        <v>0</v>
      </c>
      <c r="D64" s="6" t="n">
        <v>0</v>
      </c>
    </row>
    <row r="65" spans="1:4">
      <c r="A65" s="4" t="s">
        <v>796</v>
      </c>
      <c r="B65" s="5" t="n">
        <v>0</v>
      </c>
      <c r="C65" s="5" t="n">
        <v>0</v>
      </c>
    </row>
    <row r="66" spans="1:4">
      <c r="A66" s="4" t="s">
        <v>797</v>
      </c>
      <c r="B66" s="6" t="n">
        <v>0</v>
      </c>
      <c r="C6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813</v>
      </c>
      <c r="B1" s="2" t="s">
        <v>1</v>
      </c>
    </row>
    <row r="2" spans="1:3">
      <c r="B2" s="2" t="s">
        <v>2</v>
      </c>
      <c r="C2" s="2" t="s">
        <v>37</v>
      </c>
    </row>
    <row r="3" spans="1:3">
      <c r="A3" s="4" t="s">
        <v>355</v>
      </c>
    </row>
    <row r="4" spans="1:3">
      <c r="A4" s="3" t="s">
        <v>348</v>
      </c>
    </row>
    <row r="5" spans="1:3">
      <c r="A5" s="4" t="s">
        <v>814</v>
      </c>
      <c r="B5" s="8" t="n">
        <v>3.54</v>
      </c>
      <c r="C5" s="8" t="n">
        <v>2.39</v>
      </c>
    </row>
    <row r="6" spans="1:3">
      <c r="A6" s="4" t="s">
        <v>815</v>
      </c>
      <c r="B6" s="4" t="s">
        <v>816</v>
      </c>
      <c r="C6" s="4" t="s">
        <v>817</v>
      </c>
    </row>
    <row r="7" spans="1:3">
      <c r="A7" s="4" t="s">
        <v>818</v>
      </c>
      <c r="B7" s="4" t="s">
        <v>819</v>
      </c>
      <c r="C7" s="4" t="s">
        <v>819</v>
      </c>
    </row>
    <row r="8" spans="1:3">
      <c r="A8" s="4" t="s">
        <v>820</v>
      </c>
      <c r="B8" s="4" t="s">
        <v>821</v>
      </c>
      <c r="C8" s="4" t="s">
        <v>822</v>
      </c>
    </row>
    <row r="9" spans="1:3">
      <c r="A9" s="4" t="s">
        <v>823</v>
      </c>
      <c r="B9" s="4" t="s">
        <v>824</v>
      </c>
      <c r="C9" s="4" t="s">
        <v>824</v>
      </c>
    </row>
    <row r="10" spans="1:3">
      <c r="A10" s="4" t="s">
        <v>358</v>
      </c>
    </row>
    <row r="11" spans="1:3">
      <c r="A11" s="3" t="s">
        <v>348</v>
      </c>
    </row>
    <row r="12" spans="1:3">
      <c r="A12" s="4" t="s">
        <v>825</v>
      </c>
      <c r="B12" s="8" t="n">
        <v>0.29</v>
      </c>
      <c r="C12" s="8" t="n">
        <v>2.21</v>
      </c>
    </row>
    <row r="13" spans="1:3">
      <c r="A13" s="4" t="s">
        <v>815</v>
      </c>
      <c r="B13" s="4" t="s">
        <v>826</v>
      </c>
      <c r="C13" s="4" t="s">
        <v>827</v>
      </c>
    </row>
    <row r="14" spans="1:3">
      <c r="A14" s="4" t="s">
        <v>818</v>
      </c>
      <c r="B14" s="4" t="s">
        <v>828</v>
      </c>
      <c r="C14" s="4" t="s">
        <v>829</v>
      </c>
    </row>
    <row r="15" spans="1:3">
      <c r="A15" s="4" t="s">
        <v>820</v>
      </c>
      <c r="B15" s="4" t="s">
        <v>830</v>
      </c>
      <c r="C15" s="4" t="s">
        <v>831</v>
      </c>
    </row>
    <row r="16" spans="1:3">
      <c r="A16" s="4" t="s">
        <v>823</v>
      </c>
      <c r="B16" s="4" t="s">
        <v>824</v>
      </c>
      <c r="C16" s="4" t="s">
        <v>824</v>
      </c>
    </row>
    <row r="17" spans="1:3">
      <c r="A17" s="4" t="s">
        <v>365</v>
      </c>
    </row>
    <row r="18" spans="1:3">
      <c r="A18" s="3" t="s">
        <v>348</v>
      </c>
    </row>
    <row r="19" spans="1:3">
      <c r="A19" s="4" t="s">
        <v>815</v>
      </c>
      <c r="B19" s="4" t="s">
        <v>832</v>
      </c>
    </row>
    <row r="20" spans="1:3">
      <c r="A20" s="4" t="s">
        <v>818</v>
      </c>
      <c r="B20" s="4" t="s">
        <v>833</v>
      </c>
    </row>
    <row r="21" spans="1:3">
      <c r="A21" s="4" t="s">
        <v>820</v>
      </c>
      <c r="B21" s="4" t="s">
        <v>834</v>
      </c>
    </row>
    <row r="22" spans="1:3">
      <c r="A22" s="4" t="s">
        <v>823</v>
      </c>
      <c r="B22" s="4" t="s">
        <v>8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4" t="s">
        <v>360</v>
      </c>
    </row>
    <row r="4" spans="1:3">
      <c r="A4" s="3" t="s">
        <v>799</v>
      </c>
    </row>
    <row r="5" spans="1:3">
      <c r="A5" s="4" t="s">
        <v>836</v>
      </c>
      <c r="B5" s="5" t="n">
        <v>444807</v>
      </c>
      <c r="C5" s="5" t="n">
        <v>296983</v>
      </c>
    </row>
    <row r="6" spans="1:3">
      <c r="A6" s="4" t="s">
        <v>765</v>
      </c>
      <c r="B6" s="5" t="n">
        <v>554699</v>
      </c>
      <c r="C6" s="5" t="n">
        <v>513851</v>
      </c>
    </row>
    <row r="7" spans="1:3">
      <c r="A7" s="4" t="s">
        <v>837</v>
      </c>
      <c r="B7" s="5" t="n">
        <v>-152538</v>
      </c>
      <c r="C7" s="5" t="n">
        <v>-63744</v>
      </c>
    </row>
    <row r="8" spans="1:3">
      <c r="A8" s="4" t="s">
        <v>800</v>
      </c>
      <c r="B8" s="5" t="n">
        <v>-178272</v>
      </c>
      <c r="C8" s="5" t="n">
        <v>-302283</v>
      </c>
    </row>
    <row r="9" spans="1:3">
      <c r="A9" s="4" t="s">
        <v>838</v>
      </c>
      <c r="B9" s="5" t="n">
        <v>668696</v>
      </c>
      <c r="C9" s="5" t="n">
        <v>444807</v>
      </c>
    </row>
    <row r="10" spans="1:3">
      <c r="A10" s="3" t="s">
        <v>839</v>
      </c>
    </row>
    <row r="11" spans="1:3">
      <c r="A11" s="4" t="s">
        <v>840</v>
      </c>
      <c r="B11" s="8" t="n">
        <v>5.35</v>
      </c>
      <c r="C11" s="8" t="n">
        <v>5.66</v>
      </c>
    </row>
    <row r="12" spans="1:3">
      <c r="A12" s="4" t="s">
        <v>773</v>
      </c>
      <c r="B12" s="10" t="n">
        <v>7.06</v>
      </c>
      <c r="C12" s="10" t="n">
        <v>4.32</v>
      </c>
    </row>
    <row r="13" spans="1:3">
      <c r="A13" s="4" t="s">
        <v>841</v>
      </c>
      <c r="B13" s="10" t="n">
        <v>5.3</v>
      </c>
      <c r="C13" s="10" t="n">
        <v>5.46</v>
      </c>
    </row>
    <row r="14" spans="1:3">
      <c r="A14" s="4" t="s">
        <v>775</v>
      </c>
      <c r="B14" s="10" t="n">
        <v>5.43</v>
      </c>
      <c r="C14" s="10" t="n">
        <v>6.26</v>
      </c>
    </row>
    <row r="15" spans="1:3">
      <c r="A15" s="4" t="s">
        <v>842</v>
      </c>
      <c r="B15" s="8" t="n">
        <v>6.76</v>
      </c>
      <c r="C15" s="8" t="n">
        <v>5.35</v>
      </c>
    </row>
    <row r="16" spans="1:3">
      <c r="A16" s="4" t="s">
        <v>363</v>
      </c>
    </row>
    <row r="17" spans="1:3">
      <c r="A17" s="3" t="s">
        <v>799</v>
      </c>
    </row>
    <row r="18" spans="1:3">
      <c r="A18" s="4" t="s">
        <v>836</v>
      </c>
      <c r="B18" s="5" t="n">
        <v>78800</v>
      </c>
      <c r="C18" s="5" t="n">
        <v>109809</v>
      </c>
    </row>
    <row r="19" spans="1:3">
      <c r="A19" s="4" t="s">
        <v>765</v>
      </c>
      <c r="B19" s="5" t="n">
        <v>65450</v>
      </c>
      <c r="C19" s="5" t="n">
        <v>90000</v>
      </c>
    </row>
    <row r="20" spans="1:3">
      <c r="A20" s="4" t="s">
        <v>837</v>
      </c>
      <c r="B20" s="5" t="n">
        <v>-17519</v>
      </c>
      <c r="C20" s="5" t="n">
        <v>0</v>
      </c>
    </row>
    <row r="21" spans="1:3">
      <c r="A21" s="4" t="s">
        <v>800</v>
      </c>
      <c r="B21" s="5" t="n">
        <v>-14548</v>
      </c>
      <c r="C21" s="5" t="n">
        <v>-121009</v>
      </c>
    </row>
    <row r="22" spans="1:3">
      <c r="A22" s="4" t="s">
        <v>838</v>
      </c>
      <c r="B22" s="5" t="n">
        <v>112183</v>
      </c>
      <c r="C22" s="5" t="n">
        <v>78800</v>
      </c>
    </row>
    <row r="23" spans="1:3">
      <c r="A23" s="3" t="s">
        <v>839</v>
      </c>
    </row>
    <row r="24" spans="1:3">
      <c r="A24" s="4" t="s">
        <v>840</v>
      </c>
      <c r="B24" s="8" t="n">
        <v>5.91</v>
      </c>
      <c r="C24" s="8" t="n">
        <v>6.32</v>
      </c>
    </row>
    <row r="25" spans="1:3">
      <c r="A25" s="4" t="s">
        <v>773</v>
      </c>
      <c r="B25" s="10" t="n">
        <v>7.35</v>
      </c>
    </row>
    <row r="26" spans="1:3">
      <c r="A26" s="4" t="s">
        <v>841</v>
      </c>
      <c r="B26" s="10" t="n">
        <v>4.7</v>
      </c>
      <c r="C26" s="5" t="n">
        <v>0</v>
      </c>
    </row>
    <row r="27" spans="1:3">
      <c r="A27" s="4" t="s">
        <v>775</v>
      </c>
      <c r="B27" s="10" t="n">
        <v>7.68</v>
      </c>
      <c r="C27" s="10" t="n">
        <v>6.34</v>
      </c>
    </row>
    <row r="28" spans="1:3">
      <c r="A28" s="4" t="s">
        <v>842</v>
      </c>
      <c r="B28" s="8" t="n">
        <v>6.71</v>
      </c>
      <c r="C28" s="8" t="n">
        <v>5.91</v>
      </c>
    </row>
    <row r="29" spans="1:3">
      <c r="A29" s="4" t="s">
        <v>755</v>
      </c>
    </row>
    <row r="30" spans="1:3">
      <c r="A30" s="3" t="s">
        <v>799</v>
      </c>
    </row>
    <row r="31" spans="1:3">
      <c r="A31" s="4" t="s">
        <v>836</v>
      </c>
      <c r="B31" s="5" t="n">
        <v>7262</v>
      </c>
      <c r="C31" s="5" t="n">
        <v>14524</v>
      </c>
    </row>
    <row r="32" spans="1:3">
      <c r="A32" s="4" t="s">
        <v>765</v>
      </c>
      <c r="B32" s="5" t="n">
        <v>85890</v>
      </c>
      <c r="C32" s="5" t="n">
        <v>96853</v>
      </c>
    </row>
    <row r="33" spans="1:3">
      <c r="A33" s="4" t="s">
        <v>837</v>
      </c>
      <c r="B33" s="5" t="n">
        <v>-28783</v>
      </c>
      <c r="C33" s="5" t="n">
        <v>-104115</v>
      </c>
    </row>
    <row r="34" spans="1:3">
      <c r="A34" s="4" t="s">
        <v>800</v>
      </c>
      <c r="B34" s="5" t="n">
        <v>0</v>
      </c>
      <c r="C34" s="5" t="n">
        <v>0</v>
      </c>
    </row>
    <row r="35" spans="1:3">
      <c r="A35" s="4" t="s">
        <v>838</v>
      </c>
      <c r="B35" s="5" t="n">
        <v>64369</v>
      </c>
      <c r="C35" s="5" t="n">
        <v>7262</v>
      </c>
    </row>
    <row r="36" spans="1:3">
      <c r="A36" s="3" t="s">
        <v>839</v>
      </c>
    </row>
    <row r="37" spans="1:3">
      <c r="A37" s="4" t="s">
        <v>840</v>
      </c>
      <c r="B37" s="8" t="n">
        <v>5.48</v>
      </c>
      <c r="C37" s="8" t="n">
        <v>6.22</v>
      </c>
    </row>
    <row r="38" spans="1:3">
      <c r="A38" s="4" t="s">
        <v>773</v>
      </c>
      <c r="B38" s="10" t="n">
        <v>6.75</v>
      </c>
      <c r="C38" s="10" t="n">
        <v>5.42</v>
      </c>
    </row>
    <row r="39" spans="1:3">
      <c r="A39" s="4" t="s">
        <v>841</v>
      </c>
      <c r="B39" s="10" t="n">
        <v>5.4</v>
      </c>
      <c r="C39" s="10" t="n">
        <v>5.4</v>
      </c>
    </row>
    <row r="40" spans="1:3">
      <c r="A40" s="4" t="s">
        <v>775</v>
      </c>
      <c r="B40" s="5" t="n">
        <v>0</v>
      </c>
      <c r="C40" s="5" t="n">
        <v>0</v>
      </c>
    </row>
    <row r="41" spans="1:3">
      <c r="A41" s="4" t="s">
        <v>842</v>
      </c>
      <c r="B41" s="8" t="n">
        <v>7.21</v>
      </c>
      <c r="C41" s="8" t="n">
        <v>5.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7</v>
      </c>
      <c r="D2" s="2" t="s">
        <v>86</v>
      </c>
    </row>
    <row r="3" spans="1:4">
      <c r="A3" s="3" t="s">
        <v>844</v>
      </c>
    </row>
    <row r="4" spans="1:4">
      <c r="A4" s="4" t="s">
        <v>845</v>
      </c>
      <c r="B4" s="5" t="n">
        <v>49883739</v>
      </c>
      <c r="C4" s="5" t="n">
        <v>49808600</v>
      </c>
      <c r="D4" s="5" t="n">
        <v>49462205</v>
      </c>
    </row>
    <row r="5" spans="1:4">
      <c r="A5" s="4" t="s">
        <v>846</v>
      </c>
      <c r="B5" s="5" t="n">
        <v>0</v>
      </c>
      <c r="C5" s="5" t="n">
        <v>382703</v>
      </c>
    </row>
    <row r="6" spans="1:4">
      <c r="A6" s="4" t="s">
        <v>847</v>
      </c>
      <c r="B6" s="5" t="n">
        <v>49883739</v>
      </c>
      <c r="C6" s="5" t="n">
        <v>50191303</v>
      </c>
      <c r="D6" s="5" t="n">
        <v>494622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0"/>
  </cols>
  <sheetData>
    <row r="1" spans="1:2">
      <c r="A1" s="1" t="s">
        <v>848</v>
      </c>
      <c r="B1" s="2" t="s">
        <v>1</v>
      </c>
    </row>
    <row r="2" spans="1:2">
      <c r="B2" s="2" t="s">
        <v>849</v>
      </c>
    </row>
    <row r="3" spans="1:2">
      <c r="A3" s="4" t="s">
        <v>355</v>
      </c>
    </row>
    <row r="4" spans="1:2">
      <c r="A4" s="3" t="s">
        <v>850</v>
      </c>
    </row>
    <row r="5" spans="1:2">
      <c r="A5" s="4" t="s">
        <v>851</v>
      </c>
      <c r="B5" s="5" t="n">
        <v>982324</v>
      </c>
    </row>
    <row r="6" spans="1:2">
      <c r="A6" s="4" t="s">
        <v>360</v>
      </c>
    </row>
    <row r="7" spans="1:2">
      <c r="A7" s="3" t="s">
        <v>850</v>
      </c>
    </row>
    <row r="8" spans="1:2">
      <c r="A8" s="4" t="s">
        <v>851</v>
      </c>
      <c r="B8" s="5" t="n">
        <v>295882</v>
      </c>
    </row>
    <row r="9" spans="1:2">
      <c r="A9" s="4" t="s">
        <v>852</v>
      </c>
    </row>
    <row r="10" spans="1:2">
      <c r="A10" s="3" t="s">
        <v>850</v>
      </c>
    </row>
    <row r="11" spans="1:2">
      <c r="A11" s="4" t="s">
        <v>851</v>
      </c>
      <c r="B11" s="5" t="n">
        <v>6160000</v>
      </c>
    </row>
    <row r="12" spans="1:2">
      <c r="A12" s="4" t="s">
        <v>853</v>
      </c>
    </row>
    <row r="13" spans="1:2">
      <c r="A13" s="3" t="s">
        <v>850</v>
      </c>
    </row>
    <row r="14" spans="1:2">
      <c r="A14" s="4" t="s">
        <v>851</v>
      </c>
      <c r="B14" s="5" t="n">
        <v>98230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7</v>
      </c>
      <c r="D2" s="2" t="s">
        <v>86</v>
      </c>
    </row>
    <row r="3" spans="1:4">
      <c r="A3" s="3" t="s">
        <v>855</v>
      </c>
    </row>
    <row r="4" spans="1:4">
      <c r="A4" s="4" t="s">
        <v>856</v>
      </c>
      <c r="B4" s="6" t="n">
        <v>-32982</v>
      </c>
      <c r="C4" s="6" t="n">
        <v>-1118</v>
      </c>
      <c r="D4" s="6" t="n">
        <v>-111056</v>
      </c>
    </row>
    <row r="5" spans="1:4">
      <c r="A5" s="4" t="s">
        <v>857</v>
      </c>
      <c r="B5" s="5" t="n">
        <v>4582</v>
      </c>
      <c r="C5" s="5" t="n">
        <v>20101</v>
      </c>
      <c r="D5" s="5" t="n">
        <v>12516</v>
      </c>
    </row>
    <row r="6" spans="1:4">
      <c r="A6" s="4" t="s">
        <v>101</v>
      </c>
      <c r="B6" s="5" t="n">
        <v>-28400</v>
      </c>
      <c r="C6" s="5" t="n">
        <v>18983</v>
      </c>
      <c r="D6" s="5" t="n">
        <v>-98540</v>
      </c>
    </row>
    <row r="7" spans="1:4">
      <c r="A7" s="3" t="s">
        <v>858</v>
      </c>
    </row>
    <row r="8" spans="1:4">
      <c r="A8" s="4" t="s">
        <v>859</v>
      </c>
      <c r="B8" s="5" t="n">
        <v>-631</v>
      </c>
      <c r="C8" s="5" t="n">
        <v>1323</v>
      </c>
      <c r="D8" s="5" t="n">
        <v>0</v>
      </c>
    </row>
    <row r="9" spans="1:4">
      <c r="A9" s="4" t="s">
        <v>860</v>
      </c>
      <c r="B9" s="5" t="n">
        <v>36</v>
      </c>
      <c r="C9" s="5" t="n">
        <v>32</v>
      </c>
      <c r="D9" s="5" t="n">
        <v>-1</v>
      </c>
    </row>
    <row r="10" spans="1:4">
      <c r="A10" s="4" t="s">
        <v>857</v>
      </c>
      <c r="B10" s="5" t="n">
        <v>1281</v>
      </c>
      <c r="C10" s="5" t="n">
        <v>6581</v>
      </c>
      <c r="D10" s="5" t="n">
        <v>-771</v>
      </c>
    </row>
    <row r="11" spans="1:4">
      <c r="A11" s="4" t="s">
        <v>861</v>
      </c>
      <c r="B11" s="5" t="n">
        <v>686</v>
      </c>
      <c r="C11" s="5" t="n">
        <v>7936</v>
      </c>
      <c r="D11" s="5" t="n">
        <v>-772</v>
      </c>
    </row>
    <row r="12" spans="1:4">
      <c r="A12" s="3" t="s">
        <v>862</v>
      </c>
    </row>
    <row r="13" spans="1:4">
      <c r="A13" s="4" t="s">
        <v>859</v>
      </c>
      <c r="B13" s="5" t="n">
        <v>-2404</v>
      </c>
      <c r="C13" s="5" t="n">
        <v>-14801</v>
      </c>
      <c r="D13" s="5" t="n">
        <v>10073</v>
      </c>
    </row>
    <row r="14" spans="1:4">
      <c r="A14" s="4" t="s">
        <v>860</v>
      </c>
      <c r="B14" s="5" t="n">
        <v>-66</v>
      </c>
      <c r="C14" s="5" t="n">
        <v>256</v>
      </c>
      <c r="D14" s="5" t="n">
        <v>-482</v>
      </c>
    </row>
    <row r="15" spans="1:4">
      <c r="A15" s="4" t="s">
        <v>857</v>
      </c>
      <c r="B15" s="5" t="n">
        <v>3624</v>
      </c>
      <c r="C15" s="5" t="n">
        <v>2030</v>
      </c>
      <c r="D15" s="5" t="n">
        <v>4201</v>
      </c>
    </row>
    <row r="16" spans="1:4">
      <c r="A16" s="4" t="s">
        <v>863</v>
      </c>
      <c r="B16" s="5" t="n">
        <v>1154</v>
      </c>
      <c r="C16" s="5" t="n">
        <v>-12515</v>
      </c>
      <c r="D16" s="5" t="n">
        <v>13792</v>
      </c>
    </row>
    <row r="17" spans="1:4">
      <c r="A17" s="3" t="s">
        <v>864</v>
      </c>
    </row>
    <row r="18" spans="1:4">
      <c r="A18" s="4" t="s">
        <v>865</v>
      </c>
      <c r="B18" s="5" t="n">
        <v>-5962</v>
      </c>
      <c r="C18" s="5" t="n">
        <v>6654</v>
      </c>
      <c r="D18" s="5" t="n">
        <v>-34490</v>
      </c>
    </row>
    <row r="19" spans="1:4">
      <c r="A19" s="4" t="s">
        <v>866</v>
      </c>
      <c r="B19" s="5" t="n">
        <v>-54</v>
      </c>
      <c r="C19" s="5" t="n">
        <v>166</v>
      </c>
      <c r="D19" s="5" t="n">
        <v>-313</v>
      </c>
    </row>
    <row r="20" spans="1:4">
      <c r="A20" s="4" t="s">
        <v>867</v>
      </c>
      <c r="B20" s="5" t="n">
        <v>834</v>
      </c>
      <c r="C20" s="5" t="n">
        <v>2101</v>
      </c>
      <c r="D20" s="5" t="n">
        <v>-788</v>
      </c>
    </row>
    <row r="21" spans="1:4">
      <c r="A21" s="4" t="s">
        <v>95</v>
      </c>
      <c r="B21" s="5" t="n">
        <v>0</v>
      </c>
      <c r="C21" s="5" t="n">
        <v>0</v>
      </c>
      <c r="D21" s="5" t="n">
        <v>21831</v>
      </c>
    </row>
    <row r="22" spans="1:4">
      <c r="A22" s="4" t="s">
        <v>868</v>
      </c>
      <c r="B22" s="5" t="n">
        <v>6018</v>
      </c>
      <c r="C22" s="5" t="n">
        <v>18452</v>
      </c>
      <c r="D22" s="5" t="n">
        <v>28466</v>
      </c>
    </row>
    <row r="23" spans="1:4">
      <c r="A23" s="4" t="s">
        <v>869</v>
      </c>
      <c r="B23" s="5" t="n">
        <v>0</v>
      </c>
      <c r="C23" s="5" t="n">
        <v>-15388</v>
      </c>
      <c r="D23" s="5" t="n">
        <v>0</v>
      </c>
    </row>
    <row r="24" spans="1:4">
      <c r="A24" s="4" t="s">
        <v>870</v>
      </c>
      <c r="B24" s="5" t="n">
        <v>240</v>
      </c>
      <c r="C24" s="5" t="n">
        <v>-17312</v>
      </c>
      <c r="D24" s="5" t="n">
        <v>0</v>
      </c>
    </row>
    <row r="25" spans="1:4">
      <c r="A25" s="4" t="s">
        <v>871</v>
      </c>
      <c r="B25" s="5" t="n">
        <v>531</v>
      </c>
      <c r="C25" s="5" t="n">
        <v>470</v>
      </c>
      <c r="D25" s="5" t="n">
        <v>0</v>
      </c>
    </row>
    <row r="26" spans="1:4">
      <c r="A26" s="4" t="s">
        <v>872</v>
      </c>
      <c r="B26" s="5" t="n">
        <v>-91</v>
      </c>
      <c r="C26" s="5" t="n">
        <v>-68</v>
      </c>
      <c r="D26" s="5" t="n">
        <v>-82</v>
      </c>
    </row>
    <row r="27" spans="1:4">
      <c r="A27" s="4" t="s">
        <v>301</v>
      </c>
      <c r="B27" s="5" t="n">
        <v>0</v>
      </c>
      <c r="C27" s="5" t="n">
        <v>168</v>
      </c>
      <c r="D27" s="5" t="n">
        <v>-1722</v>
      </c>
    </row>
    <row r="28" spans="1:4">
      <c r="A28" s="4" t="s">
        <v>166</v>
      </c>
      <c r="B28" s="5" t="n">
        <v>324</v>
      </c>
      <c r="C28" s="5" t="n">
        <v>178</v>
      </c>
      <c r="D28" s="5" t="n">
        <v>118</v>
      </c>
    </row>
    <row r="29" spans="1:4">
      <c r="A29" s="4" t="s">
        <v>102</v>
      </c>
      <c r="B29" s="6" t="n">
        <v>1840</v>
      </c>
      <c r="C29" s="6" t="n">
        <v>-4579</v>
      </c>
      <c r="D29" s="6" t="n">
        <v>130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7</v>
      </c>
      <c r="D2" s="2" t="s">
        <v>86</v>
      </c>
      <c r="E2" s="2" t="s">
        <v>709</v>
      </c>
    </row>
    <row r="3" spans="1:5">
      <c r="A3" s="3" t="s">
        <v>874</v>
      </c>
    </row>
    <row r="4" spans="1:5">
      <c r="A4" s="4" t="s">
        <v>875</v>
      </c>
      <c r="B4" s="6" t="n">
        <v>100000</v>
      </c>
    </row>
    <row r="5" spans="1:5">
      <c r="A5" s="4" t="s">
        <v>876</v>
      </c>
      <c r="B5" s="5" t="n">
        <v>6018000</v>
      </c>
      <c r="C5" s="6" t="n">
        <v>18452000</v>
      </c>
      <c r="D5" s="6" t="n">
        <v>28466000</v>
      </c>
    </row>
    <row r="6" spans="1:5">
      <c r="A6" s="4" t="s">
        <v>877</v>
      </c>
      <c r="B6" s="5" t="n">
        <v>1000000</v>
      </c>
    </row>
    <row r="7" spans="1:5">
      <c r="A7" s="4" t="s">
        <v>878</v>
      </c>
      <c r="B7" s="5" t="n">
        <v>-240000</v>
      </c>
      <c r="C7" s="5" t="n">
        <v>17312000</v>
      </c>
      <c r="D7" s="5" t="n">
        <v>0</v>
      </c>
    </row>
    <row r="8" spans="1:5">
      <c r="A8" s="4" t="s">
        <v>869</v>
      </c>
      <c r="B8" s="5" t="n">
        <v>0</v>
      </c>
      <c r="C8" s="5" t="n">
        <v>15388000</v>
      </c>
      <c r="D8" s="5" t="n">
        <v>0</v>
      </c>
    </row>
    <row r="9" spans="1:5">
      <c r="A9" s="4" t="s">
        <v>301</v>
      </c>
      <c r="B9" s="5" t="n">
        <v>0</v>
      </c>
      <c r="C9" s="5" t="n">
        <v>168000</v>
      </c>
      <c r="D9" s="5" t="n">
        <v>-1722000</v>
      </c>
    </row>
    <row r="10" spans="1:5">
      <c r="A10" s="4" t="s">
        <v>95</v>
      </c>
      <c r="B10" s="5" t="n">
        <v>0</v>
      </c>
      <c r="C10" s="5" t="n">
        <v>0</v>
      </c>
      <c r="D10" s="5" t="n">
        <v>21831000</v>
      </c>
    </row>
    <row r="11" spans="1:5">
      <c r="A11" s="4" t="s">
        <v>879</v>
      </c>
      <c r="B11" s="5" t="n">
        <v>12500000</v>
      </c>
    </row>
    <row r="12" spans="1:5">
      <c r="A12" s="4" t="s">
        <v>880</v>
      </c>
      <c r="B12" s="5" t="n">
        <v>53200000</v>
      </c>
    </row>
    <row r="13" spans="1:5">
      <c r="A13" s="4" t="s">
        <v>881</v>
      </c>
      <c r="B13" s="5" t="n">
        <v>22900000</v>
      </c>
      <c r="C13" s="5" t="n">
        <v>22932000</v>
      </c>
    </row>
    <row r="14" spans="1:5">
      <c r="A14" s="4" t="s">
        <v>882</v>
      </c>
      <c r="B14" s="5" t="n">
        <v>834000</v>
      </c>
      <c r="C14" s="5" t="n">
        <v>2101000</v>
      </c>
      <c r="D14" s="5" t="n">
        <v>-788000</v>
      </c>
    </row>
    <row r="15" spans="1:5">
      <c r="A15" s="4" t="s">
        <v>883</v>
      </c>
      <c r="B15" s="5" t="n">
        <v>7600000</v>
      </c>
    </row>
    <row r="16" spans="1:5">
      <c r="A16" s="4" t="s">
        <v>884</v>
      </c>
      <c r="B16" s="5" t="n">
        <v>0</v>
      </c>
    </row>
    <row r="17" spans="1:5">
      <c r="A17" s="4" t="s">
        <v>885</v>
      </c>
      <c r="B17" s="5" t="n">
        <v>2500000</v>
      </c>
    </row>
    <row r="18" spans="1:5">
      <c r="A18" s="4" t="s">
        <v>886</v>
      </c>
      <c r="B18" s="5" t="n">
        <v>9100000</v>
      </c>
    </row>
    <row r="19" spans="1:5">
      <c r="A19" s="4" t="s">
        <v>887</v>
      </c>
      <c r="B19" s="5" t="n">
        <v>2900000</v>
      </c>
    </row>
    <row r="20" spans="1:5">
      <c r="A20" s="4" t="s">
        <v>888</v>
      </c>
      <c r="B20" s="5" t="n">
        <v>0</v>
      </c>
      <c r="C20" s="5" t="n">
        <v>2884000</v>
      </c>
      <c r="D20" s="5" t="n">
        <v>0</v>
      </c>
    </row>
    <row r="21" spans="1:5">
      <c r="A21" s="4" t="s">
        <v>889</v>
      </c>
      <c r="B21" s="5" t="n">
        <v>1900000</v>
      </c>
      <c r="C21" s="5" t="n">
        <v>2900000</v>
      </c>
    </row>
    <row r="22" spans="1:5">
      <c r="A22" s="4" t="s">
        <v>890</v>
      </c>
      <c r="B22" s="5" t="n">
        <v>200000</v>
      </c>
      <c r="C22" s="5" t="n">
        <v>200000</v>
      </c>
    </row>
    <row r="23" spans="1:5">
      <c r="A23" s="4" t="s">
        <v>891</v>
      </c>
      <c r="B23" s="5" t="n">
        <v>1879000</v>
      </c>
      <c r="C23" s="5" t="n">
        <v>2884000</v>
      </c>
      <c r="D23" s="6" t="n">
        <v>0</v>
      </c>
      <c r="E23" s="6" t="n">
        <v>0</v>
      </c>
    </row>
    <row r="24" spans="1:5">
      <c r="A24" s="4" t="s">
        <v>892</v>
      </c>
      <c r="B24" s="5" t="n">
        <v>14535000</v>
      </c>
      <c r="C24" s="5" t="n">
        <v>10932000</v>
      </c>
    </row>
    <row r="25" spans="1:5">
      <c r="A25" s="4" t="s">
        <v>893</v>
      </c>
      <c r="B25" s="5" t="n">
        <v>200000</v>
      </c>
    </row>
    <row r="26" spans="1:5">
      <c r="A26" s="4" t="s">
        <v>894</v>
      </c>
      <c r="B26" s="5" t="n">
        <v>600000</v>
      </c>
      <c r="C26" s="5" t="n">
        <v>500000</v>
      </c>
    </row>
    <row r="27" spans="1:5">
      <c r="A27" s="4" t="s">
        <v>895</v>
      </c>
    </row>
    <row r="28" spans="1:5">
      <c r="A28" s="3" t="s">
        <v>874</v>
      </c>
    </row>
    <row r="29" spans="1:5">
      <c r="A29" s="4" t="s">
        <v>876</v>
      </c>
      <c r="B29" s="5" t="n">
        <v>2800000</v>
      </c>
    </row>
    <row r="30" spans="1:5">
      <c r="A30" s="4" t="s">
        <v>896</v>
      </c>
    </row>
    <row r="31" spans="1:5">
      <c r="A31" s="3" t="s">
        <v>874</v>
      </c>
    </row>
    <row r="32" spans="1:5">
      <c r="A32" s="4" t="s">
        <v>892</v>
      </c>
      <c r="B32" s="5" t="n">
        <v>900000</v>
      </c>
      <c r="C32" s="6" t="n">
        <v>1100000</v>
      </c>
    </row>
    <row r="33" spans="1:5">
      <c r="A33" s="4" t="s">
        <v>897</v>
      </c>
    </row>
    <row r="34" spans="1:5">
      <c r="A34" s="3" t="s">
        <v>874</v>
      </c>
    </row>
    <row r="35" spans="1:5">
      <c r="A35" s="4" t="s">
        <v>898</v>
      </c>
      <c r="B35" s="5" t="n">
        <v>300000</v>
      </c>
    </row>
    <row r="36" spans="1:5">
      <c r="A36" s="4" t="s">
        <v>899</v>
      </c>
    </row>
    <row r="37" spans="1:5">
      <c r="A37" s="3" t="s">
        <v>874</v>
      </c>
    </row>
    <row r="38" spans="1:5">
      <c r="A38" s="4" t="s">
        <v>876</v>
      </c>
      <c r="B38" s="5" t="n">
        <v>2200000</v>
      </c>
    </row>
    <row r="39" spans="1:5">
      <c r="A39" s="4" t="s">
        <v>900</v>
      </c>
    </row>
    <row r="40" spans="1:5">
      <c r="A40" s="3" t="s">
        <v>874</v>
      </c>
    </row>
    <row r="41" spans="1:5">
      <c r="A41" s="4" t="s">
        <v>876</v>
      </c>
      <c r="B41" s="6" t="n">
        <v>-1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7</v>
      </c>
    </row>
    <row r="2" spans="1:3">
      <c r="A2" s="3" t="s">
        <v>902</v>
      </c>
    </row>
    <row r="3" spans="1:3">
      <c r="A3" s="4" t="s">
        <v>903</v>
      </c>
      <c r="B3" s="6" t="n">
        <v>32</v>
      </c>
      <c r="C3" s="6" t="n">
        <v>209</v>
      </c>
    </row>
    <row r="4" spans="1:3">
      <c r="A4" s="4" t="s">
        <v>904</v>
      </c>
      <c r="B4" s="5" t="n">
        <v>507</v>
      </c>
      <c r="C4" s="5" t="n">
        <v>89</v>
      </c>
    </row>
    <row r="5" spans="1:3">
      <c r="A5" s="4" t="s">
        <v>905</v>
      </c>
      <c r="B5" s="5" t="n">
        <v>2856</v>
      </c>
      <c r="C5" s="5" t="n">
        <v>2370</v>
      </c>
    </row>
    <row r="6" spans="1:3">
      <c r="A6" s="4" t="s">
        <v>892</v>
      </c>
      <c r="B6" s="5" t="n">
        <v>14535</v>
      </c>
      <c r="C6" s="5" t="n">
        <v>10932</v>
      </c>
    </row>
    <row r="7" spans="1:3">
      <c r="A7" s="4" t="s">
        <v>906</v>
      </c>
      <c r="B7" s="5" t="n">
        <v>2769</v>
      </c>
      <c r="C7" s="5" t="n">
        <v>0</v>
      </c>
    </row>
    <row r="8" spans="1:3">
      <c r="A8" s="4" t="s">
        <v>166</v>
      </c>
      <c r="B8" s="5" t="n">
        <v>0</v>
      </c>
      <c r="C8" s="5" t="n">
        <v>886</v>
      </c>
    </row>
    <row r="9" spans="1:3">
      <c r="A9" s="4" t="s">
        <v>907</v>
      </c>
      <c r="B9" s="5" t="n">
        <v>-16367</v>
      </c>
      <c r="C9" s="5" t="n">
        <v>-13061</v>
      </c>
    </row>
    <row r="10" spans="1:3">
      <c r="A10" s="4" t="s">
        <v>908</v>
      </c>
      <c r="B10" s="5" t="n">
        <v>4332</v>
      </c>
      <c r="C10" s="5" t="n">
        <v>1425</v>
      </c>
    </row>
    <row r="11" spans="1:3">
      <c r="A11" s="3" t="s">
        <v>909</v>
      </c>
    </row>
    <row r="12" spans="1:3">
      <c r="A12" s="4" t="s">
        <v>910</v>
      </c>
      <c r="B12" s="5" t="n">
        <v>-22443</v>
      </c>
      <c r="C12" s="5" t="n">
        <v>-21753</v>
      </c>
    </row>
    <row r="13" spans="1:3">
      <c r="A13" s="4" t="s">
        <v>911</v>
      </c>
      <c r="B13" s="5" t="n">
        <v>-2582</v>
      </c>
      <c r="C13" s="5" t="n">
        <v>-1548</v>
      </c>
    </row>
    <row r="14" spans="1:3">
      <c r="A14" s="4" t="s">
        <v>912</v>
      </c>
      <c r="B14" s="5" t="n">
        <v>-2155</v>
      </c>
      <c r="C14" s="5" t="n">
        <v>-1056</v>
      </c>
    </row>
    <row r="15" spans="1:3">
      <c r="A15" s="4" t="s">
        <v>166</v>
      </c>
      <c r="C15" s="5" t="n">
        <v>0</v>
      </c>
    </row>
    <row r="16" spans="1:3">
      <c r="A16" s="4" t="s">
        <v>913</v>
      </c>
      <c r="B16" s="5" t="n">
        <v>-27232</v>
      </c>
      <c r="C16" s="5" t="n">
        <v>-24357</v>
      </c>
    </row>
    <row r="17" spans="1:3">
      <c r="A17" s="4" t="s">
        <v>881</v>
      </c>
      <c r="B17" s="6" t="n">
        <v>-22900</v>
      </c>
      <c r="C17" s="6" t="n">
        <v>-22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7</v>
      </c>
      <c r="D2" s="2" t="s">
        <v>86</v>
      </c>
    </row>
    <row r="3" spans="1:4">
      <c r="A3" s="3" t="s">
        <v>153</v>
      </c>
    </row>
    <row r="4" spans="1:4">
      <c r="A4" s="4" t="s">
        <v>114</v>
      </c>
      <c r="B4" s="6" t="n">
        <v>-30240</v>
      </c>
      <c r="C4" s="6" t="n">
        <v>23562</v>
      </c>
      <c r="D4" s="6" t="n">
        <v>-111560</v>
      </c>
    </row>
    <row r="5" spans="1:4">
      <c r="A5" s="3" t="s">
        <v>154</v>
      </c>
    </row>
    <row r="6" spans="1:4">
      <c r="A6" s="4" t="s">
        <v>155</v>
      </c>
      <c r="B6" s="5" t="n">
        <v>47593</v>
      </c>
      <c r="C6" s="5" t="n">
        <v>44356</v>
      </c>
      <c r="D6" s="5" t="n">
        <v>42850</v>
      </c>
    </row>
    <row r="7" spans="1:4">
      <c r="A7" s="4" t="s">
        <v>156</v>
      </c>
      <c r="B7" s="5" t="n">
        <v>1208</v>
      </c>
      <c r="C7" s="5" t="n">
        <v>308</v>
      </c>
      <c r="D7" s="5" t="n">
        <v>1052</v>
      </c>
    </row>
    <row r="8" spans="1:4">
      <c r="A8" s="4" t="s">
        <v>157</v>
      </c>
      <c r="B8" s="5" t="n">
        <v>2804</v>
      </c>
      <c r="C8" s="5" t="n">
        <v>1886</v>
      </c>
      <c r="D8" s="5" t="n">
        <v>3250</v>
      </c>
    </row>
    <row r="9" spans="1:4">
      <c r="A9" s="4" t="s">
        <v>158</v>
      </c>
      <c r="B9" s="5" t="n">
        <v>17</v>
      </c>
      <c r="C9" s="5" t="n">
        <v>-153</v>
      </c>
      <c r="D9" s="5" t="n">
        <v>188</v>
      </c>
    </row>
    <row r="10" spans="1:4">
      <c r="A10" s="4" t="s">
        <v>159</v>
      </c>
      <c r="B10" s="5" t="n">
        <v>0</v>
      </c>
      <c r="C10" s="5" t="n">
        <v>0</v>
      </c>
      <c r="D10" s="5" t="n">
        <v>30377</v>
      </c>
    </row>
    <row r="11" spans="1:4">
      <c r="A11" s="4" t="s">
        <v>160</v>
      </c>
      <c r="B11" s="5" t="n">
        <v>2476</v>
      </c>
      <c r="C11" s="5" t="n">
        <v>2368</v>
      </c>
      <c r="D11" s="5" t="n">
        <v>2275</v>
      </c>
    </row>
    <row r="12" spans="1:4">
      <c r="A12" s="4" t="s">
        <v>161</v>
      </c>
      <c r="B12" s="5" t="n">
        <v>3684</v>
      </c>
      <c r="C12" s="5" t="n">
        <v>0</v>
      </c>
      <c r="D12" s="5" t="n">
        <v>0</v>
      </c>
    </row>
    <row r="13" spans="1:4">
      <c r="A13" s="4" t="s">
        <v>162</v>
      </c>
      <c r="B13" s="5" t="n">
        <v>3781</v>
      </c>
      <c r="C13" s="5" t="n">
        <v>8433</v>
      </c>
      <c r="D13" s="5" t="n">
        <v>30197</v>
      </c>
    </row>
    <row r="14" spans="1:4">
      <c r="A14" s="4" t="s">
        <v>96</v>
      </c>
      <c r="B14" s="5" t="n">
        <v>-3018</v>
      </c>
      <c r="C14" s="5" t="n">
        <v>-26948</v>
      </c>
      <c r="D14" s="5" t="n">
        <v>-53608</v>
      </c>
    </row>
    <row r="15" spans="1:4">
      <c r="A15" s="4" t="s">
        <v>163</v>
      </c>
      <c r="B15" s="5" t="n">
        <v>1154</v>
      </c>
      <c r="C15" s="5" t="n">
        <v>-12515</v>
      </c>
      <c r="D15" s="5" t="n">
        <v>13792</v>
      </c>
    </row>
    <row r="16" spans="1:4">
      <c r="A16" s="4" t="s">
        <v>164</v>
      </c>
      <c r="B16" s="5" t="n">
        <v>2600</v>
      </c>
      <c r="C16" s="5" t="n">
        <v>0</v>
      </c>
      <c r="D16" s="5" t="n">
        <v>10795</v>
      </c>
    </row>
    <row r="17" spans="1:4">
      <c r="A17" s="4" t="s">
        <v>95</v>
      </c>
      <c r="B17" s="5" t="n">
        <v>0</v>
      </c>
      <c r="C17" s="5" t="n">
        <v>0</v>
      </c>
      <c r="D17" s="5" t="n">
        <v>62373</v>
      </c>
    </row>
    <row r="18" spans="1:4">
      <c r="A18" s="4" t="s">
        <v>165</v>
      </c>
      <c r="B18" s="5" t="n">
        <v>-52</v>
      </c>
      <c r="C18" s="5" t="n">
        <v>81</v>
      </c>
      <c r="D18" s="5" t="n">
        <v>22</v>
      </c>
    </row>
    <row r="19" spans="1:4">
      <c r="A19" s="4" t="s">
        <v>166</v>
      </c>
      <c r="B19" s="5" t="n">
        <v>0</v>
      </c>
      <c r="C19" s="5" t="n">
        <v>98</v>
      </c>
      <c r="D19" s="5" t="n">
        <v>32</v>
      </c>
    </row>
    <row r="20" spans="1:4">
      <c r="A20" s="3" t="s">
        <v>167</v>
      </c>
    </row>
    <row r="21" spans="1:4">
      <c r="A21" s="4" t="s">
        <v>168</v>
      </c>
      <c r="B21" s="5" t="n">
        <v>-5362</v>
      </c>
      <c r="C21" s="5" t="n">
        <v>5981</v>
      </c>
      <c r="D21" s="5" t="n">
        <v>-4101</v>
      </c>
    </row>
    <row r="22" spans="1:4">
      <c r="A22" s="4" t="s">
        <v>41</v>
      </c>
      <c r="B22" s="5" t="n">
        <v>-1581</v>
      </c>
      <c r="C22" s="5" t="n">
        <v>-2496</v>
      </c>
      <c r="D22" s="5" t="n">
        <v>-764</v>
      </c>
    </row>
    <row r="23" spans="1:4">
      <c r="A23" s="4" t="s">
        <v>169</v>
      </c>
      <c r="B23" s="5" t="n">
        <v>-652</v>
      </c>
      <c r="C23" s="5" t="n">
        <v>-5176</v>
      </c>
      <c r="D23" s="5" t="n">
        <v>-7788</v>
      </c>
    </row>
    <row r="24" spans="1:4">
      <c r="A24" s="4" t="s">
        <v>51</v>
      </c>
      <c r="B24" s="5" t="n">
        <v>-10955</v>
      </c>
      <c r="C24" s="5" t="n">
        <v>-13889</v>
      </c>
      <c r="D24" s="5" t="n">
        <v>6357</v>
      </c>
    </row>
    <row r="25" spans="1:4">
      <c r="A25" s="4" t="s">
        <v>170</v>
      </c>
      <c r="B25" s="5" t="n">
        <v>-4175</v>
      </c>
      <c r="C25" s="5" t="n">
        <v>18432</v>
      </c>
      <c r="D25" s="5" t="n">
        <v>2341</v>
      </c>
    </row>
    <row r="26" spans="1:4">
      <c r="A26" s="4" t="s">
        <v>53</v>
      </c>
      <c r="B26" s="5" t="n">
        <v>-4053</v>
      </c>
      <c r="C26" s="5" t="n">
        <v>2844</v>
      </c>
      <c r="D26" s="5" t="n">
        <v>-376</v>
      </c>
    </row>
    <row r="27" spans="1:4">
      <c r="A27" s="4" t="s">
        <v>171</v>
      </c>
      <c r="B27" s="5" t="n">
        <v>-2217</v>
      </c>
      <c r="C27" s="5" t="n">
        <v>-11783</v>
      </c>
      <c r="D27" s="5" t="n">
        <v>2780</v>
      </c>
    </row>
    <row r="28" spans="1:4">
      <c r="A28" s="4" t="s">
        <v>172</v>
      </c>
      <c r="B28" s="5" t="n">
        <v>3012</v>
      </c>
      <c r="C28" s="5" t="n">
        <v>35389</v>
      </c>
      <c r="D28" s="5" t="n">
        <v>30484</v>
      </c>
    </row>
    <row r="29" spans="1:4">
      <c r="A29" s="3" t="s">
        <v>173</v>
      </c>
    </row>
    <row r="30" spans="1:4">
      <c r="A30" s="4" t="s">
        <v>174</v>
      </c>
      <c r="B30" s="5" t="n">
        <v>-4164</v>
      </c>
      <c r="C30" s="5" t="n">
        <v>-7725</v>
      </c>
      <c r="D30" s="5" t="n">
        <v>-6004</v>
      </c>
    </row>
    <row r="31" spans="1:4">
      <c r="A31" s="4" t="s">
        <v>175</v>
      </c>
      <c r="B31" s="5" t="n">
        <v>0</v>
      </c>
      <c r="C31" s="5" t="n">
        <v>99</v>
      </c>
      <c r="D31" s="5" t="n">
        <v>76</v>
      </c>
    </row>
    <row r="32" spans="1:4">
      <c r="A32" s="4" t="s">
        <v>176</v>
      </c>
      <c r="B32" s="5" t="n">
        <v>0</v>
      </c>
      <c r="C32" s="5" t="n">
        <v>-18192</v>
      </c>
      <c r="D32" s="5" t="n">
        <v>0</v>
      </c>
    </row>
    <row r="33" spans="1:4">
      <c r="A33" s="4" t="s">
        <v>177</v>
      </c>
      <c r="B33" s="5" t="n">
        <v>-1587</v>
      </c>
      <c r="C33" s="5" t="n">
        <v>-11132</v>
      </c>
      <c r="D33" s="5" t="n">
        <v>-600</v>
      </c>
    </row>
    <row r="34" spans="1:4">
      <c r="A34" s="4" t="s">
        <v>178</v>
      </c>
      <c r="B34" s="5" t="n">
        <v>-5751</v>
      </c>
      <c r="C34" s="5" t="n">
        <v>-36950</v>
      </c>
      <c r="D34" s="5" t="n">
        <v>-6528</v>
      </c>
    </row>
    <row r="35" spans="1:4">
      <c r="A35" s="3" t="s">
        <v>179</v>
      </c>
    </row>
    <row r="36" spans="1:4">
      <c r="A36" s="4" t="s">
        <v>180</v>
      </c>
      <c r="B36" s="5" t="n">
        <v>-10000</v>
      </c>
      <c r="C36" s="5" t="n">
        <v>-10000</v>
      </c>
      <c r="D36" s="5" t="n">
        <v>0</v>
      </c>
    </row>
    <row r="37" spans="1:4">
      <c r="A37" s="4" t="s">
        <v>181</v>
      </c>
      <c r="B37" s="5" t="n">
        <v>-6096</v>
      </c>
      <c r="C37" s="5" t="n">
        <v>-4015</v>
      </c>
      <c r="D37" s="5" t="n">
        <v>-4250</v>
      </c>
    </row>
    <row r="38" spans="1:4">
      <c r="A38" s="4" t="s">
        <v>182</v>
      </c>
      <c r="B38" s="5" t="n">
        <v>-6132</v>
      </c>
      <c r="C38" s="5" t="n">
        <v>0</v>
      </c>
      <c r="D38" s="5" t="n">
        <v>0</v>
      </c>
    </row>
    <row r="39" spans="1:4">
      <c r="A39" s="4" t="s">
        <v>183</v>
      </c>
      <c r="B39" s="5" t="n">
        <v>11000</v>
      </c>
      <c r="C39" s="5" t="n">
        <v>0</v>
      </c>
      <c r="D39" s="5" t="n">
        <v>0</v>
      </c>
    </row>
    <row r="40" spans="1:4">
      <c r="A40" s="4" t="s">
        <v>184</v>
      </c>
      <c r="B40" s="5" t="n">
        <v>-11000</v>
      </c>
      <c r="C40" s="5" t="n">
        <v>0</v>
      </c>
      <c r="D40" s="5" t="n">
        <v>0</v>
      </c>
    </row>
    <row r="41" spans="1:4">
      <c r="A41" s="4" t="s">
        <v>142</v>
      </c>
      <c r="B41" s="5" t="n">
        <v>0</v>
      </c>
      <c r="C41" s="5" t="n">
        <v>0</v>
      </c>
      <c r="D41" s="5" t="n">
        <v>-1488</v>
      </c>
    </row>
    <row r="42" spans="1:4">
      <c r="A42" s="4" t="s">
        <v>185</v>
      </c>
      <c r="B42" s="5" t="n">
        <v>0</v>
      </c>
      <c r="C42" s="5" t="n">
        <v>0</v>
      </c>
      <c r="D42" s="5" t="n">
        <v>-331</v>
      </c>
    </row>
    <row r="43" spans="1:4">
      <c r="A43" s="4" t="s">
        <v>186</v>
      </c>
      <c r="B43" s="5" t="n">
        <v>-22228</v>
      </c>
      <c r="C43" s="5" t="n">
        <v>-14015</v>
      </c>
      <c r="D43" s="5" t="n">
        <v>-6069</v>
      </c>
    </row>
    <row r="44" spans="1:4">
      <c r="A44" s="4" t="s">
        <v>187</v>
      </c>
      <c r="B44" s="5" t="n">
        <v>-4714</v>
      </c>
      <c r="C44" s="5" t="n">
        <v>2797</v>
      </c>
      <c r="D44" s="5" t="n">
        <v>1660</v>
      </c>
    </row>
    <row r="45" spans="1:4">
      <c r="A45" s="4" t="s">
        <v>188</v>
      </c>
      <c r="B45" s="5" t="n">
        <v>-29681</v>
      </c>
      <c r="C45" s="5" t="n">
        <v>-12779</v>
      </c>
      <c r="D45" s="5" t="n">
        <v>19547</v>
      </c>
    </row>
    <row r="46" spans="1:4">
      <c r="A46" s="4" t="s">
        <v>189</v>
      </c>
      <c r="B46" s="5" t="n">
        <v>64533</v>
      </c>
      <c r="C46" s="5" t="n">
        <v>77312</v>
      </c>
      <c r="D46" s="5" t="n">
        <v>57765</v>
      </c>
    </row>
    <row r="47" spans="1:4">
      <c r="A47" s="4" t="s">
        <v>190</v>
      </c>
      <c r="B47" s="5" t="n">
        <v>34852</v>
      </c>
      <c r="C47" s="5" t="n">
        <v>64533</v>
      </c>
      <c r="D47" s="5" t="n">
        <v>77312</v>
      </c>
    </row>
    <row r="48" spans="1:4">
      <c r="A48" s="3" t="s">
        <v>191</v>
      </c>
    </row>
    <row r="49" spans="1:4">
      <c r="A49" s="4" t="s">
        <v>192</v>
      </c>
      <c r="B49" s="5" t="n">
        <v>34712</v>
      </c>
      <c r="C49" s="5" t="n">
        <v>18884</v>
      </c>
      <c r="D49" s="5" t="n">
        <v>24560</v>
      </c>
    </row>
    <row r="50" spans="1:4">
      <c r="A50" s="4" t="s">
        <v>193</v>
      </c>
      <c r="B50" s="5" t="n">
        <v>6949</v>
      </c>
      <c r="C50" s="5" t="n">
        <v>3257</v>
      </c>
      <c r="D50" s="5" t="n">
        <v>3095</v>
      </c>
    </row>
    <row r="51" spans="1:4">
      <c r="A51" s="3" t="s">
        <v>194</v>
      </c>
    </row>
    <row r="52" spans="1:4">
      <c r="A52" s="4" t="s">
        <v>195</v>
      </c>
      <c r="B52" s="5" t="n">
        <v>607</v>
      </c>
      <c r="C52" s="5" t="n">
        <v>1422</v>
      </c>
      <c r="D52" s="5" t="n">
        <v>815</v>
      </c>
    </row>
    <row r="53" spans="1:4">
      <c r="A53" s="4" t="s">
        <v>196</v>
      </c>
      <c r="B53" s="5" t="n">
        <v>0</v>
      </c>
      <c r="C53" s="5" t="n">
        <v>691</v>
      </c>
      <c r="D53" s="5" t="n">
        <v>0</v>
      </c>
    </row>
    <row r="54" spans="1:4">
      <c r="A54" s="4" t="s">
        <v>197</v>
      </c>
      <c r="B54" s="6" t="n">
        <v>0</v>
      </c>
      <c r="C54" s="6" t="n">
        <v>55089</v>
      </c>
      <c r="D5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86</v>
      </c>
    </row>
    <row r="3" spans="1:4">
      <c r="A3" s="3" t="s">
        <v>915</v>
      </c>
    </row>
    <row r="4" spans="1:4">
      <c r="A4" s="4" t="s">
        <v>916</v>
      </c>
      <c r="B4" s="6" t="n">
        <v>2884</v>
      </c>
      <c r="C4" s="6" t="n">
        <v>0</v>
      </c>
      <c r="D4" s="6" t="n">
        <v>0</v>
      </c>
    </row>
    <row r="5" spans="1:4">
      <c r="A5" s="4" t="s">
        <v>917</v>
      </c>
      <c r="B5" s="5" t="n">
        <v>393</v>
      </c>
      <c r="C5" s="5" t="n">
        <v>0</v>
      </c>
      <c r="D5" s="5" t="n">
        <v>0</v>
      </c>
    </row>
    <row r="6" spans="1:4">
      <c r="A6" s="4" t="s">
        <v>888</v>
      </c>
      <c r="B6" s="5" t="n">
        <v>0</v>
      </c>
      <c r="C6" s="5" t="n">
        <v>2884</v>
      </c>
      <c r="D6" s="5" t="n">
        <v>0</v>
      </c>
    </row>
    <row r="7" spans="1:4">
      <c r="A7" s="4" t="s">
        <v>918</v>
      </c>
      <c r="B7" s="5" t="n">
        <v>-872</v>
      </c>
      <c r="C7" s="5" t="n">
        <v>0</v>
      </c>
      <c r="D7" s="5" t="n">
        <v>0</v>
      </c>
    </row>
    <row r="8" spans="1:4">
      <c r="A8" s="4" t="s">
        <v>919</v>
      </c>
      <c r="B8" s="5" t="n">
        <v>-525</v>
      </c>
      <c r="C8" s="5" t="n">
        <v>0</v>
      </c>
      <c r="D8" s="5" t="n">
        <v>0</v>
      </c>
    </row>
    <row r="9" spans="1:4">
      <c r="A9" s="4" t="s">
        <v>920</v>
      </c>
      <c r="B9" s="5" t="n">
        <v>-1</v>
      </c>
      <c r="C9" s="5" t="n">
        <v>0</v>
      </c>
      <c r="D9" s="5" t="n">
        <v>0</v>
      </c>
    </row>
    <row r="10" spans="1:4">
      <c r="A10" s="4" t="s">
        <v>921</v>
      </c>
      <c r="B10" s="6" t="n">
        <v>1879</v>
      </c>
      <c r="C10" s="6" t="n">
        <v>2884</v>
      </c>
      <c r="D10"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2</v>
      </c>
      <c r="B1" s="2" t="s">
        <v>483</v>
      </c>
      <c r="J1" s="2" t="s">
        <v>1</v>
      </c>
    </row>
    <row r="2" spans="1:12">
      <c r="B2" s="2" t="s">
        <v>444</v>
      </c>
      <c r="C2" s="2" t="s">
        <v>923</v>
      </c>
      <c r="D2" s="2" t="s">
        <v>924</v>
      </c>
      <c r="E2" s="2" t="s">
        <v>925</v>
      </c>
      <c r="F2" s="2" t="s">
        <v>511</v>
      </c>
      <c r="G2" s="2" t="s">
        <v>926</v>
      </c>
      <c r="H2" s="2" t="s">
        <v>927</v>
      </c>
      <c r="I2" s="2" t="s">
        <v>928</v>
      </c>
      <c r="J2" s="2" t="s">
        <v>929</v>
      </c>
      <c r="K2" s="2" t="s">
        <v>511</v>
      </c>
      <c r="L2" s="2" t="s">
        <v>512</v>
      </c>
    </row>
    <row r="3" spans="1:12">
      <c r="A3" s="3" t="s">
        <v>930</v>
      </c>
    </row>
    <row r="4" spans="1:12">
      <c r="A4" s="4" t="s">
        <v>931</v>
      </c>
      <c r="J4" s="5" t="n">
        <v>2</v>
      </c>
    </row>
    <row r="5" spans="1:12">
      <c r="A5" s="4" t="s">
        <v>932</v>
      </c>
      <c r="J5" s="5" t="n">
        <v>2</v>
      </c>
    </row>
    <row r="6" spans="1:12">
      <c r="A6" s="3" t="s">
        <v>933</v>
      </c>
    </row>
    <row r="7" spans="1:12">
      <c r="A7" s="4" t="s">
        <v>88</v>
      </c>
      <c r="B7" s="6" t="n">
        <v>53317</v>
      </c>
      <c r="C7" s="6" t="n">
        <v>68698</v>
      </c>
      <c r="D7" s="6" t="n">
        <v>18420</v>
      </c>
      <c r="E7" s="6" t="n">
        <v>38351</v>
      </c>
      <c r="F7" s="6" t="n">
        <v>54135</v>
      </c>
      <c r="G7" s="6" t="n">
        <v>60772</v>
      </c>
      <c r="H7" s="6" t="n">
        <v>16389</v>
      </c>
      <c r="I7" s="6" t="n">
        <v>32730</v>
      </c>
      <c r="J7" s="6" t="n">
        <v>178786</v>
      </c>
      <c r="K7" s="6" t="n">
        <v>164026</v>
      </c>
      <c r="L7" s="6" t="n">
        <v>159669</v>
      </c>
    </row>
    <row r="8" spans="1:12">
      <c r="A8" s="4" t="s">
        <v>90</v>
      </c>
      <c r="B8" s="5" t="n">
        <v>39956</v>
      </c>
      <c r="C8" s="6" t="n">
        <v>52036</v>
      </c>
      <c r="D8" s="6" t="n">
        <v>13018</v>
      </c>
      <c r="E8" s="6" t="n">
        <v>27505</v>
      </c>
      <c r="F8" s="5" t="n">
        <v>42845</v>
      </c>
      <c r="G8" s="6" t="n">
        <v>49152</v>
      </c>
      <c r="H8" s="6" t="n">
        <v>12483</v>
      </c>
      <c r="I8" s="6" t="n">
        <v>26891</v>
      </c>
      <c r="J8" s="5" t="n">
        <v>132515</v>
      </c>
      <c r="K8" s="5" t="n">
        <v>131371</v>
      </c>
      <c r="L8" s="6" t="n">
        <v>99692</v>
      </c>
    </row>
    <row r="9" spans="1:12">
      <c r="A9" s="3" t="s">
        <v>934</v>
      </c>
    </row>
    <row r="10" spans="1:12">
      <c r="A10" s="4" t="s">
        <v>935</v>
      </c>
      <c r="B10" s="5" t="n">
        <v>13289</v>
      </c>
      <c r="F10" s="5" t="n">
        <v>12200</v>
      </c>
      <c r="J10" s="6" t="n">
        <v>13289</v>
      </c>
      <c r="K10" s="6" t="n">
        <v>12200</v>
      </c>
    </row>
    <row r="11" spans="1:12">
      <c r="A11" s="4" t="s">
        <v>936</v>
      </c>
    </row>
    <row r="12" spans="1:12">
      <c r="A12" s="3" t="s">
        <v>933</v>
      </c>
    </row>
    <row r="13" spans="1:12">
      <c r="A13" s="4" t="s">
        <v>427</v>
      </c>
      <c r="J13" s="4" t="s">
        <v>937</v>
      </c>
      <c r="K13" s="4" t="s">
        <v>938</v>
      </c>
      <c r="L13" s="4" t="s">
        <v>939</v>
      </c>
    </row>
    <row r="14" spans="1:12">
      <c r="A14" s="4" t="s">
        <v>451</v>
      </c>
    </row>
    <row r="15" spans="1:12">
      <c r="A15" s="3" t="s">
        <v>933</v>
      </c>
    </row>
    <row r="16" spans="1:12">
      <c r="A16" s="4" t="s">
        <v>88</v>
      </c>
      <c r="J16" s="6" t="n">
        <v>43270</v>
      </c>
      <c r="K16" s="6" t="n">
        <v>53556</v>
      </c>
      <c r="L16" s="6" t="n">
        <v>56201</v>
      </c>
    </row>
    <row r="17" spans="1:12">
      <c r="A17" s="3" t="s">
        <v>934</v>
      </c>
    </row>
    <row r="18" spans="1:12">
      <c r="A18" s="4" t="s">
        <v>935</v>
      </c>
      <c r="B18" s="5" t="n">
        <v>8651</v>
      </c>
      <c r="F18" s="5" t="n">
        <v>7306</v>
      </c>
      <c r="J18" s="5" t="n">
        <v>8651</v>
      </c>
      <c r="K18" s="5" t="n">
        <v>7306</v>
      </c>
    </row>
    <row r="19" spans="1:12">
      <c r="A19" s="4" t="s">
        <v>463</v>
      </c>
    </row>
    <row r="20" spans="1:12">
      <c r="A20" s="3" t="s">
        <v>933</v>
      </c>
    </row>
    <row r="21" spans="1:12">
      <c r="A21" s="4" t="s">
        <v>88</v>
      </c>
      <c r="J21" s="5" t="n">
        <v>27178</v>
      </c>
      <c r="K21" s="5" t="n">
        <v>26657</v>
      </c>
      <c r="L21" s="5" t="n">
        <v>24315</v>
      </c>
    </row>
    <row r="22" spans="1:12">
      <c r="A22" s="4" t="s">
        <v>457</v>
      </c>
    </row>
    <row r="23" spans="1:12">
      <c r="A23" s="3" t="s">
        <v>933</v>
      </c>
    </row>
    <row r="24" spans="1:12">
      <c r="A24" s="4" t="s">
        <v>88</v>
      </c>
      <c r="J24" s="5" t="n">
        <v>93256</v>
      </c>
      <c r="K24" s="5" t="n">
        <v>70193</v>
      </c>
      <c r="L24" s="5" t="n">
        <v>64671</v>
      </c>
    </row>
    <row r="25" spans="1:12">
      <c r="A25" s="4" t="s">
        <v>469</v>
      </c>
    </row>
    <row r="26" spans="1:12">
      <c r="A26" s="3" t="s">
        <v>933</v>
      </c>
    </row>
    <row r="27" spans="1:12">
      <c r="A27" s="4" t="s">
        <v>88</v>
      </c>
      <c r="J27" s="5" t="n">
        <v>15082</v>
      </c>
      <c r="K27" s="5" t="n">
        <v>13620</v>
      </c>
      <c r="L27" s="6" t="n">
        <v>14482</v>
      </c>
    </row>
    <row r="28" spans="1:12">
      <c r="A28" s="4" t="s">
        <v>940</v>
      </c>
    </row>
    <row r="29" spans="1:12">
      <c r="A29" s="3" t="s">
        <v>934</v>
      </c>
    </row>
    <row r="30" spans="1:12">
      <c r="A30" s="4" t="s">
        <v>935</v>
      </c>
      <c r="B30" s="6" t="n">
        <v>4638</v>
      </c>
      <c r="F30" s="6" t="n">
        <v>4894</v>
      </c>
      <c r="J30" s="5" t="n">
        <v>4638</v>
      </c>
      <c r="K30" s="5" t="n">
        <v>4894</v>
      </c>
    </row>
    <row r="31" spans="1:12">
      <c r="A31" s="4" t="s">
        <v>941</v>
      </c>
    </row>
    <row r="32" spans="1:12">
      <c r="A32" s="3" t="s">
        <v>933</v>
      </c>
    </row>
    <row r="33" spans="1:12">
      <c r="A33" s="4" t="s">
        <v>88</v>
      </c>
      <c r="J33" s="5" t="n">
        <v>158020</v>
      </c>
      <c r="K33" s="5" t="n">
        <v>161402</v>
      </c>
    </row>
    <row r="34" spans="1:12">
      <c r="A34" s="4" t="s">
        <v>90</v>
      </c>
      <c r="J34" s="5" t="n">
        <v>124297</v>
      </c>
      <c r="K34" s="5" t="n">
        <v>130309</v>
      </c>
    </row>
    <row r="35" spans="1:12">
      <c r="A35" s="4" t="s">
        <v>942</v>
      </c>
    </row>
    <row r="36" spans="1:12">
      <c r="A36" s="3" t="s">
        <v>933</v>
      </c>
    </row>
    <row r="37" spans="1:12">
      <c r="A37" s="4" t="s">
        <v>88</v>
      </c>
      <c r="J37" s="5" t="n">
        <v>20766</v>
      </c>
      <c r="K37" s="5" t="n">
        <v>2624</v>
      </c>
    </row>
    <row r="38" spans="1:12">
      <c r="A38" s="4" t="s">
        <v>90</v>
      </c>
      <c r="J38" s="6" t="n">
        <v>8218</v>
      </c>
      <c r="K38" s="6" t="n">
        <v>106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943</v>
      </c>
      <c r="B1" s="2" t="s">
        <v>1</v>
      </c>
    </row>
    <row r="2" spans="1:4">
      <c r="B2" s="2" t="s">
        <v>944</v>
      </c>
      <c r="C2" s="2" t="s">
        <v>511</v>
      </c>
      <c r="D2" s="2" t="s">
        <v>512</v>
      </c>
    </row>
    <row r="3" spans="1:4">
      <c r="A3" s="3" t="s">
        <v>246</v>
      </c>
    </row>
    <row r="4" spans="1:4">
      <c r="A4" s="4" t="s">
        <v>945</v>
      </c>
      <c r="B4" s="6" t="n">
        <v>2200</v>
      </c>
      <c r="C4" s="6" t="n">
        <v>3200</v>
      </c>
      <c r="D4" s="6" t="n">
        <v>3300</v>
      </c>
    </row>
    <row r="5" spans="1:4">
      <c r="A5" s="4" t="s">
        <v>946</v>
      </c>
      <c r="B5" s="5" t="n">
        <v>0</v>
      </c>
    </row>
    <row r="6" spans="1:4">
      <c r="A6" s="3" t="s">
        <v>947</v>
      </c>
    </row>
    <row r="7" spans="1:4">
      <c r="A7" s="4" t="s">
        <v>623</v>
      </c>
      <c r="B7" s="6" t="n">
        <v>3413</v>
      </c>
    </row>
    <row r="8" spans="1:4">
      <c r="A8" s="4" t="s">
        <v>624</v>
      </c>
      <c r="B8" s="5" t="n">
        <v>2058</v>
      </c>
    </row>
    <row r="9" spans="1:4">
      <c r="A9" s="4" t="s">
        <v>625</v>
      </c>
      <c r="B9" s="5" t="n">
        <v>1790</v>
      </c>
    </row>
    <row r="10" spans="1:4">
      <c r="A10" s="4" t="s">
        <v>626</v>
      </c>
      <c r="B10" s="5" t="n">
        <v>1640</v>
      </c>
    </row>
    <row r="11" spans="1:4">
      <c r="A11" s="4" t="s">
        <v>627</v>
      </c>
      <c r="B11" s="5" t="n">
        <v>1242</v>
      </c>
    </row>
    <row r="12" spans="1:4">
      <c r="A12" s="4" t="s">
        <v>628</v>
      </c>
      <c r="B12" s="5" t="n">
        <v>2396</v>
      </c>
    </row>
    <row r="13" spans="1:4">
      <c r="A13" s="4" t="s">
        <v>126</v>
      </c>
      <c r="B13" s="6" t="n">
        <v>125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48</v>
      </c>
      <c r="C1" s="2" t="s">
        <v>949</v>
      </c>
      <c r="D1" s="2" t="s">
        <v>413</v>
      </c>
      <c r="E1" s="2" t="s">
        <v>2</v>
      </c>
      <c r="F1" s="2" t="s">
        <v>37</v>
      </c>
    </row>
    <row r="2" spans="1:6">
      <c r="A2" s="4" t="s">
        <v>950</v>
      </c>
    </row>
    <row r="3" spans="1:6">
      <c r="A3" s="3" t="s">
        <v>951</v>
      </c>
    </row>
    <row r="4" spans="1:6">
      <c r="A4" s="4" t="s">
        <v>952</v>
      </c>
      <c r="E4" s="6" t="n">
        <v>41396</v>
      </c>
      <c r="F4" s="6" t="n">
        <v>44983</v>
      </c>
    </row>
    <row r="5" spans="1:6">
      <c r="A5" s="4" t="s">
        <v>953</v>
      </c>
    </row>
    <row r="6" spans="1:6">
      <c r="A6" s="3" t="s">
        <v>951</v>
      </c>
    </row>
    <row r="7" spans="1:6">
      <c r="A7" s="4" t="s">
        <v>952</v>
      </c>
      <c r="E7" s="5" t="n">
        <v>0</v>
      </c>
      <c r="F7" s="5" t="n">
        <v>0</v>
      </c>
    </row>
    <row r="8" spans="1:6">
      <c r="A8" s="4" t="s">
        <v>954</v>
      </c>
    </row>
    <row r="9" spans="1:6">
      <c r="A9" s="3" t="s">
        <v>951</v>
      </c>
    </row>
    <row r="10" spans="1:6">
      <c r="A10" s="4" t="s">
        <v>952</v>
      </c>
      <c r="E10" s="5" t="n">
        <v>0</v>
      </c>
      <c r="F10" s="5" t="n">
        <v>456</v>
      </c>
    </row>
    <row r="11" spans="1:6">
      <c r="A11" s="4" t="s">
        <v>955</v>
      </c>
    </row>
    <row r="12" spans="1:6">
      <c r="A12" s="3" t="s">
        <v>951</v>
      </c>
    </row>
    <row r="13" spans="1:6">
      <c r="A13" s="4" t="s">
        <v>952</v>
      </c>
      <c r="E13" s="5" t="n">
        <v>41396</v>
      </c>
      <c r="F13" s="5" t="n">
        <v>44527</v>
      </c>
    </row>
    <row r="14" spans="1:6">
      <c r="A14" s="4" t="s">
        <v>956</v>
      </c>
    </row>
    <row r="15" spans="1:6">
      <c r="A15" s="3" t="s">
        <v>951</v>
      </c>
    </row>
    <row r="16" spans="1:6">
      <c r="A16" s="4" t="s">
        <v>952</v>
      </c>
      <c r="E16" s="5" t="n">
        <v>146</v>
      </c>
      <c r="F16" s="5" t="n">
        <v>268</v>
      </c>
    </row>
    <row r="17" spans="1:6">
      <c r="A17" s="4" t="s">
        <v>957</v>
      </c>
    </row>
    <row r="18" spans="1:6">
      <c r="A18" s="3" t="s">
        <v>951</v>
      </c>
    </row>
    <row r="19" spans="1:6">
      <c r="A19" s="4" t="s">
        <v>952</v>
      </c>
      <c r="E19" s="5" t="n">
        <v>0</v>
      </c>
      <c r="F19" s="5" t="n">
        <v>0</v>
      </c>
    </row>
    <row r="20" spans="1:6">
      <c r="A20" s="4" t="s">
        <v>958</v>
      </c>
    </row>
    <row r="21" spans="1:6">
      <c r="A21" s="3" t="s">
        <v>951</v>
      </c>
    </row>
    <row r="22" spans="1:6">
      <c r="A22" s="4" t="s">
        <v>952</v>
      </c>
      <c r="E22" s="5" t="n">
        <v>0</v>
      </c>
      <c r="F22" s="5" t="n">
        <v>0</v>
      </c>
    </row>
    <row r="23" spans="1:6">
      <c r="A23" s="4" t="s">
        <v>959</v>
      </c>
    </row>
    <row r="24" spans="1:6">
      <c r="A24" s="3" t="s">
        <v>951</v>
      </c>
    </row>
    <row r="25" spans="1:6">
      <c r="A25" s="4" t="s">
        <v>952</v>
      </c>
      <c r="E25" s="5" t="n">
        <v>146</v>
      </c>
      <c r="F25" s="5" t="n">
        <v>268</v>
      </c>
    </row>
    <row r="26" spans="1:6">
      <c r="A26" s="4" t="s">
        <v>960</v>
      </c>
    </row>
    <row r="27" spans="1:6">
      <c r="A27" s="3" t="s">
        <v>951</v>
      </c>
    </row>
    <row r="28" spans="1:6">
      <c r="A28" s="4" t="s">
        <v>952</v>
      </c>
      <c r="E28" s="5" t="n">
        <v>404</v>
      </c>
      <c r="F28" s="5" t="n">
        <v>186</v>
      </c>
    </row>
    <row r="29" spans="1:6">
      <c r="A29" s="4" t="s">
        <v>961</v>
      </c>
    </row>
    <row r="30" spans="1:6">
      <c r="A30" s="3" t="s">
        <v>951</v>
      </c>
    </row>
    <row r="31" spans="1:6">
      <c r="A31" s="4" t="s">
        <v>952</v>
      </c>
      <c r="E31" s="5" t="n">
        <v>0</v>
      </c>
      <c r="F31" s="5" t="n">
        <v>0</v>
      </c>
    </row>
    <row r="32" spans="1:6">
      <c r="A32" s="4" t="s">
        <v>962</v>
      </c>
    </row>
    <row r="33" spans="1:6">
      <c r="A33" s="3" t="s">
        <v>951</v>
      </c>
    </row>
    <row r="34" spans="1:6">
      <c r="A34" s="4" t="s">
        <v>952</v>
      </c>
      <c r="E34" s="5" t="n">
        <v>0</v>
      </c>
      <c r="F34" s="5" t="n">
        <v>0</v>
      </c>
    </row>
    <row r="35" spans="1:6">
      <c r="A35" s="4" t="s">
        <v>963</v>
      </c>
    </row>
    <row r="36" spans="1:6">
      <c r="A36" s="3" t="s">
        <v>951</v>
      </c>
    </row>
    <row r="37" spans="1:6">
      <c r="A37" s="4" t="s">
        <v>952</v>
      </c>
      <c r="E37" s="5" t="n">
        <v>404</v>
      </c>
      <c r="F37" s="5" t="n">
        <v>186</v>
      </c>
    </row>
    <row r="38" spans="1:6">
      <c r="A38" s="4" t="s">
        <v>964</v>
      </c>
    </row>
    <row r="39" spans="1:6">
      <c r="A39" s="3" t="s">
        <v>951</v>
      </c>
    </row>
    <row r="40" spans="1:6">
      <c r="A40" s="4" t="s">
        <v>952</v>
      </c>
      <c r="E40" s="5" t="n">
        <v>40467</v>
      </c>
      <c r="F40" s="5" t="n">
        <v>43382</v>
      </c>
    </row>
    <row r="41" spans="1:6">
      <c r="A41" s="4" t="s">
        <v>965</v>
      </c>
    </row>
    <row r="42" spans="1:6">
      <c r="A42" s="3" t="s">
        <v>951</v>
      </c>
    </row>
    <row r="43" spans="1:6">
      <c r="A43" s="4" t="s">
        <v>952</v>
      </c>
      <c r="E43" s="5" t="n">
        <v>0</v>
      </c>
      <c r="F43" s="5" t="n">
        <v>0</v>
      </c>
    </row>
    <row r="44" spans="1:6">
      <c r="A44" s="4" t="s">
        <v>966</v>
      </c>
    </row>
    <row r="45" spans="1:6">
      <c r="A45" s="3" t="s">
        <v>951</v>
      </c>
    </row>
    <row r="46" spans="1:6">
      <c r="A46" s="4" t="s">
        <v>952</v>
      </c>
      <c r="E46" s="5" t="n">
        <v>0</v>
      </c>
      <c r="F46" s="5" t="n">
        <v>0</v>
      </c>
    </row>
    <row r="47" spans="1:6">
      <c r="A47" s="4" t="s">
        <v>967</v>
      </c>
    </row>
    <row r="48" spans="1:6">
      <c r="A48" s="3" t="s">
        <v>951</v>
      </c>
    </row>
    <row r="49" spans="1:6">
      <c r="A49" s="4" t="s">
        <v>952</v>
      </c>
      <c r="E49" s="6" t="n">
        <v>40467</v>
      </c>
      <c r="F49" s="5" t="n">
        <v>43382</v>
      </c>
    </row>
    <row r="50" spans="1:6">
      <c r="A50" s="4" t="s">
        <v>968</v>
      </c>
      <c r="B50" s="4" t="s">
        <v>969</v>
      </c>
      <c r="E50" s="4" t="s">
        <v>970</v>
      </c>
    </row>
    <row r="51" spans="1:6">
      <c r="A51" s="4" t="s">
        <v>971</v>
      </c>
      <c r="B51" s="4" t="s">
        <v>969</v>
      </c>
      <c r="E51" s="4" t="s">
        <v>970</v>
      </c>
    </row>
    <row r="52" spans="1:6">
      <c r="A52" s="4" t="s">
        <v>972</v>
      </c>
    </row>
    <row r="53" spans="1:6">
      <c r="A53" s="3" t="s">
        <v>951</v>
      </c>
    </row>
    <row r="54" spans="1:6">
      <c r="A54" s="4" t="s">
        <v>952</v>
      </c>
      <c r="E54" s="6" t="n">
        <v>379</v>
      </c>
      <c r="F54" s="5" t="n">
        <v>691</v>
      </c>
    </row>
    <row r="55" spans="1:6">
      <c r="A55" s="4" t="s">
        <v>973</v>
      </c>
    </row>
    <row r="56" spans="1:6">
      <c r="A56" s="3" t="s">
        <v>951</v>
      </c>
    </row>
    <row r="57" spans="1:6">
      <c r="A57" s="4" t="s">
        <v>952</v>
      </c>
      <c r="E57" s="5" t="n">
        <v>0</v>
      </c>
      <c r="F57" s="5" t="n">
        <v>0</v>
      </c>
    </row>
    <row r="58" spans="1:6">
      <c r="A58" s="4" t="s">
        <v>974</v>
      </c>
    </row>
    <row r="59" spans="1:6">
      <c r="A59" s="3" t="s">
        <v>951</v>
      </c>
    </row>
    <row r="60" spans="1:6">
      <c r="A60" s="4" t="s">
        <v>952</v>
      </c>
      <c r="E60" s="5" t="n">
        <v>0</v>
      </c>
      <c r="F60" s="5" t="n">
        <v>0</v>
      </c>
    </row>
    <row r="61" spans="1:6">
      <c r="A61" s="4" t="s">
        <v>975</v>
      </c>
    </row>
    <row r="62" spans="1:6">
      <c r="A62" s="3" t="s">
        <v>951</v>
      </c>
    </row>
    <row r="63" spans="1:6">
      <c r="A63" s="4" t="s">
        <v>952</v>
      </c>
      <c r="E63" s="6" t="n">
        <v>379</v>
      </c>
      <c r="F63" s="5" t="n">
        <v>691</v>
      </c>
    </row>
    <row r="64" spans="1:6">
      <c r="A64" s="4" t="s">
        <v>976</v>
      </c>
    </row>
    <row r="65" spans="1:6">
      <c r="A65" s="3" t="s">
        <v>951</v>
      </c>
    </row>
    <row r="66" spans="1:6">
      <c r="A66" s="4" t="s">
        <v>952</v>
      </c>
      <c r="F66" s="5" t="n">
        <v>456</v>
      </c>
    </row>
    <row r="67" spans="1:6">
      <c r="A67" s="4" t="s">
        <v>977</v>
      </c>
    </row>
    <row r="68" spans="1:6">
      <c r="A68" s="3" t="s">
        <v>951</v>
      </c>
    </row>
    <row r="69" spans="1:6">
      <c r="A69" s="4" t="s">
        <v>952</v>
      </c>
      <c r="F69" s="5" t="n">
        <v>0</v>
      </c>
    </row>
    <row r="70" spans="1:6">
      <c r="A70" s="4" t="s">
        <v>978</v>
      </c>
    </row>
    <row r="71" spans="1:6">
      <c r="A71" s="3" t="s">
        <v>951</v>
      </c>
    </row>
    <row r="72" spans="1:6">
      <c r="A72" s="4" t="s">
        <v>952</v>
      </c>
      <c r="F72" s="5" t="n">
        <v>456</v>
      </c>
    </row>
    <row r="73" spans="1:6">
      <c r="A73" s="4" t="s">
        <v>979</v>
      </c>
    </row>
    <row r="74" spans="1:6">
      <c r="A74" s="3" t="s">
        <v>951</v>
      </c>
    </row>
    <row r="75" spans="1:6">
      <c r="A75" s="4" t="s">
        <v>952</v>
      </c>
      <c r="F75" s="6" t="n">
        <v>0</v>
      </c>
    </row>
    <row r="76" spans="1:6">
      <c r="A76" s="4" t="s">
        <v>536</v>
      </c>
    </row>
    <row r="77" spans="1:6">
      <c r="A77" s="3" t="s">
        <v>951</v>
      </c>
    </row>
    <row r="78" spans="1:6">
      <c r="A78" s="4" t="s">
        <v>537</v>
      </c>
      <c r="C78" s="4" t="s">
        <v>538</v>
      </c>
      <c r="D78" s="4" t="s">
        <v>539</v>
      </c>
    </row>
    <row r="79" spans="1:6"/>
    <row r="80" spans="1:6">
      <c r="A80" s="4" t="s">
        <v>969</v>
      </c>
      <c r="B80" s="4" t="s">
        <v>980</v>
      </c>
    </row>
  </sheetData>
  <mergeCells count="3">
    <mergeCell ref="A1:B1"/>
    <mergeCell ref="A79:E79"/>
    <mergeCell ref="B80:E8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7</v>
      </c>
    </row>
    <row r="3" spans="1:3">
      <c r="A3" s="4" t="s">
        <v>544</v>
      </c>
    </row>
    <row r="4" spans="1:3">
      <c r="A4" s="3" t="s">
        <v>982</v>
      </c>
    </row>
    <row r="5" spans="1:3">
      <c r="A5" s="4" t="s">
        <v>983</v>
      </c>
      <c r="B5" s="6" t="n">
        <v>44983000</v>
      </c>
    </row>
    <row r="6" spans="1:3">
      <c r="A6" s="4" t="s">
        <v>984</v>
      </c>
      <c r="B6" s="5" t="n">
        <v>3781000</v>
      </c>
    </row>
    <row r="7" spans="1:3">
      <c r="A7" s="4" t="s">
        <v>985</v>
      </c>
      <c r="B7" s="5" t="n">
        <v>-3900000</v>
      </c>
    </row>
    <row r="8" spans="1:3">
      <c r="A8" s="4" t="s">
        <v>986</v>
      </c>
      <c r="B8" s="5" t="n">
        <v>-312000</v>
      </c>
    </row>
    <row r="9" spans="1:3">
      <c r="A9" s="4" t="s">
        <v>987</v>
      </c>
      <c r="B9" s="5" t="n">
        <v>-456000</v>
      </c>
    </row>
    <row r="10" spans="1:3">
      <c r="A10" s="4" t="s">
        <v>988</v>
      </c>
      <c r="B10" s="5" t="n">
        <v>96000</v>
      </c>
    </row>
    <row r="11" spans="1:3">
      <c r="A11" s="4" t="s">
        <v>989</v>
      </c>
      <c r="B11" s="5" t="n">
        <v>-2796000</v>
      </c>
    </row>
    <row r="12" spans="1:3">
      <c r="A12" s="4" t="s">
        <v>990</v>
      </c>
      <c r="B12" s="5" t="n">
        <v>41396000</v>
      </c>
      <c r="C12" s="6" t="n">
        <v>44983000</v>
      </c>
    </row>
    <row r="13" spans="1:3">
      <c r="A13" s="4" t="s">
        <v>991</v>
      </c>
    </row>
    <row r="14" spans="1:3">
      <c r="A14" s="3" t="s">
        <v>982</v>
      </c>
    </row>
    <row r="15" spans="1:3">
      <c r="A15" s="4" t="s">
        <v>983</v>
      </c>
      <c r="B15" s="5" t="n">
        <v>43382000</v>
      </c>
    </row>
    <row r="16" spans="1:3">
      <c r="A16" s="4" t="s">
        <v>984</v>
      </c>
      <c r="B16" s="5" t="n">
        <v>3781000</v>
      </c>
    </row>
    <row r="17" spans="1:3">
      <c r="A17" s="4" t="s">
        <v>985</v>
      </c>
      <c r="B17" s="5" t="n">
        <v>-3900000</v>
      </c>
    </row>
    <row r="18" spans="1:3">
      <c r="A18" s="4" t="s">
        <v>986</v>
      </c>
      <c r="B18" s="5" t="n">
        <v>0</v>
      </c>
    </row>
    <row r="19" spans="1:3">
      <c r="A19" s="4" t="s">
        <v>987</v>
      </c>
      <c r="B19" s="5" t="n">
        <v>0</v>
      </c>
    </row>
    <row r="20" spans="1:3">
      <c r="A20" s="4" t="s">
        <v>988</v>
      </c>
      <c r="B20" s="5" t="n">
        <v>0</v>
      </c>
    </row>
    <row r="21" spans="1:3">
      <c r="A21" s="4" t="s">
        <v>989</v>
      </c>
      <c r="B21" s="5" t="n">
        <v>-2796000</v>
      </c>
    </row>
    <row r="22" spans="1:3">
      <c r="A22" s="4" t="s">
        <v>990</v>
      </c>
      <c r="B22" s="5" t="n">
        <v>40467000</v>
      </c>
      <c r="C22" s="5" t="n">
        <v>43382000</v>
      </c>
    </row>
    <row r="23" spans="1:3">
      <c r="A23" s="4" t="s">
        <v>992</v>
      </c>
    </row>
    <row r="24" spans="1:3">
      <c r="A24" s="3" t="s">
        <v>982</v>
      </c>
    </row>
    <row r="25" spans="1:3">
      <c r="A25" s="4" t="s">
        <v>983</v>
      </c>
      <c r="B25" s="5" t="n">
        <v>691000</v>
      </c>
    </row>
    <row r="26" spans="1:3">
      <c r="A26" s="4" t="s">
        <v>984</v>
      </c>
      <c r="B26" s="5" t="n">
        <v>0</v>
      </c>
    </row>
    <row r="27" spans="1:3">
      <c r="A27" s="4" t="s">
        <v>985</v>
      </c>
      <c r="B27" s="5" t="n">
        <v>0</v>
      </c>
    </row>
    <row r="28" spans="1:3">
      <c r="A28" s="4" t="s">
        <v>986</v>
      </c>
      <c r="B28" s="5" t="n">
        <v>-312000</v>
      </c>
    </row>
    <row r="29" spans="1:3">
      <c r="A29" s="4" t="s">
        <v>987</v>
      </c>
      <c r="B29" s="5" t="n">
        <v>0</v>
      </c>
    </row>
    <row r="30" spans="1:3">
      <c r="A30" s="4" t="s">
        <v>988</v>
      </c>
      <c r="B30" s="5" t="n">
        <v>0</v>
      </c>
    </row>
    <row r="31" spans="1:3">
      <c r="A31" s="4" t="s">
        <v>989</v>
      </c>
      <c r="B31" s="5" t="n">
        <v>0</v>
      </c>
    </row>
    <row r="32" spans="1:3">
      <c r="A32" s="4" t="s">
        <v>990</v>
      </c>
      <c r="B32" s="5" t="n">
        <v>379000</v>
      </c>
      <c r="C32" s="5" t="n">
        <v>691000</v>
      </c>
    </row>
    <row r="33" spans="1:3">
      <c r="A33" s="4" t="s">
        <v>993</v>
      </c>
    </row>
    <row r="34" spans="1:3">
      <c r="A34" s="3" t="s">
        <v>982</v>
      </c>
    </row>
    <row r="35" spans="1:3">
      <c r="A35" s="4" t="s">
        <v>983</v>
      </c>
      <c r="B35" s="5" t="n">
        <v>456000</v>
      </c>
    </row>
    <row r="36" spans="1:3">
      <c r="A36" s="4" t="s">
        <v>984</v>
      </c>
      <c r="B36" s="5" t="n">
        <v>0</v>
      </c>
    </row>
    <row r="37" spans="1:3">
      <c r="A37" s="4" t="s">
        <v>985</v>
      </c>
      <c r="B37" s="5" t="n">
        <v>0</v>
      </c>
    </row>
    <row r="38" spans="1:3">
      <c r="A38" s="4" t="s">
        <v>986</v>
      </c>
      <c r="B38" s="5" t="n">
        <v>0</v>
      </c>
    </row>
    <row r="39" spans="1:3">
      <c r="A39" s="4" t="s">
        <v>987</v>
      </c>
      <c r="B39" s="5" t="n">
        <v>-456000</v>
      </c>
    </row>
    <row r="40" spans="1:3">
      <c r="A40" s="4" t="s">
        <v>988</v>
      </c>
      <c r="B40" s="5" t="n">
        <v>0</v>
      </c>
    </row>
    <row r="41" spans="1:3">
      <c r="A41" s="4" t="s">
        <v>989</v>
      </c>
      <c r="B41" s="5" t="n">
        <v>0</v>
      </c>
    </row>
    <row r="42" spans="1:3">
      <c r="A42" s="4" t="s">
        <v>990</v>
      </c>
      <c r="B42" s="5" t="n">
        <v>0</v>
      </c>
      <c r="C42" s="5" t="n">
        <v>456000</v>
      </c>
    </row>
    <row r="43" spans="1:3">
      <c r="A43" s="4" t="s">
        <v>994</v>
      </c>
    </row>
    <row r="44" spans="1:3">
      <c r="A44" s="3" t="s">
        <v>982</v>
      </c>
    </row>
    <row r="45" spans="1:3">
      <c r="A45" s="4" t="s">
        <v>983</v>
      </c>
      <c r="B45" s="5" t="n">
        <v>268000</v>
      </c>
    </row>
    <row r="46" spans="1:3">
      <c r="A46" s="4" t="s">
        <v>984</v>
      </c>
      <c r="B46" s="5" t="n">
        <v>0</v>
      </c>
    </row>
    <row r="47" spans="1:3">
      <c r="A47" s="4" t="s">
        <v>985</v>
      </c>
      <c r="B47" s="5" t="n">
        <v>0</v>
      </c>
    </row>
    <row r="48" spans="1:3">
      <c r="A48" s="4" t="s">
        <v>986</v>
      </c>
      <c r="B48" s="5" t="n">
        <v>0</v>
      </c>
    </row>
    <row r="49" spans="1:3">
      <c r="A49" s="4" t="s">
        <v>987</v>
      </c>
      <c r="B49" s="5" t="n">
        <v>0</v>
      </c>
    </row>
    <row r="50" spans="1:3">
      <c r="A50" s="4" t="s">
        <v>988</v>
      </c>
      <c r="B50" s="5" t="n">
        <v>-122000</v>
      </c>
    </row>
    <row r="51" spans="1:3">
      <c r="A51" s="4" t="s">
        <v>989</v>
      </c>
      <c r="B51" s="5" t="n">
        <v>0</v>
      </c>
    </row>
    <row r="52" spans="1:3">
      <c r="A52" s="4" t="s">
        <v>990</v>
      </c>
      <c r="B52" s="5" t="n">
        <v>146000</v>
      </c>
      <c r="C52" s="5" t="n">
        <v>268000</v>
      </c>
    </row>
    <row r="53" spans="1:3">
      <c r="A53" s="4" t="s">
        <v>995</v>
      </c>
    </row>
    <row r="54" spans="1:3">
      <c r="A54" s="3" t="s">
        <v>982</v>
      </c>
    </row>
    <row r="55" spans="1:3">
      <c r="A55" s="4" t="s">
        <v>983</v>
      </c>
      <c r="B55" s="5" t="n">
        <v>186000</v>
      </c>
    </row>
    <row r="56" spans="1:3">
      <c r="A56" s="4" t="s">
        <v>984</v>
      </c>
      <c r="B56" s="5" t="n">
        <v>0</v>
      </c>
    </row>
    <row r="57" spans="1:3">
      <c r="A57" s="4" t="s">
        <v>985</v>
      </c>
      <c r="B57" s="5" t="n">
        <v>0</v>
      </c>
    </row>
    <row r="58" spans="1:3">
      <c r="A58" s="4" t="s">
        <v>986</v>
      </c>
      <c r="B58" s="5" t="n">
        <v>0</v>
      </c>
    </row>
    <row r="59" spans="1:3">
      <c r="A59" s="4" t="s">
        <v>987</v>
      </c>
      <c r="B59" s="5" t="n">
        <v>0</v>
      </c>
    </row>
    <row r="60" spans="1:3">
      <c r="A60" s="4" t="s">
        <v>988</v>
      </c>
      <c r="B60" s="5" t="n">
        <v>218000</v>
      </c>
    </row>
    <row r="61" spans="1:3">
      <c r="A61" s="4" t="s">
        <v>989</v>
      </c>
      <c r="B61" s="5" t="n">
        <v>0</v>
      </c>
    </row>
    <row r="62" spans="1:3">
      <c r="A62" s="4" t="s">
        <v>990</v>
      </c>
      <c r="B62" s="5" t="n">
        <v>404000</v>
      </c>
      <c r="C62" s="5" t="n">
        <v>186000</v>
      </c>
    </row>
    <row r="63" spans="1:3">
      <c r="A63" s="4" t="s">
        <v>996</v>
      </c>
    </row>
    <row r="64" spans="1:3">
      <c r="A64" s="3" t="s">
        <v>982</v>
      </c>
    </row>
    <row r="65" spans="1:3">
      <c r="A65" s="4" t="s">
        <v>986</v>
      </c>
      <c r="B65" s="5" t="n">
        <v>300000</v>
      </c>
    </row>
    <row r="66" spans="1:3">
      <c r="A66" s="4" t="s">
        <v>997</v>
      </c>
    </row>
    <row r="67" spans="1:3">
      <c r="A67" s="3" t="s">
        <v>998</v>
      </c>
    </row>
    <row r="68" spans="1:3">
      <c r="A68" s="4" t="s">
        <v>675</v>
      </c>
      <c r="B68" s="5" t="n">
        <v>397100000</v>
      </c>
      <c r="C68" s="5" t="n">
        <v>408200000</v>
      </c>
    </row>
    <row r="69" spans="1:3">
      <c r="A69" s="4" t="s">
        <v>999</v>
      </c>
    </row>
    <row r="70" spans="1:3">
      <c r="A70" s="3" t="s">
        <v>998</v>
      </c>
    </row>
    <row r="71" spans="1:3">
      <c r="A71" s="4" t="s">
        <v>1000</v>
      </c>
      <c r="B71" s="5" t="n">
        <v>0</v>
      </c>
      <c r="C71" s="5" t="n">
        <v>0</v>
      </c>
    </row>
    <row r="72" spans="1:3">
      <c r="A72" s="4" t="s">
        <v>1001</v>
      </c>
      <c r="B72" s="5" t="n">
        <v>0</v>
      </c>
      <c r="C72" s="5" t="n">
        <v>0</v>
      </c>
    </row>
    <row r="73" spans="1:3">
      <c r="A73" s="4" t="s">
        <v>1002</v>
      </c>
      <c r="B73" s="6" t="n">
        <v>0</v>
      </c>
      <c r="C7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03</v>
      </c>
      <c r="B1" s="2" t="s">
        <v>1</v>
      </c>
    </row>
    <row r="2" spans="1:3">
      <c r="B2" s="2" t="s">
        <v>2</v>
      </c>
      <c r="C2" s="2" t="s">
        <v>37</v>
      </c>
    </row>
    <row r="3" spans="1:3">
      <c r="A3" s="3" t="s">
        <v>1004</v>
      </c>
    </row>
    <row r="4" spans="1:3">
      <c r="A4" s="4" t="s">
        <v>1005</v>
      </c>
      <c r="B4" s="11" t="n">
        <v>0.7</v>
      </c>
      <c r="C4" s="11" t="n">
        <v>0.3</v>
      </c>
    </row>
    <row r="5" spans="1:3">
      <c r="A5" s="4" t="s">
        <v>251</v>
      </c>
    </row>
    <row r="6" spans="1:3">
      <c r="A6" s="3" t="s">
        <v>1004</v>
      </c>
    </row>
    <row r="7" spans="1:3">
      <c r="A7" s="4" t="s">
        <v>1006</v>
      </c>
      <c r="B7"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83</v>
      </c>
      <c r="J1" s="2" t="s">
        <v>1</v>
      </c>
    </row>
    <row r="2" spans="1:12">
      <c r="B2" s="2" t="s">
        <v>2</v>
      </c>
      <c r="C2" s="2" t="s">
        <v>484</v>
      </c>
      <c r="D2" s="2" t="s">
        <v>4</v>
      </c>
      <c r="E2" s="2" t="s">
        <v>485</v>
      </c>
      <c r="F2" s="2" t="s">
        <v>37</v>
      </c>
      <c r="G2" s="2" t="s">
        <v>486</v>
      </c>
      <c r="H2" s="2" t="s">
        <v>487</v>
      </c>
      <c r="I2" s="2" t="s">
        <v>488</v>
      </c>
      <c r="J2" s="2" t="s">
        <v>2</v>
      </c>
      <c r="K2" s="2" t="s">
        <v>37</v>
      </c>
      <c r="L2" s="2" t="s">
        <v>86</v>
      </c>
    </row>
    <row r="3" spans="1:12">
      <c r="A3" s="3" t="s">
        <v>255</v>
      </c>
    </row>
    <row r="4" spans="1:12">
      <c r="A4" s="4" t="s">
        <v>88</v>
      </c>
      <c r="B4" s="6" t="n">
        <v>53317</v>
      </c>
      <c r="C4" s="6" t="n">
        <v>68698</v>
      </c>
      <c r="D4" s="6" t="n">
        <v>18420</v>
      </c>
      <c r="E4" s="6" t="n">
        <v>38351</v>
      </c>
      <c r="F4" s="6" t="n">
        <v>54135</v>
      </c>
      <c r="G4" s="6" t="n">
        <v>60772</v>
      </c>
      <c r="H4" s="6" t="n">
        <v>16389</v>
      </c>
      <c r="I4" s="6" t="n">
        <v>32730</v>
      </c>
      <c r="J4" s="6" t="n">
        <v>178786</v>
      </c>
      <c r="K4" s="6" t="n">
        <v>164026</v>
      </c>
      <c r="L4" s="6" t="n">
        <v>159669</v>
      </c>
    </row>
    <row r="5" spans="1:12">
      <c r="A5" s="4" t="s">
        <v>761</v>
      </c>
      <c r="B5" s="5" t="n">
        <v>13361</v>
      </c>
      <c r="C5" s="5" t="n">
        <v>16662</v>
      </c>
      <c r="D5" s="5" t="n">
        <v>5402</v>
      </c>
      <c r="E5" s="5" t="n">
        <v>10846</v>
      </c>
      <c r="F5" s="5" t="n">
        <v>11290</v>
      </c>
      <c r="G5" s="5" t="n">
        <v>11620</v>
      </c>
      <c r="H5" s="5" t="n">
        <v>3906</v>
      </c>
      <c r="I5" s="5" t="n">
        <v>5839</v>
      </c>
      <c r="J5" s="5" t="n">
        <v>46271</v>
      </c>
      <c r="K5" s="5" t="n">
        <v>32655</v>
      </c>
      <c r="L5" s="5" t="n">
        <v>59977</v>
      </c>
    </row>
    <row r="6" spans="1:12">
      <c r="A6" s="4" t="s">
        <v>90</v>
      </c>
      <c r="B6" s="5" t="n">
        <v>39956</v>
      </c>
      <c r="C6" s="5" t="n">
        <v>52036</v>
      </c>
      <c r="D6" s="5" t="n">
        <v>13018</v>
      </c>
      <c r="E6" s="5" t="n">
        <v>27505</v>
      </c>
      <c r="F6" s="5" t="n">
        <v>42845</v>
      </c>
      <c r="G6" s="5" t="n">
        <v>49152</v>
      </c>
      <c r="H6" s="5" t="n">
        <v>12483</v>
      </c>
      <c r="I6" s="5" t="n">
        <v>26891</v>
      </c>
      <c r="J6" s="5" t="n">
        <v>132515</v>
      </c>
      <c r="K6" s="5" t="n">
        <v>131371</v>
      </c>
      <c r="L6" s="5" t="n">
        <v>99692</v>
      </c>
    </row>
    <row r="7" spans="1:12">
      <c r="A7" s="4" t="s">
        <v>1008</v>
      </c>
      <c r="B7" s="5" t="n">
        <v>-289</v>
      </c>
      <c r="C7" s="5" t="n">
        <v>3972</v>
      </c>
      <c r="D7" s="5" t="n">
        <v>-22777</v>
      </c>
      <c r="E7" s="5" t="n">
        <v>-9306</v>
      </c>
      <c r="F7" s="5" t="n">
        <v>30754</v>
      </c>
      <c r="G7" s="5" t="n">
        <v>13178</v>
      </c>
      <c r="H7" s="5" t="n">
        <v>-14302</v>
      </c>
      <c r="I7" s="5" t="n">
        <v>-10647</v>
      </c>
    </row>
    <row r="8" spans="1:12">
      <c r="A8" s="4" t="s">
        <v>114</v>
      </c>
      <c r="B8" s="6" t="n">
        <v>-1916</v>
      </c>
      <c r="C8" s="6" t="n">
        <v>2954</v>
      </c>
      <c r="D8" s="6" t="n">
        <v>-18402</v>
      </c>
      <c r="E8" s="6" t="n">
        <v>-12876</v>
      </c>
      <c r="F8" s="6" t="n">
        <v>23438</v>
      </c>
      <c r="G8" s="6" t="n">
        <v>9546</v>
      </c>
      <c r="H8" s="6" t="n">
        <v>2607</v>
      </c>
      <c r="I8" s="6" t="n">
        <v>-12029</v>
      </c>
      <c r="J8" s="6" t="n">
        <v>-30060</v>
      </c>
      <c r="K8" s="6" t="n">
        <v>23471</v>
      </c>
      <c r="L8" s="6" t="n">
        <v>-111560</v>
      </c>
    </row>
    <row r="9" spans="1:12">
      <c r="A9" s="3" t="s">
        <v>1009</v>
      </c>
    </row>
    <row r="10" spans="1:12">
      <c r="A10" s="4" t="s">
        <v>107</v>
      </c>
      <c r="B10" s="8" t="n">
        <v>-0.04</v>
      </c>
      <c r="C10" s="8" t="n">
        <v>0.06</v>
      </c>
      <c r="D10" s="8" t="n">
        <v>-0.37</v>
      </c>
      <c r="E10" s="8" t="n">
        <v>-0.26</v>
      </c>
      <c r="F10" s="8" t="n">
        <v>0.47</v>
      </c>
      <c r="G10" s="8" t="n">
        <v>0.19</v>
      </c>
      <c r="H10" s="8" t="n">
        <v>0.05</v>
      </c>
      <c r="I10" s="8" t="n">
        <v>-0.24</v>
      </c>
      <c r="J10" s="8" t="n">
        <v>-0.6</v>
      </c>
      <c r="K10" s="8" t="n">
        <v>0.47</v>
      </c>
      <c r="L10" s="8" t="n">
        <v>-2.26</v>
      </c>
    </row>
    <row r="11" spans="1:12">
      <c r="A11" s="4" t="s">
        <v>108</v>
      </c>
      <c r="B11" s="8" t="n">
        <v>-0.04</v>
      </c>
      <c r="C11" s="8" t="n">
        <v>0.06</v>
      </c>
      <c r="D11" s="8" t="n">
        <v>-0.37</v>
      </c>
      <c r="E11" s="8" t="n">
        <v>-0.26</v>
      </c>
      <c r="F11" s="8" t="n">
        <v>0.47</v>
      </c>
      <c r="G11" s="8" t="n">
        <v>0.19</v>
      </c>
      <c r="H11" s="8" t="n">
        <v>0.05</v>
      </c>
      <c r="I11" s="8" t="n">
        <v>-0.24</v>
      </c>
      <c r="J11" s="8" t="n">
        <v>-0.6</v>
      </c>
      <c r="K11" s="8" t="n">
        <v>0.47</v>
      </c>
      <c r="L11" s="8" t="n">
        <v>-2.2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7</v>
      </c>
    </row>
    <row r="2" spans="1:3">
      <c r="A2" s="3" t="s">
        <v>1011</v>
      </c>
    </row>
    <row r="3" spans="1:3">
      <c r="A3" s="4" t="s">
        <v>49</v>
      </c>
      <c r="B3" s="6" t="n">
        <v>899287</v>
      </c>
      <c r="C3" s="6" t="n">
        <v>983263</v>
      </c>
    </row>
    <row r="4" spans="1:3">
      <c r="A4" s="3" t="s">
        <v>1012</v>
      </c>
    </row>
    <row r="5" spans="1:3">
      <c r="A5" s="4" t="s">
        <v>1013</v>
      </c>
      <c r="B5" s="5" t="n">
        <v>11767</v>
      </c>
      <c r="C5" s="5" t="n">
        <v>9260</v>
      </c>
    </row>
    <row r="6" spans="1:3">
      <c r="A6" s="4" t="s">
        <v>1014</v>
      </c>
      <c r="B6" s="5" t="n">
        <v>364313</v>
      </c>
      <c r="C6" s="5" t="n">
        <v>407637</v>
      </c>
    </row>
    <row r="7" spans="1:3">
      <c r="A7" s="4" t="s">
        <v>72</v>
      </c>
      <c r="B7" s="5" t="n">
        <v>899287</v>
      </c>
      <c r="C7" s="5" t="n">
        <v>983263</v>
      </c>
    </row>
    <row r="8" spans="1:3">
      <c r="A8" s="4" t="s">
        <v>1015</v>
      </c>
    </row>
    <row r="9" spans="1:3">
      <c r="A9" s="3" t="s">
        <v>1011</v>
      </c>
    </row>
    <row r="10" spans="1:3">
      <c r="A10" s="4" t="s">
        <v>1016</v>
      </c>
      <c r="B10" s="5" t="n">
        <v>104244</v>
      </c>
      <c r="C10" s="5" t="n">
        <v>101504</v>
      </c>
    </row>
    <row r="11" spans="1:3">
      <c r="A11" s="4" t="s">
        <v>1017</v>
      </c>
      <c r="B11" s="5" t="n">
        <v>309591</v>
      </c>
      <c r="C11" s="5" t="n">
        <v>342810</v>
      </c>
    </row>
    <row r="12" spans="1:3">
      <c r="A12" s="4" t="s">
        <v>1018</v>
      </c>
      <c r="B12" s="5" t="n">
        <v>196</v>
      </c>
      <c r="C12" s="5" t="n">
        <v>-16</v>
      </c>
    </row>
    <row r="13" spans="1:3">
      <c r="A13" s="4" t="s">
        <v>1019</v>
      </c>
      <c r="B13" s="5" t="n">
        <v>-24</v>
      </c>
      <c r="C13" s="5" t="n">
        <v>-24</v>
      </c>
    </row>
    <row r="14" spans="1:3">
      <c r="A14" s="4" t="s">
        <v>49</v>
      </c>
      <c r="B14" s="5" t="n">
        <v>414007</v>
      </c>
      <c r="C14" s="5" t="n">
        <v>444274</v>
      </c>
    </row>
    <row r="15" spans="1:3">
      <c r="A15" s="3" t="s">
        <v>1012</v>
      </c>
    </row>
    <row r="16" spans="1:3">
      <c r="A16" s="4" t="s">
        <v>1020</v>
      </c>
      <c r="B16" s="5" t="n">
        <v>1909</v>
      </c>
      <c r="C16" s="5" t="n">
        <v>1909</v>
      </c>
    </row>
    <row r="17" spans="1:3">
      <c r="A17" s="4" t="s">
        <v>1013</v>
      </c>
      <c r="B17" s="5" t="n">
        <v>39522</v>
      </c>
      <c r="C17" s="5" t="n">
        <v>26285</v>
      </c>
    </row>
    <row r="18" spans="1:3">
      <c r="A18" s="4" t="s">
        <v>1014</v>
      </c>
      <c r="B18" s="5" t="n">
        <v>372576</v>
      </c>
      <c r="C18" s="5" t="n">
        <v>416080</v>
      </c>
    </row>
    <row r="19" spans="1:3">
      <c r="A19" s="4" t="s">
        <v>72</v>
      </c>
      <c r="B19" s="6" t="n">
        <v>414007</v>
      </c>
      <c r="C19" s="6" t="n">
        <v>4442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83</v>
      </c>
      <c r="J1" s="2" t="s">
        <v>1</v>
      </c>
    </row>
    <row r="2" spans="1:12">
      <c r="B2" s="2" t="s">
        <v>2</v>
      </c>
      <c r="C2" s="2" t="s">
        <v>484</v>
      </c>
      <c r="D2" s="2" t="s">
        <v>4</v>
      </c>
      <c r="E2" s="2" t="s">
        <v>485</v>
      </c>
      <c r="F2" s="2" t="s">
        <v>37</v>
      </c>
      <c r="G2" s="2" t="s">
        <v>486</v>
      </c>
      <c r="H2" s="2" t="s">
        <v>487</v>
      </c>
      <c r="I2" s="2" t="s">
        <v>488</v>
      </c>
      <c r="J2" s="2" t="s">
        <v>2</v>
      </c>
      <c r="K2" s="2" t="s">
        <v>37</v>
      </c>
      <c r="L2" s="2" t="s">
        <v>86</v>
      </c>
    </row>
    <row r="3" spans="1:12">
      <c r="A3" s="3" t="s">
        <v>1022</v>
      </c>
    </row>
    <row r="4" spans="1:12">
      <c r="A4" s="4" t="s">
        <v>88</v>
      </c>
      <c r="B4" s="6" t="n">
        <v>53317</v>
      </c>
      <c r="C4" s="6" t="n">
        <v>68698</v>
      </c>
      <c r="D4" s="6" t="n">
        <v>18420</v>
      </c>
      <c r="E4" s="6" t="n">
        <v>38351</v>
      </c>
      <c r="F4" s="6" t="n">
        <v>54135</v>
      </c>
      <c r="G4" s="6" t="n">
        <v>60772</v>
      </c>
      <c r="H4" s="6" t="n">
        <v>16389</v>
      </c>
      <c r="I4" s="6" t="n">
        <v>32730</v>
      </c>
      <c r="J4" s="6" t="n">
        <v>178786</v>
      </c>
      <c r="K4" s="6" t="n">
        <v>164026</v>
      </c>
      <c r="L4" s="6" t="n">
        <v>159669</v>
      </c>
    </row>
    <row r="5" spans="1:12">
      <c r="A5" s="4" t="s">
        <v>92</v>
      </c>
      <c r="J5" s="5" t="n">
        <v>65770</v>
      </c>
      <c r="K5" s="5" t="n">
        <v>61847</v>
      </c>
      <c r="L5" s="5" t="n">
        <v>61892</v>
      </c>
    </row>
    <row r="6" spans="1:12">
      <c r="A6" s="4" t="s">
        <v>102</v>
      </c>
      <c r="J6" s="5" t="n">
        <v>1840</v>
      </c>
      <c r="K6" s="5" t="n">
        <v>-4579</v>
      </c>
      <c r="L6" s="5" t="n">
        <v>13020</v>
      </c>
    </row>
    <row r="7" spans="1:12">
      <c r="A7" s="4" t="s">
        <v>105</v>
      </c>
      <c r="B7" s="6" t="n">
        <v>-1916</v>
      </c>
      <c r="C7" s="6" t="n">
        <v>2954</v>
      </c>
      <c r="D7" s="6" t="n">
        <v>-18402</v>
      </c>
      <c r="E7" s="6" t="n">
        <v>-12876</v>
      </c>
      <c r="F7" s="6" t="n">
        <v>23438</v>
      </c>
      <c r="G7" s="6" t="n">
        <v>9546</v>
      </c>
      <c r="H7" s="6" t="n">
        <v>2607</v>
      </c>
      <c r="I7" s="6" t="n">
        <v>-12029</v>
      </c>
      <c r="J7" s="5" t="n">
        <v>-30060</v>
      </c>
      <c r="K7" s="5" t="n">
        <v>23471</v>
      </c>
      <c r="L7" s="5" t="n">
        <v>-111560</v>
      </c>
    </row>
    <row r="8" spans="1:12">
      <c r="A8" s="4" t="s">
        <v>1015</v>
      </c>
    </row>
    <row r="9" spans="1:12">
      <c r="A9" s="3" t="s">
        <v>1022</v>
      </c>
    </row>
    <row r="10" spans="1:12">
      <c r="A10" s="4" t="s">
        <v>88</v>
      </c>
      <c r="J10" s="5" t="n">
        <v>0</v>
      </c>
      <c r="K10" s="5" t="n">
        <v>0</v>
      </c>
      <c r="L10" s="5" t="n">
        <v>0</v>
      </c>
    </row>
    <row r="11" spans="1:12">
      <c r="A11" s="4" t="s">
        <v>92</v>
      </c>
      <c r="J11" s="5" t="n">
        <v>0</v>
      </c>
      <c r="K11" s="5" t="n">
        <v>27</v>
      </c>
      <c r="L11" s="5" t="n">
        <v>27</v>
      </c>
    </row>
    <row r="12" spans="1:12">
      <c r="A12" s="4" t="s">
        <v>1023</v>
      </c>
      <c r="J12" s="5" t="n">
        <v>-33219</v>
      </c>
      <c r="K12" s="5" t="n">
        <v>10005</v>
      </c>
      <c r="L12" s="5" t="n">
        <v>-93132</v>
      </c>
    </row>
    <row r="13" spans="1:12">
      <c r="A13" s="4" t="s">
        <v>1024</v>
      </c>
      <c r="J13" s="5" t="n">
        <v>-33219</v>
      </c>
      <c r="K13" s="5" t="n">
        <v>9978</v>
      </c>
      <c r="L13" s="5" t="n">
        <v>-93159</v>
      </c>
    </row>
    <row r="14" spans="1:12">
      <c r="A14" s="4" t="s">
        <v>102</v>
      </c>
      <c r="J14" s="5" t="n">
        <v>-2979</v>
      </c>
      <c r="K14" s="5" t="n">
        <v>-13584</v>
      </c>
      <c r="L14" s="5" t="n">
        <v>18401</v>
      </c>
    </row>
    <row r="15" spans="1:12">
      <c r="A15" s="4" t="s">
        <v>105</v>
      </c>
      <c r="J15" s="6" t="n">
        <v>-30240</v>
      </c>
      <c r="K15" s="6" t="n">
        <v>23562</v>
      </c>
      <c r="L15" s="6" t="n">
        <v>-11156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7</v>
      </c>
      <c r="D2" s="2" t="s">
        <v>86</v>
      </c>
    </row>
    <row r="3" spans="1:4">
      <c r="A3" s="3" t="s">
        <v>153</v>
      </c>
    </row>
    <row r="4" spans="1:4">
      <c r="A4" s="4" t="s">
        <v>172</v>
      </c>
      <c r="B4" s="6" t="n">
        <v>3012</v>
      </c>
      <c r="C4" s="6" t="n">
        <v>35389</v>
      </c>
      <c r="D4" s="6" t="n">
        <v>30484</v>
      </c>
    </row>
    <row r="5" spans="1:4">
      <c r="A5" s="3" t="s">
        <v>173</v>
      </c>
    </row>
    <row r="6" spans="1:4">
      <c r="A6" s="4" t="s">
        <v>1026</v>
      </c>
      <c r="B6" s="5" t="n">
        <v>-5751</v>
      </c>
      <c r="C6" s="5" t="n">
        <v>-36950</v>
      </c>
      <c r="D6" s="5" t="n">
        <v>-6528</v>
      </c>
    </row>
    <row r="7" spans="1:4">
      <c r="A7" s="3" t="s">
        <v>179</v>
      </c>
    </row>
    <row r="8" spans="1:4">
      <c r="A8" s="4" t="s">
        <v>142</v>
      </c>
      <c r="B8" s="5" t="n">
        <v>0</v>
      </c>
      <c r="C8" s="5" t="n">
        <v>0</v>
      </c>
      <c r="D8" s="5" t="n">
        <v>-1488</v>
      </c>
    </row>
    <row r="9" spans="1:4">
      <c r="A9" s="4" t="s">
        <v>185</v>
      </c>
      <c r="B9" s="5" t="n">
        <v>0</v>
      </c>
      <c r="C9" s="5" t="n">
        <v>0</v>
      </c>
      <c r="D9" s="5" t="n">
        <v>-331</v>
      </c>
    </row>
    <row r="10" spans="1:4">
      <c r="A10" s="4" t="s">
        <v>180</v>
      </c>
      <c r="B10" s="5" t="n">
        <v>-10000</v>
      </c>
      <c r="C10" s="5" t="n">
        <v>-10000</v>
      </c>
      <c r="D10" s="5" t="n">
        <v>0</v>
      </c>
    </row>
    <row r="11" spans="1:4">
      <c r="A11" s="4" t="s">
        <v>186</v>
      </c>
      <c r="B11" s="5" t="n">
        <v>-22228</v>
      </c>
      <c r="C11" s="5" t="n">
        <v>-14015</v>
      </c>
      <c r="D11" s="5" t="n">
        <v>-6069</v>
      </c>
    </row>
    <row r="12" spans="1:4">
      <c r="A12" s="4" t="s">
        <v>188</v>
      </c>
      <c r="B12" s="5" t="n">
        <v>-29681</v>
      </c>
      <c r="C12" s="5" t="n">
        <v>-12779</v>
      </c>
      <c r="D12" s="5" t="n">
        <v>19547</v>
      </c>
    </row>
    <row r="13" spans="1:4">
      <c r="A13" s="4" t="s">
        <v>189</v>
      </c>
      <c r="B13" s="5" t="n">
        <v>64533</v>
      </c>
      <c r="C13" s="5" t="n">
        <v>77312</v>
      </c>
      <c r="D13" s="5" t="n">
        <v>57765</v>
      </c>
    </row>
    <row r="14" spans="1:4">
      <c r="A14" s="4" t="s">
        <v>190</v>
      </c>
      <c r="B14" s="5" t="n">
        <v>34852</v>
      </c>
      <c r="C14" s="5" t="n">
        <v>64533</v>
      </c>
      <c r="D14" s="5" t="n">
        <v>77312</v>
      </c>
    </row>
    <row r="15" spans="1:4">
      <c r="A15" s="4" t="s">
        <v>1015</v>
      </c>
    </row>
    <row r="16" spans="1:4">
      <c r="A16" s="3" t="s">
        <v>153</v>
      </c>
    </row>
    <row r="17" spans="1:4">
      <c r="A17" s="4" t="s">
        <v>172</v>
      </c>
      <c r="B17" s="5" t="n">
        <v>10000</v>
      </c>
      <c r="C17" s="5" t="n">
        <v>10000</v>
      </c>
      <c r="D17" s="5" t="n">
        <v>1818</v>
      </c>
    </row>
    <row r="18" spans="1:4">
      <c r="A18" s="3" t="s">
        <v>173</v>
      </c>
    </row>
    <row r="19" spans="1:4">
      <c r="A19" s="4" t="s">
        <v>1026</v>
      </c>
      <c r="B19" s="5" t="n">
        <v>0</v>
      </c>
      <c r="C19" s="5" t="n">
        <v>0</v>
      </c>
      <c r="D19" s="5" t="n">
        <v>0</v>
      </c>
    </row>
    <row r="20" spans="1:4">
      <c r="A20" s="3" t="s">
        <v>179</v>
      </c>
    </row>
    <row r="21" spans="1:4">
      <c r="A21" s="4" t="s">
        <v>142</v>
      </c>
      <c r="B21" s="5" t="n">
        <v>0</v>
      </c>
      <c r="C21" s="5" t="n">
        <v>0</v>
      </c>
      <c r="D21" s="5" t="n">
        <v>-1487</v>
      </c>
    </row>
    <row r="22" spans="1:4">
      <c r="A22" s="4" t="s">
        <v>185</v>
      </c>
      <c r="B22" s="5" t="n">
        <v>0</v>
      </c>
      <c r="C22" s="5" t="n">
        <v>0</v>
      </c>
      <c r="D22" s="5" t="n">
        <v>-331</v>
      </c>
    </row>
    <row r="23" spans="1:4">
      <c r="A23" s="4" t="s">
        <v>180</v>
      </c>
      <c r="B23" s="5" t="n">
        <v>-10000</v>
      </c>
      <c r="C23" s="5" t="n">
        <v>-10000</v>
      </c>
      <c r="D23" s="5" t="n">
        <v>0</v>
      </c>
    </row>
    <row r="24" spans="1:4">
      <c r="A24" s="4" t="s">
        <v>186</v>
      </c>
      <c r="B24" s="5" t="n">
        <v>-10000</v>
      </c>
      <c r="C24" s="5" t="n">
        <v>-10000</v>
      </c>
      <c r="D24" s="5" t="n">
        <v>-1818</v>
      </c>
    </row>
    <row r="25" spans="1:4">
      <c r="A25" s="4" t="s">
        <v>188</v>
      </c>
      <c r="B25" s="5" t="n">
        <v>0</v>
      </c>
      <c r="C25" s="5" t="n">
        <v>0</v>
      </c>
      <c r="D25" s="5" t="n">
        <v>0</v>
      </c>
    </row>
    <row r="26" spans="1:4">
      <c r="A26" s="4" t="s">
        <v>189</v>
      </c>
      <c r="B26" s="5" t="n">
        <v>0</v>
      </c>
      <c r="C26" s="5" t="n">
        <v>0</v>
      </c>
      <c r="D26" s="5" t="n">
        <v>0</v>
      </c>
    </row>
    <row r="27" spans="1:4">
      <c r="A27" s="4" t="s">
        <v>190</v>
      </c>
      <c r="B27" s="6" t="n">
        <v>0</v>
      </c>
      <c r="C27" s="6" t="n">
        <v>0</v>
      </c>
      <c r="D2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s>
  <sheetData>
    <row r="1" spans="1:5">
      <c r="A1" s="1" t="s">
        <v>1027</v>
      </c>
      <c r="B1" s="2" t="s">
        <v>649</v>
      </c>
      <c r="C1" s="2" t="s">
        <v>2</v>
      </c>
      <c r="D1" s="2" t="s">
        <v>508</v>
      </c>
      <c r="E1" s="2" t="s">
        <v>413</v>
      </c>
    </row>
    <row r="2" spans="1:5">
      <c r="A2" s="4" t="s">
        <v>647</v>
      </c>
    </row>
    <row r="3" spans="1:5">
      <c r="A3" s="3" t="s">
        <v>650</v>
      </c>
    </row>
    <row r="4" spans="1:5">
      <c r="A4" s="4" t="s">
        <v>656</v>
      </c>
      <c r="E4" s="6" t="n">
        <v>425000000</v>
      </c>
    </row>
    <row r="5" spans="1:5">
      <c r="A5" s="4" t="s">
        <v>660</v>
      </c>
    </row>
    <row r="6" spans="1:5">
      <c r="A6" s="3" t="s">
        <v>650</v>
      </c>
    </row>
    <row r="7" spans="1:5">
      <c r="A7" s="4" t="s">
        <v>661</v>
      </c>
      <c r="E7" s="5" t="n">
        <v>25000000</v>
      </c>
    </row>
    <row r="8" spans="1:5">
      <c r="A8" s="4" t="s">
        <v>662</v>
      </c>
    </row>
    <row r="9" spans="1:5">
      <c r="A9" s="3" t="s">
        <v>650</v>
      </c>
    </row>
    <row r="10" spans="1:5">
      <c r="A10" s="4" t="s">
        <v>661</v>
      </c>
      <c r="E10" s="6" t="n">
        <v>10000000</v>
      </c>
    </row>
    <row r="11" spans="1:5">
      <c r="A11" s="4" t="s">
        <v>665</v>
      </c>
    </row>
    <row r="12" spans="1:5">
      <c r="A12" s="3" t="s">
        <v>339</v>
      </c>
    </row>
    <row r="13" spans="1:5">
      <c r="A13" s="4" t="s">
        <v>623</v>
      </c>
      <c r="C13" s="6" t="n">
        <v>6419000</v>
      </c>
    </row>
    <row r="14" spans="1:5">
      <c r="A14" s="4" t="s">
        <v>624</v>
      </c>
      <c r="C14" s="5" t="n">
        <v>4853000</v>
      </c>
    </row>
    <row r="15" spans="1:5">
      <c r="A15" s="4" t="s">
        <v>625</v>
      </c>
      <c r="C15" s="5" t="n">
        <v>401625000</v>
      </c>
    </row>
    <row r="16" spans="1:5">
      <c r="A16" s="4" t="s">
        <v>626</v>
      </c>
      <c r="C16" s="5" t="n">
        <v>0</v>
      </c>
    </row>
    <row r="17" spans="1:5">
      <c r="A17" s="4" t="s">
        <v>627</v>
      </c>
      <c r="C17" s="5" t="n">
        <v>0</v>
      </c>
    </row>
    <row r="18" spans="1:5">
      <c r="A18" s="4" t="s">
        <v>666</v>
      </c>
      <c r="C18" s="6" t="n">
        <v>12000000</v>
      </c>
      <c r="D18" s="6" t="n">
        <v>12000000</v>
      </c>
    </row>
    <row r="19" spans="1:5">
      <c r="A19" s="4" t="s">
        <v>677</v>
      </c>
    </row>
    <row r="20" spans="1:5">
      <c r="A20" s="3" t="s">
        <v>650</v>
      </c>
    </row>
    <row r="21" spans="1:5">
      <c r="A21" s="4" t="s">
        <v>661</v>
      </c>
      <c r="B21" s="6" t="n">
        <v>12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7</v>
      </c>
    </row>
    <row r="3" spans="1:3">
      <c r="A3" s="3" t="s">
        <v>1029</v>
      </c>
    </row>
    <row r="4" spans="1:3">
      <c r="A4" s="4" t="s">
        <v>1030</v>
      </c>
      <c r="B4" s="6" t="n">
        <v>1550</v>
      </c>
      <c r="C4" s="6" t="n">
        <v>1242</v>
      </c>
    </row>
    <row r="5" spans="1:3">
      <c r="A5" s="4" t="s">
        <v>1031</v>
      </c>
      <c r="B5" s="5" t="n">
        <v>1208</v>
      </c>
      <c r="C5" s="5" t="n">
        <v>1395</v>
      </c>
    </row>
    <row r="6" spans="1:3">
      <c r="A6" s="4" t="s">
        <v>479</v>
      </c>
      <c r="B6" s="5" t="n">
        <v>-422</v>
      </c>
      <c r="C6" s="5" t="n">
        <v>-1087</v>
      </c>
    </row>
    <row r="7" spans="1:3">
      <c r="A7" s="4" t="s">
        <v>1032</v>
      </c>
      <c r="B7" s="6" t="n">
        <v>2336</v>
      </c>
      <c r="C7" s="6" t="n">
        <v>15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2:43Z</dcterms:created>
  <dcterms:modified xmlns:dcterms="http://purl.org/dc/terms/" xmlns:xsi="http://www.w3.org/2001/XMLSchema-instance" xsi:type="dcterms:W3CDTF">2019-03-11T17:22:43Z</dcterms:modified>
</cp:coreProperties>
</file>